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Loss"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Significant Accounting Estimate" sheetId="9" state="visible" r:id="rId9"/>
    <sheet xmlns:r="http://schemas.openxmlformats.org/officeDocument/2006/relationships" name="Interest in Other Entities" sheetId="10" state="visible" r:id="rId10"/>
    <sheet xmlns:r="http://schemas.openxmlformats.org/officeDocument/2006/relationships" name="Financial Instruments and Finan" sheetId="11" state="visible" r:id="rId11"/>
    <sheet xmlns:r="http://schemas.openxmlformats.org/officeDocument/2006/relationships" name="Cash and Cash Equivalents" sheetId="12" state="visible" r:id="rId12"/>
    <sheet xmlns:r="http://schemas.openxmlformats.org/officeDocument/2006/relationships" name="Other Current Assets" sheetId="13" state="visible" r:id="rId13"/>
    <sheet xmlns:r="http://schemas.openxmlformats.org/officeDocument/2006/relationships" name="Inventory" sheetId="14" state="visible" r:id="rId14"/>
    <sheet xmlns:r="http://schemas.openxmlformats.org/officeDocument/2006/relationships" name="Property and Equipment" sheetId="15" state="visible" r:id="rId15"/>
    <sheet xmlns:r="http://schemas.openxmlformats.org/officeDocument/2006/relationships" name="Leases" sheetId="16" state="visible" r:id="rId16"/>
    <sheet xmlns:r="http://schemas.openxmlformats.org/officeDocument/2006/relationships" name="Taxes on Income" sheetId="17" state="visible" r:id="rId17"/>
    <sheet xmlns:r="http://schemas.openxmlformats.org/officeDocument/2006/relationships" name="Trade Payables and Other Curren" sheetId="18" state="visible" r:id="rId18"/>
    <sheet xmlns:r="http://schemas.openxmlformats.org/officeDocument/2006/relationships" name="Equity" sheetId="19" state="visible" r:id="rId19"/>
    <sheet xmlns:r="http://schemas.openxmlformats.org/officeDocument/2006/relationships" name="Expenses By Nature" sheetId="20" state="visible" r:id="rId20"/>
    <sheet xmlns:r="http://schemas.openxmlformats.org/officeDocument/2006/relationships" name="Loss Per Share" sheetId="21" state="visible" r:id="rId21"/>
    <sheet xmlns:r="http://schemas.openxmlformats.org/officeDocument/2006/relationships" name="Transactions and Balances with " sheetId="22" state="visible" r:id="rId22"/>
    <sheet xmlns:r="http://schemas.openxmlformats.org/officeDocument/2006/relationships" name="Revenues" sheetId="23" state="visible" r:id="rId23"/>
    <sheet xmlns:r="http://schemas.openxmlformats.org/officeDocument/2006/relationships" name="Entity Level Disclosures" sheetId="24" state="visible" r:id="rId24"/>
    <sheet xmlns:r="http://schemas.openxmlformats.org/officeDocument/2006/relationships" name="Event Subsequent to December 31" sheetId="25" state="visible" r:id="rId25"/>
    <sheet xmlns:r="http://schemas.openxmlformats.org/officeDocument/2006/relationships" name="Accounting Policies, by Policy " sheetId="26" state="visible" r:id="rId26"/>
    <sheet xmlns:r="http://schemas.openxmlformats.org/officeDocument/2006/relationships" name="Significant Accounting Polici_2" sheetId="27" state="visible" r:id="rId27"/>
    <sheet xmlns:r="http://schemas.openxmlformats.org/officeDocument/2006/relationships" name="Interest in Other Entities (Tab" sheetId="28" state="visible" r:id="rId28"/>
    <sheet xmlns:r="http://schemas.openxmlformats.org/officeDocument/2006/relationships" name="Financial Instruments and Fin_2" sheetId="29" state="visible" r:id="rId29"/>
    <sheet xmlns:r="http://schemas.openxmlformats.org/officeDocument/2006/relationships" name="Cash and Cash Equivalents (Tabl" sheetId="30" state="visible" r:id="rId30"/>
    <sheet xmlns:r="http://schemas.openxmlformats.org/officeDocument/2006/relationships" name="Other Current Assets (Tables)" sheetId="31" state="visible" r:id="rId31"/>
    <sheet xmlns:r="http://schemas.openxmlformats.org/officeDocument/2006/relationships" name="Inventory (Tables)" sheetId="32" state="visible" r:id="rId32"/>
    <sheet xmlns:r="http://schemas.openxmlformats.org/officeDocument/2006/relationships" name="Property and Equipment (Tables)" sheetId="33" state="visible" r:id="rId33"/>
    <sheet xmlns:r="http://schemas.openxmlformats.org/officeDocument/2006/relationships" name="Leases (Tables)" sheetId="34" state="visible" r:id="rId34"/>
    <sheet xmlns:r="http://schemas.openxmlformats.org/officeDocument/2006/relationships" name="Taxes on Income (Tables)" sheetId="35" state="visible" r:id="rId35"/>
    <sheet xmlns:r="http://schemas.openxmlformats.org/officeDocument/2006/relationships" name="Trade Payables and Other Curr_2" sheetId="36" state="visible" r:id="rId36"/>
    <sheet xmlns:r="http://schemas.openxmlformats.org/officeDocument/2006/relationships" name="Equity (Tables)" sheetId="37" state="visible" r:id="rId37"/>
    <sheet xmlns:r="http://schemas.openxmlformats.org/officeDocument/2006/relationships" name="Expenses By Nature (Tables)" sheetId="38" state="visible" r:id="rId38"/>
    <sheet xmlns:r="http://schemas.openxmlformats.org/officeDocument/2006/relationships" name="Loss Per Share (Tables)" sheetId="39" state="visible" r:id="rId39"/>
    <sheet xmlns:r="http://schemas.openxmlformats.org/officeDocument/2006/relationships" name="Transactions and Balances wit_2" sheetId="40" state="visible" r:id="rId40"/>
    <sheet xmlns:r="http://schemas.openxmlformats.org/officeDocument/2006/relationships" name="Revenues (Tables)" sheetId="41" state="visible" r:id="rId41"/>
    <sheet xmlns:r="http://schemas.openxmlformats.org/officeDocument/2006/relationships" name="Entity Level Disclosures (Table" sheetId="42" state="visible" r:id="rId42"/>
    <sheet xmlns:r="http://schemas.openxmlformats.org/officeDocument/2006/relationships" name="General (Details)" sheetId="43" state="visible" r:id="rId43"/>
    <sheet xmlns:r="http://schemas.openxmlformats.org/officeDocument/2006/relationships" name="Significant Accounting Polici_3" sheetId="44" state="visible" r:id="rId44"/>
    <sheet xmlns:r="http://schemas.openxmlformats.org/officeDocument/2006/relationships" name="Significant Accounting Polici_4" sheetId="45" state="visible" r:id="rId45"/>
    <sheet xmlns:r="http://schemas.openxmlformats.org/officeDocument/2006/relationships" name="Significant Accounting Polici_5" sheetId="46" state="visible" r:id="rId46"/>
    <sheet xmlns:r="http://schemas.openxmlformats.org/officeDocument/2006/relationships" name="Significant Accounting Estima_2" sheetId="47" state="visible" r:id="rId47"/>
    <sheet xmlns:r="http://schemas.openxmlformats.org/officeDocument/2006/relationships" name="Interest in Other Entities (Det" sheetId="48" state="visible" r:id="rId48"/>
    <sheet xmlns:r="http://schemas.openxmlformats.org/officeDocument/2006/relationships" name="Interest in Other Entities (D_2" sheetId="49" state="visible" r:id="rId49"/>
    <sheet xmlns:r="http://schemas.openxmlformats.org/officeDocument/2006/relationships" name="Interest in Other Entities (D_3" sheetId="50" state="visible" r:id="rId50"/>
    <sheet xmlns:r="http://schemas.openxmlformats.org/officeDocument/2006/relationships" name="Interest in Other Entities (D_4" sheetId="51" state="visible" r:id="rId51"/>
    <sheet xmlns:r="http://schemas.openxmlformats.org/officeDocument/2006/relationships" name="Interest in Other Entities (D_5" sheetId="52" state="visible" r:id="rId52"/>
    <sheet xmlns:r="http://schemas.openxmlformats.org/officeDocument/2006/relationships" name="Interest in Other Entities (D_6" sheetId="53" state="visible" r:id="rId53"/>
    <sheet xmlns:r="http://schemas.openxmlformats.org/officeDocument/2006/relationships" name="Interest in Other Entities (D_7" sheetId="54" state="visible" r:id="rId54"/>
    <sheet xmlns:r="http://schemas.openxmlformats.org/officeDocument/2006/relationships" name="Financial Instruments and Fin_3" sheetId="55" state="visible" r:id="rId55"/>
    <sheet xmlns:r="http://schemas.openxmlformats.org/officeDocument/2006/relationships" name="Financial Instruments and Fin_4" sheetId="56" state="visible" r:id="rId56"/>
    <sheet xmlns:r="http://schemas.openxmlformats.org/officeDocument/2006/relationships" name="Financial Instruments and Fin_5" sheetId="57" state="visible" r:id="rId57"/>
    <sheet xmlns:r="http://schemas.openxmlformats.org/officeDocument/2006/relationships" name="Financial Instruments and Fin_6" sheetId="58" state="visible" r:id="rId58"/>
    <sheet xmlns:r="http://schemas.openxmlformats.org/officeDocument/2006/relationships" name="Financial Instruments and Fin_7" sheetId="59" state="visible" r:id="rId59"/>
    <sheet xmlns:r="http://schemas.openxmlformats.org/officeDocument/2006/relationships" name="Cash and Cash Equivalents (Deta" sheetId="60" state="visible" r:id="rId60"/>
    <sheet xmlns:r="http://schemas.openxmlformats.org/officeDocument/2006/relationships" name="Cash and Cash Equivalents (De_2" sheetId="61" state="visible" r:id="rId61"/>
    <sheet xmlns:r="http://schemas.openxmlformats.org/officeDocument/2006/relationships" name="Other Current Assets (Details) " sheetId="62" state="visible" r:id="rId62"/>
    <sheet xmlns:r="http://schemas.openxmlformats.org/officeDocument/2006/relationships" name="Inventory (Details) - Schedule " sheetId="63" state="visible" r:id="rId63"/>
    <sheet xmlns:r="http://schemas.openxmlformats.org/officeDocument/2006/relationships" name="Property and Equipment (Details" sheetId="64" state="visible" r:id="rId64"/>
    <sheet xmlns:r="http://schemas.openxmlformats.org/officeDocument/2006/relationships" name="Leases (Details)" sheetId="65" state="visible" r:id="rId65"/>
    <sheet xmlns:r="http://schemas.openxmlformats.org/officeDocument/2006/relationships" name="Leases (Details) - Schedule of " sheetId="66" state="visible" r:id="rId66"/>
    <sheet xmlns:r="http://schemas.openxmlformats.org/officeDocument/2006/relationships" name="Leases (Details) - Schedule o_2" sheetId="67" state="visible" r:id="rId67"/>
    <sheet xmlns:r="http://schemas.openxmlformats.org/officeDocument/2006/relationships" name="Leases (Details) - Schedule o_3" sheetId="68" state="visible" r:id="rId68"/>
    <sheet xmlns:r="http://schemas.openxmlformats.org/officeDocument/2006/relationships" name="Leases (Details) - Schedule o_4" sheetId="69" state="visible" r:id="rId69"/>
    <sheet xmlns:r="http://schemas.openxmlformats.org/officeDocument/2006/relationships" name="Taxes on Income (Details)" sheetId="70" state="visible" r:id="rId70"/>
    <sheet xmlns:r="http://schemas.openxmlformats.org/officeDocument/2006/relationships" name="Taxes on Income (Details) - Sch" sheetId="71" state="visible" r:id="rId71"/>
    <sheet xmlns:r="http://schemas.openxmlformats.org/officeDocument/2006/relationships" name="Trade Payables and Other Curr_3" sheetId="72" state="visible" r:id="rId72"/>
    <sheet xmlns:r="http://schemas.openxmlformats.org/officeDocument/2006/relationships" name="Trade Payables and Other Curr_4" sheetId="73" state="visible" r:id="rId73"/>
    <sheet xmlns:r="http://schemas.openxmlformats.org/officeDocument/2006/relationships" name="Trade Payables and Other Curr_5" sheetId="74" state="visible" r:id="rId74"/>
    <sheet xmlns:r="http://schemas.openxmlformats.org/officeDocument/2006/relationships" name="Equity (Details)" sheetId="75" state="visible" r:id="rId75"/>
    <sheet xmlns:r="http://schemas.openxmlformats.org/officeDocument/2006/relationships" name="Equity (Details) - Schedule of " sheetId="76" state="visible" r:id="rId76"/>
    <sheet xmlns:r="http://schemas.openxmlformats.org/officeDocument/2006/relationships" name="Equity (Details) - Schedule o_2" sheetId="77" state="visible" r:id="rId77"/>
    <sheet xmlns:r="http://schemas.openxmlformats.org/officeDocument/2006/relationships" name="Equity (Details) - Schedule o_3" sheetId="78" state="visible" r:id="rId78"/>
    <sheet xmlns:r="http://schemas.openxmlformats.org/officeDocument/2006/relationships" name="Equity (Details) - Schedule o_4" sheetId="79" state="visible" r:id="rId79"/>
    <sheet xmlns:r="http://schemas.openxmlformats.org/officeDocument/2006/relationships" name="Expenses By Nature (Details) - " sheetId="80" state="visible" r:id="rId80"/>
    <sheet xmlns:r="http://schemas.openxmlformats.org/officeDocument/2006/relationships" name="Loss Per Share (Details)" sheetId="81" state="visible" r:id="rId81"/>
    <sheet xmlns:r="http://schemas.openxmlformats.org/officeDocument/2006/relationships" name="Loss Per Share (Details) - Sche" sheetId="82" state="visible" r:id="rId82"/>
    <sheet xmlns:r="http://schemas.openxmlformats.org/officeDocument/2006/relationships" name="Transactions and Balances wit_3" sheetId="83" state="visible" r:id="rId83"/>
    <sheet xmlns:r="http://schemas.openxmlformats.org/officeDocument/2006/relationships" name="Transactions and Balances wit_4" sheetId="84" state="visible" r:id="rId84"/>
    <sheet xmlns:r="http://schemas.openxmlformats.org/officeDocument/2006/relationships" name="Transactions and Balances wit_5" sheetId="85" state="visible" r:id="rId85"/>
    <sheet xmlns:r="http://schemas.openxmlformats.org/officeDocument/2006/relationships" name="Transactions and Balances wit_6" sheetId="86" state="visible" r:id="rId86"/>
    <sheet xmlns:r="http://schemas.openxmlformats.org/officeDocument/2006/relationships" name="Revenues (Details)" sheetId="87" state="visible" r:id="rId87"/>
    <sheet xmlns:r="http://schemas.openxmlformats.org/officeDocument/2006/relationships" name="Revenues (Details) - Schedule o" sheetId="88" state="visible" r:id="rId88"/>
    <sheet xmlns:r="http://schemas.openxmlformats.org/officeDocument/2006/relationships" name="Revenues (Details) - Schedule_2" sheetId="89" state="visible" r:id="rId89"/>
    <sheet xmlns:r="http://schemas.openxmlformats.org/officeDocument/2006/relationships" name="Revenues (Details) - Schedule_3" sheetId="90" state="visible" r:id="rId90"/>
    <sheet xmlns:r="http://schemas.openxmlformats.org/officeDocument/2006/relationships" name="Entity Level Disclosures (Detai" sheetId="91" state="visible" r:id="rId91"/>
    <sheet xmlns:r="http://schemas.openxmlformats.org/officeDocument/2006/relationships" name="Entity Level Disclosures (Det_2" sheetId="92" state="visible" r:id="rId92"/>
    <sheet xmlns:r="http://schemas.openxmlformats.org/officeDocument/2006/relationships" name="Entity Level Disclosures (Det_3" sheetId="93" state="visible" r:id="rId93"/>
    <sheet xmlns:r="http://schemas.openxmlformats.org/officeDocument/2006/relationships" name="Event Subsequent to December _2" sheetId="94" state="visible" r:id="rId94"/>
  </sheets>
  <definedNames/>
  <calcPr calcId="124519" fullCalcOnLoad="1"/>
</workbook>
</file>

<file path=xl/sharedStrings.xml><?xml version="1.0" encoding="utf-8"?>
<sst xmlns="http://schemas.openxmlformats.org/spreadsheetml/2006/main" uniqueCount="987">
  <si>
    <t>Document And Entity Information</t>
  </si>
  <si>
    <t>12 Months Ended</t>
  </si>
  <si>
    <t>Dec. 31, 2019shares</t>
  </si>
  <si>
    <t>Document Information Line Items</t>
  </si>
  <si>
    <t>Entity Registrant Name</t>
  </si>
  <si>
    <t>Medigus Ltd.</t>
  </si>
  <si>
    <t>Document Type</t>
  </si>
  <si>
    <t>20-F</t>
  </si>
  <si>
    <t>Current Fiscal Year End Date</t>
  </si>
  <si>
    <t>--12-31</t>
  </si>
  <si>
    <t>Entity Common Stock, Shares Outstanding</t>
  </si>
  <si>
    <t>Amendment Flag</t>
  </si>
  <si>
    <t>false</t>
  </si>
  <si>
    <t>Entity Central Index Key</t>
  </si>
  <si>
    <t>0001618500</t>
  </si>
  <si>
    <t>Entity Current Reporting Status</t>
  </si>
  <si>
    <t>Yes</t>
  </si>
  <si>
    <t>Entity Voluntary Filers</t>
  </si>
  <si>
    <t>No</t>
  </si>
  <si>
    <t>Entity Filer Category</t>
  </si>
  <si>
    <t>Non-accelerated Filer</t>
  </si>
  <si>
    <t>Entity Well-known Seasoned Issuer</t>
  </si>
  <si>
    <t>Document Period End Date</t>
  </si>
  <si>
    <t>Dec. 31,
		2019</t>
  </si>
  <si>
    <t>Document Fiscal Year Focus</t>
  </si>
  <si>
    <t>2019</t>
  </si>
  <si>
    <t>Document Fiscal Period Focus</t>
  </si>
  <si>
    <t>FY</t>
  </si>
  <si>
    <t>Entity Emerging Growth Company</t>
  </si>
  <si>
    <t>true</t>
  </si>
  <si>
    <t>Entity Shell Company</t>
  </si>
  <si>
    <t>Entity Ex Transition Period</t>
  </si>
  <si>
    <t>Document Annual Report</t>
  </si>
  <si>
    <t>Document Shell Company Report</t>
  </si>
  <si>
    <t>Document Transition Report</t>
  </si>
  <si>
    <t>Entity File Number</t>
  </si>
  <si>
    <t>001-37381</t>
  </si>
  <si>
    <t>Entity Incorporation, State or Country Code</t>
  </si>
  <si>
    <t>L3</t>
  </si>
  <si>
    <t>Entity Interactive Data Current</t>
  </si>
  <si>
    <t>Consolidated Balance Sheets - USD ($) $ in Thousands</t>
  </si>
  <si>
    <t>Dec. 31, 2019</t>
  </si>
  <si>
    <t>Dec. 31, 2018</t>
  </si>
  <si>
    <t>Dec. 31, 2017</t>
  </si>
  <si>
    <t>CURRENT ASSETS:</t>
  </si>
  <si>
    <t>Cash and cash equivalents</t>
  </si>
  <si>
    <t>Short-term deposit</t>
  </si>
  <si>
    <t xml:space="preserve"> </t>
  </si>
  <si>
    <t>Accounts receivables - trade</t>
  </si>
  <si>
    <t>Inventory</t>
  </si>
  <si>
    <t>Other current assets</t>
  </si>
  <si>
    <t>Current assets</t>
  </si>
  <si>
    <t>NON-CURRENT ASSETS:</t>
  </si>
  <si>
    <t>Property and equipment, net</t>
  </si>
  <si>
    <t>Right-of-use assets, net</t>
  </si>
  <si>
    <t>Investments accounted for using the equity method</t>
  </si>
  <si>
    <t>Financial assets at fair value through profit or loss</t>
  </si>
  <si>
    <t>Non-current Assets</t>
  </si>
  <si>
    <t>TOTAL ASSETS</t>
  </si>
  <si>
    <t>CURRENT LIABILITIES :</t>
  </si>
  <si>
    <t>Accounts payables - trade</t>
  </si>
  <si>
    <t>Lease liabilities</t>
  </si>
  <si>
    <t>Warrants at fair value</t>
  </si>
  <si>
    <t>Contract liability</t>
  </si>
  <si>
    <t>Accrued compensation expenses</t>
  </si>
  <si>
    <t>Other current liabilities</t>
  </si>
  <si>
    <t>Current Liabilities</t>
  </si>
  <si>
    <t>NON-CURRENT LIABILITIES:</t>
  </si>
  <si>
    <t>Retirement benefit obligation, net</t>
  </si>
  <si>
    <t>Non-current liabilities</t>
  </si>
  <si>
    <t>TOTAL LIABILITIES</t>
  </si>
  <si>
    <t>EQUITY:</t>
  </si>
  <si>
    <t>Share capital – ordinary shares of NIS 1.00 par value: authorized – December 31,2018 – 160,000,000 shares, December 2019 – 250,000,000 shares; issued and outstanding - December 31, 2018 – 75,932,058 shares December 31, 2019 – 82,598,738 shares</t>
  </si>
  <si>
    <t>Share premium</t>
  </si>
  <si>
    <t>Other capital reserves</t>
  </si>
  <si>
    <t>Warrants</t>
  </si>
  <si>
    <t>Accumulated deficit</t>
  </si>
  <si>
    <t>Equity attributable to owners of Medigus Ltd.</t>
  </si>
  <si>
    <t>Non-controlling interests</t>
  </si>
  <si>
    <t>Total Equity</t>
  </si>
  <si>
    <t>TOTAL LIABILITIES AND EQUITY</t>
  </si>
  <si>
    <t>Consolidated Balance Sheets (Parentheticals) - ₪ / shares</t>
  </si>
  <si>
    <t>Ordinary shares, par value (in New Shekels per share)</t>
  </si>
  <si>
    <t>Ordinary shares, shares authorized</t>
  </si>
  <si>
    <t>Ordinary shares, shares issued</t>
  </si>
  <si>
    <t>Ordinary shares, shares outstanding</t>
  </si>
  <si>
    <t>Consolidated Statements of Loss and Other Comprehensive Loss - USD ($) $ in Thousands</t>
  </si>
  <si>
    <t>REVENUES:</t>
  </si>
  <si>
    <t>PRODUCTS</t>
  </si>
  <si>
    <t>SERVICES</t>
  </si>
  <si>
    <t>REVENUES</t>
  </si>
  <si>
    <t>INVENTORY IMPAIRMENT</t>
  </si>
  <si>
    <t>COST OF REVENUES</t>
  </si>
  <si>
    <t>GROSS LOSS</t>
  </si>
  <si>
    <t>RESEARCH AND DEVELOPMENT EXPENSES</t>
  </si>
  <si>
    <t>SALES AND MARKETING EXPENSES</t>
  </si>
  <si>
    <t>GENERAL AND ADMINISTRATIVE EXPENSES</t>
  </si>
  <si>
    <t>NET CHANGE IN FAIR VALUE OF FINANCIAL ASSETS AT FAIR VALUE THROUGH PROFIT OR LOSS</t>
  </si>
  <si>
    <t>SHARE OF NET LOSS OF ASSOCIATE ACCOUNTED FOR USING THE EQUITY METHOD</t>
  </si>
  <si>
    <t>LISTING EXPENSE</t>
  </si>
  <si>
    <t>OPERATING LOSS</t>
  </si>
  <si>
    <t>CHANGES IN FAIR VALUE OF WARRANTS ISSUED TO INVESTORS</t>
  </si>
  <si>
    <t>FINANCIAL INCOME (EXPENSES) IN RESPECT OF DEPOSITS, BANK COMMISIOMS AND EXCHANGE DIFFERENCES, NET</t>
  </si>
  <si>
    <t>FINANCING INCOME (EXPENSES), NET</t>
  </si>
  <si>
    <t>LOSS BEFORE TAXES ON INCOME</t>
  </si>
  <si>
    <t>TAXES BENEFIT (TAXES ON INCOME)</t>
  </si>
  <si>
    <t>LOSS FOR THE YEAR</t>
  </si>
  <si>
    <t>Items that may be reclassified to profit or loss</t>
  </si>
  <si>
    <t>Share of other comprehensive income of associates accounted for using the equity method</t>
  </si>
  <si>
    <t>Items that will not be reclassified to profit or loss</t>
  </si>
  <si>
    <t>OTHER COMPREHENSIVE LOSS FOR THE YEAR</t>
  </si>
  <si>
    <t>TOTAL COMREHENSIVE LOSS FOR THE YEAR</t>
  </si>
  <si>
    <t>Loss for the year is attributable to:</t>
  </si>
  <si>
    <t>Owners of Medigus</t>
  </si>
  <si>
    <t>Non-controlling interest</t>
  </si>
  <si>
    <t>Loss for the year</t>
  </si>
  <si>
    <t>Total comprehensive loss for the period is attributable to:</t>
  </si>
  <si>
    <t>BASIC LOSS PER ORDINARY SHARE (in Dollars per share)</t>
  </si>
  <si>
    <t>DILUTED LOSS PER ORDINARY SHARE (in Dollars per share)</t>
  </si>
  <si>
    <t>Consolidated Statements of Changes in Equity - USD ($) $ in Thousands</t>
  </si>
  <si>
    <t>Issued capital [member]</t>
  </si>
  <si>
    <t>Share premium [member]</t>
  </si>
  <si>
    <t>Capital reserves from options granted [Member]</t>
  </si>
  <si>
    <t>Other reserves [member]</t>
  </si>
  <si>
    <t>Capital reserves from transactions with non- controlling interest [Member]</t>
  </si>
  <si>
    <t>Reserve of exchange differences on translation [member]</t>
  </si>
  <si>
    <t>Warrants [Member]</t>
  </si>
  <si>
    <t>Retained earnings [member]</t>
  </si>
  <si>
    <t>Total [Member]</t>
  </si>
  <si>
    <t>Non-controlling interests [member]</t>
  </si>
  <si>
    <t>Total</t>
  </si>
  <si>
    <t>Balance at Dec. 31, 2016</t>
  </si>
  <si>
    <t>Other comprehensive loss</t>
  </si>
  <si>
    <t>TOTAL COMPREHENSIVE LOSS FOR THE YEAR</t>
  </si>
  <si>
    <t>TRANSACTIONS WITH SHAREHOLDERS:</t>
  </si>
  <si>
    <t>Issuance of shares and warrants</t>
  </si>
  <si>
    <t>Exercise of warrant, net</t>
  </si>
  <si>
    <t>Stock-based compensation in connection with options granted to employees and service providers</t>
  </si>
  <si>
    <t>Forfeiture and expiration of options and warrants</t>
  </si>
  <si>
    <t>TOTAL TRANSACTIONS WITH SHAREHOLDERS</t>
  </si>
  <si>
    <t>Balance at Dec. 31, 2017</t>
  </si>
  <si>
    <t>Expiration of options and warrants</t>
  </si>
  <si>
    <t>Balance at Dec. 31, 2018</t>
  </si>
  <si>
    <t>Loss for the period</t>
  </si>
  <si>
    <t>Transactions with non-controlling interest</t>
  </si>
  <si>
    <t>Share in capital reserve of an associate</t>
  </si>
  <si>
    <t>Balance at Dec. 31, 2019</t>
  </si>
  <si>
    <t>Consolidated Statements of Cash Flows - USD ($) $ in Thousands</t>
  </si>
  <si>
    <t>CASH FLOWS FROM OPERATING ACTIVITIES:</t>
  </si>
  <si>
    <t>CASH FLOWS USED IN OPERATIONS (see Appendix)</t>
  </si>
  <si>
    <t>Interest received</t>
  </si>
  <si>
    <t>Interest paid</t>
  </si>
  <si>
    <t>Income tax paid</t>
  </si>
  <si>
    <t>Net cash flow used in operating activities</t>
  </si>
  <si>
    <t>CASH FLOWS FROM INVESTING ACTIVITIES:</t>
  </si>
  <si>
    <t>Payments for purchase of property and equipment</t>
  </si>
  <si>
    <t>Payment for acquisition of associate and financial assets at fair value through profit or loss (note 4)</t>
  </si>
  <si>
    <t>Investment in short-term deposits</t>
  </si>
  <si>
    <t>Withdrawal of short-term deposits</t>
  </si>
  <si>
    <t>Net cash flow generated from (used in) investing activities</t>
  </si>
  <si>
    <t>CASH FLOWS FROM FINANCING ACTIVITIES:</t>
  </si>
  <si>
    <t>Transaction with non-controlling interest (note 1)</t>
  </si>
  <si>
    <t>Principal elements of lease liability</t>
  </si>
  <si>
    <t>Proceeds from issuance of shares and warrants and from exercise of warrants, net of issuances costs</t>
  </si>
  <si>
    <t>Net cash flow generated from financing activities</t>
  </si>
  <si>
    <t>INCREASE (DECREASE) IN CASH AND CASH EQUIVALENTS</t>
  </si>
  <si>
    <t>BALANCE OF CASH AND CASH EQUIVALENTS AT BEGINNING OF YEAR</t>
  </si>
  <si>
    <t>GAINS (LOSSES) FROM EXCHANGE DIFFERENCES ON CASH AND CASH EQUIVALENTS</t>
  </si>
  <si>
    <t>BALANCE OF CASH AND CASH EQUIVALENTS AT END OF YEAR</t>
  </si>
  <si>
    <t>SUPPLEMENTAL DISCLOSURE OF CASH FLOW INFORMATION:</t>
  </si>
  <si>
    <t>Right of use assets obtained in exchange for lease liabilities (note 10)</t>
  </si>
  <si>
    <t>Non cash Investment agreement in the Algomizer Group and Issue of ADS (note 4)</t>
  </si>
  <si>
    <t>Unpaid Recapitalization Transaction costs</t>
  </si>
  <si>
    <t>Assets acquired (liabilities assumed):</t>
  </si>
  <si>
    <t>Current assets excluding cash and cash equivalents</t>
  </si>
  <si>
    <t>Current liabilities</t>
  </si>
  <si>
    <t>Transaction costs</t>
  </si>
  <si>
    <t>Effect on equity items</t>
  </si>
  <si>
    <t>Cash obtained in connection with transaction with non-controlling interest</t>
  </si>
  <si>
    <t>NET CASH USED IN OPERATIONS:</t>
  </si>
  <si>
    <t>Loss for the year before taxes on income</t>
  </si>
  <si>
    <t>Adjustment in respect of:</t>
  </si>
  <si>
    <t>Depreciation</t>
  </si>
  <si>
    <t>Net change in the fair value of financial assets at fair value through profit or loss</t>
  </si>
  <si>
    <t>Changes in fair value of warrants issued to investors</t>
  </si>
  <si>
    <t>Loss (gain) from exchange differences on cash and cash equivalents</t>
  </si>
  <si>
    <t>Share of losses of associate company</t>
  </si>
  <si>
    <t>Interest expenses</t>
  </si>
  <si>
    <t>Inventory impairment</t>
  </si>
  <si>
    <t>Issuance expenses which were attributed to the warrants classified as a financial liability and charged directly to profit or loss</t>
  </si>
  <si>
    <t>Listing expenses</t>
  </si>
  <si>
    <t>Revaluation of and exchange differences on short-term deposits</t>
  </si>
  <si>
    <t>CHANGES IN OPERATING ASSET AND LIABILITY ITEMS:</t>
  </si>
  <si>
    <t>Decrease (increase) in accounts receivable - trade</t>
  </si>
  <si>
    <t>Decrease (increase) in other current assets</t>
  </si>
  <si>
    <t>Increase (decrease) in accounts payables - trade</t>
  </si>
  <si>
    <t>Increase (decrease) in accrued compensation expenses</t>
  </si>
  <si>
    <t>Increase (decrease) in contract liability</t>
  </si>
  <si>
    <t>Increase (decrease) in other current liabilities</t>
  </si>
  <si>
    <t>Decrease (increase) in inventory</t>
  </si>
  <si>
    <t>NET CASH USED IN OPERATIONS</t>
  </si>
  <si>
    <t>General</t>
  </si>
  <si>
    <t>Disclosureof General Explanatory [Abstract]</t>
  </si>
  <si>
    <t>Disclosure of general [text block]</t>
  </si>
  <si>
    <t>NOTE 1 - GENERAL:
a. Medigus
Ltd. (the “Company” or “Medigus”) was incorporated in Israel on December 9, 1999. Company’s registered
office and principal place of b On July 24, 2007 the Company established a wholly owned subsidiary, MEDIGUS USA LLC (or “Medigus USA”), in the
State of Delaware, USA (hereinafter - the “Subsidiary”). Medigus USA has not been engaged in any business activities until October 2013. On October 1, 2013, the Company and Medigus USA entered into an inter-company agreement whereby the Subsidiary
provides services to the Company in consideration for a reimbursement of its costs plus a reasonable premium. In February
2019, Medigus USA LLC ceased its operations due to the termination of Chris Rowland, the Company’s previous chief executive
officer. On January 3, 2019, the Company
established a wholly owned subsidiary in Israel under the name ScoutCam Ltd., or ScoutCam. ScoutCam was incorporated as part of
a reorganization of the Company intended to distinguish the Company’s miniaturized imaging business, or the micro ScoutCam™
portfolio, from the other operations of the Company and to enable the Company to form a separate business unit with dedicated resources
focused on the promotion of such technology. On September 16, 2019, the Company
entered into a Securities Exchange Agreement (the “Exchange Agreement”), with ScoutCam Inc, formally
known as “Group” - the Company together with Medigus USA and ScoutCam Inc. “Subsidiaries” –
Entities under the control of the Company. The Company currently own a
minority stake in Algomizer and Linkury, which operates in the field of software development, marketing and distribution to internet
users. For additional information, see note 4. The Company has previously engaged
in the development, production and mar keting ™ ™ ™ ScoutCam is engaged in the development,
production and marketing of innovative miniaturized imaging equipment known as micro ScoutCam™ portfolio for use in medical
procedures as well as various industrial applications. In addition, ScoutCam used the
technological platform it developed for the purpose of additional special systems and products that are suitable for both medical
and industrial applications. On June 3, 2019, the
Company entered into a Licensing and Sale Agreement with Shanghai Golden Grand-Medical Instruments Ltd. (hereinafter
“Golden Grand”) for the know-how licensing and sale of goods relating to MUSE system in China, Hong Kong, Taiwan
and Macao. Under the agreement, the Company committed to provide a license, training services and goods to Golden Grand in
consideration for USD 3 million to be paid to the Company in four milestones based installments. The final milestone and the
final installment shall be completed and paid upon the completion of a MUSE assembly line in China (see note 17b). The
Company examines additional potential opportunities to sale MUSE to other territories. The Company’s shares are
listed on the Tel Aviv Stock Exchange Ltd. (hereinafter - “TASE”) and as of May 20, 2015, the Company’s American
Depository Shares (hereinafter – “ADSs”) evidenced by American Depositary Receipts (hereinafter – “ADRs”)
are listed on the Nasdaq Capital Market. The Company’s depositary agent for the ADR program is The Bank of New York Mellon.
Since July 2018, the Company’s Series C Warrants are traded on Nasdaq Capital Market.
b.
During the year ended December 31, 2019,
the Group incurred a total comprehensive loss of approximately USD 14.2 million and a negative cash flows from operating activities
of approximately USD 2.7 million. Furthermore, in the recent years the Group has suffered recurring losses from operations, negative
cash flows from operating activities and has an accumulated deficit as of December 31, 2019. As a result, there is a substantial
doubt about the Group’s ability to continue as a going concern. Management expects that the Company on
a standalone basis will continue to generate operating losses. Management has initiated a plan to reduce operating expenses and
plans to continue to fund its operations primarily through utilization of its financial resources. In addition, the Company may
raise additional capital or realize some of its investments in other entities in order to fund its operating needs. Management
is of the opinion that based on the Company's current operating plan it will be able to carry out its plan for one year after the
issuance date of these financial statements. Based on the projected cash flows and current
cash balances of ScoutCam, Management is of the opinion that without further fund raising it will not have sufficient resources
to enable it to continue its operating activities for a period of one year after the issuance date of these financial statements.
ScoutCam's management plans include continuing commercialization of the products and securing sufficient financing through the
sale of additional equity securities, debt or capital inflows from strategic partnerships and other opportunities. There are no
assurances however, that ScoutCam will be successful in obtaining the level of financing needed for its operations. If ScoutCam
is unsuccessful in commercializing its products and securing sufficient financing, it may need to reduce activities, curtail or
even cease operations. The consolidated financial statements do
not include any adjustments that might result from the outcome of this uncertainty.</t>
  </si>
  <si>
    <t>Significant Accounting Policies</t>
  </si>
  <si>
    <t>Disclosure of significant accounting policies [text block] [Abstract]</t>
  </si>
  <si>
    <t>Disclosure of significant accounting policies [text block]</t>
  </si>
  <si>
    <t>NOTE
2 - SIGNIFICANT ACCOUNTING POLICIES:
a. Basis for preparation of the financial statements: The Group’s
consolidated financial statements as of December 31, 2019, 2018 and 2017 and for each of the three years in the period ended
December 31, 2019, are in compliance with International Financial Reporting Standards, which are standards and
interpretations thereto issued by the International Accounting Standard Board (hereinafter “IFRS”). In connection with the presentation
of these consolidated financial statements it is noted as follows:
1) The significant accounting policies applied in the preparation of these consolidated financial statements are set out below. These policies have been consistently applied to all years presented, unless otherwise stated.
2) These consolidated financial statements have been prepared under the historical cost convention, as modified by the revaluation of plan assets related to the retirement benefit obligation, financial liabilities (including derivative instruments) and assets measured at fair value through profit or loss.
3) The preparation of consolidated financial statements in conformity with IFRS requires the use of certain critical accounting estimates. It also requires management to exercise its judgment in the process of applying the Group’s accounting policies. Areas involving a higher degree of judgment or complexity, or areas where assumptions and estimates are significant to the consolidated financial statements are disclosed in note 3. Actual results may differ materially from estimates and assumptions used by management.
4) The Group analyzes the expenses recognized in the consolidated statement of loss using a classification method based on the expenses’ function.
b. Principles
of consolidation Subsidiaries Subsidiaries are all entities
over which the group has control. The group controls an entity where the group is exposed to, or has rights to, variable returns
from its involvement with the entity and has the ability to affect those returns through its power to direct the activities of
the entity. Subsidiaries are fully consolidated from the date on which control is transferred to the group. They are deconsolidated
from the date that control ceases. Principles of consolidation Inter-company transactions,
balances and unrealized gains on transactions between group companies are eliminated. Unrealized losses are also eliminated unless
the transaction provides evidence of an impairment of the transferred asset. Accounting policies of subsidiaries have been changed
where necessary to ensure consistency with the policies adopted by the group. Non-controlling interests in
the results and equity of subsidiaries are shown separately in the consolidated statement of profit or loss, statement of comprehensive
income, statement of changes in equity and balance sheet respectively. Changes in ownership interests The group treats
transactions with non-controlling interests that do not result in a loss of control as transactions with equity owners of the
group. A change in ownership interest results in an adjustment between the carrying amounts of the controlling and
non-controlling interests to reflect their relative interests in the subsidiary. Any difference between the amount of the
adjustment to non-controlling interests and any consideration paid or received is recognized in a separate reserve within
equity attributable to owners of Medigus Ltd. When the group ceases to consolidate
for an investment because of a loss of control any retained interest in the entity is remeasured to its fair value, with the change
in carrying amount recognized in profit or loss. Amounts previously recognized in other comprehensive income in respect of that
entity are accounted for as if the group had directly disposed of the related assets or liabilities. This may mean that amounts
previously recognized in other comprehensive income are reclassified to profit or loss, if applicable.
c. Principles
of equity accounting and change in ownership interest Associates Associates are all entities
over which the group has significant influence but not control or joint control. Investments in associates are accounted for using
the equity method of accounting, after initially being recognized at cost. Equity method Under the equity method of
accounting, the investments are initially recognized at cost and adjusted thereafter to recognize the group’s share of
the post acquisition profits or losses of the investee in profit or loss and the group’s share of movements in other
comprehensive income of the investee in other comprehensive income. Dividends received or receivable from associates are
recognized as a reduction in the carrying amount of the investment. Where -accounted investment
equals or exceeds its interest in the entity, including any other unsecured long-term receivables, the group does not recognize
further losses, unless it has incurred obligations or made payments on behalf of the other entity. Unrealised gains on transactions
between the group and its associates are eliminated to the extent of the group’s interest in these entities. Unrealised losses
are also eliminated unless the transaction provides evidence of an impairment of the asset transferred. Accounting policies of
equity-accounted investees have been changed where necessary to ensure consistency with the policies adopted by the group. The carrying amount of equity-accounted investments is tested for
impairment in accordance with the policy described in note 2(f). Changes in ownership interests When the group ceases to equity
account for an investment because of a loss of significant influence, any retained interest in the entity is remeasured to its
fair value, with the change in carrying amount recognised in profit or loss. This fair value becomes the initial carrying amount
for the purposes of subsequently accounting for the retained interest as an associate. In addition, any amounts previously recognised
in other comprehensive income in respect of that entity are accounted for as if the group had directly disposed of the related
assets or liabilities. This may mean that amounts previously recognised in other comprehensive income are reclassified to profit
or loss. If the ownership interest in
an associate is reduced but joint control or significant influence is retained, only a proportionate share of the amounts previously
recognised in other comprehensive income are reclassified to profit or loss where appropriate.
d. Translation
of foreign currency balances and transactions
1) The
functional currency and the presentation currency The reporting and functional currency
of the Company and each of its subsidiaries is the USD. The consolidated financial statements
are presented in USD and rounded to the nearest thousand.
2) Transactions
and balances Transactions made in a currency
which is different from the functional currency (hereinafter – “foreign currency”) are translated into the functional
currency using the exchange rates prevailing at the dates of the transactions. Foreign exchange gains and losses resulting from
the settlement of such transactions and from the translation at the end-of-year exchange rates of monetary assets and liabilities
denominated in foreign currencies are recognized in income or loss. Gains and losses from changes
in exchange rates are presented in the consolidated statement of loss and other comprehensive loss within the “Financing
income in respect of deposits and exchange differences” line item.
3) Group
companies The results and financial position
of foreign operations (none of which has the currency of a hyperinflationary economy) that have a functional currency different
from the presentation currency are translated into the presentation currency as follows:
● assets and liabilities for each balance
sheet presented are translated at the closing rate at the date of that balance sheet
● income and expenses for each statement
of profit or loss and statement of comprehensive income are translated at average exchange rates (unless this is not a reasonable
approximation of the cumulative effect of the rates prevailing on the transaction dates, in which case income and expenses are
translated at the dates of the transactions), and
● all resulting exchange differences are
recognised in other comprehensive income. On consolidation, exchange
differences arising from the translation of any net investment in foreign entities, and of borrowings and other financial instruments
designated as hedges of such investments, are recognised in other comprehensive income. Goodwill and fair value adjustments
arising on the acquisition of a foreign operation are treated as assets and liabilities of the foreign operation and translated
at the closing rate.
e. Property
and equipment Property and equipment are initially
recognized at purchased cost. Subsequent costs are included in the asset’s carrying amount or recognized as a separate asset,
as appropriate, only when it is probable that future economic benefits associated with the item will flow to the Group and the
cost of the item can be measured reliably. The carrying amount of replaced items is derecognized. All other repairs and maintenance
are charged to income or loss during the financial period in which they are incurred. Property and equipment is recognized
at cost less accumulated depreciation. Depreciation is calculated using
the straight line method over the estimated useful life of the asset as follows:
Machinery and equipment 6 – 10 years (primarily 10)
Furniture 7 – 14 years
Computers 3 years
Computer programs 3 years Leasehold improvements are depreciated
using the straight line method over the shorter of the term of the lease or the estimated useful lives of the assets. The assets’ residual values,
their useful lives and the depreciation method are reviewed, and adjusted if appropriate, at the end of each year. Gains or losses with respect
to disposals are determined by comparing the net proceeds with the carrying amount and recognized in the consolidated statement
of loss and other comprehensive loss within “Other income – net” line item.
f. Impairment
of non-monetary assets Non-monetary assets are tested
for impairment whenever events or changes in circumstances indicate that the carrying amount may not be recoverable. An impairment loss is recognized
for the amount by which the asset’s carrying amount exceeds its recoverable amount. The recoverable amount is the higher
of an asset’s fair value less selling costs and value in use. For the purposes of assessing impairment, assets are grouped
at the lowest levels of identifiable cash flows (cash-generating units). Non-monetary assets that were impaired are reviewed for
possible reversal of the impairment recognized at each balance sheet date.
g. Financial
instruments: As of January 1, 2018, the Group
adopted IFRS 9 . Financial
assets
Classification The group classifies its financial
assets in the following measurement categories:
● those
to be measured subsequently at fair through profit or loss, and
● those
to be measured at amortised cost. The classification depends on
the entity’s business model for managing the financial assets and the contractual terms of the cash flows. For assets measured at fair
value, gains and losses will be recorded in profit or loss.
Recognition Regular way purchases and sales
of financial assets are recognised on trade date, being the date on which the group commits to purchase or sell the asset. Financial
assets are derecognised when the rights to receive cash flows from the financial assets have expired or have been transferred and
the group has transferred substantially all the risks and rewards of ownership.
Measurement At initial recognition, the
group measures a financial asset at its fair value plus, in the case of a financial asset not at fair value through profit or loss
(FVPL), transaction costs that are directly attributable to the acquisition of the financial asset. Transaction costs of financial
assets carried at FVPL are expensed in profit or loss. Financial assets with embedded
derivatives are considered in their entirety when determining whether their cash flows are solely payment of principal and interest. Debt instruments Subsequent measurement of debt
instruments depends on the group’s business model for managing the asset and the cash flow characteristics of the asset. There
are three measurement categories into which the group classifies its debt instruments:
● Amortised cost: Assets that are held for
collection of contractual cash flows, where those cash flows represent solely payments of principal and interest, are measured
at amortised cost. Interest income from these financial assets is included in finance income using the effective interest rate
method. Any gain or loss arising on derecognition is recognised directly in profit or loss and presented in other gains/(losses)
together with foreign exchange gains and losses.
● A gain or loss on a debt investment that
is subsequently measured at FVPL is recognised in profit or loss and presented net within other gains/(losses) in the period in
which it arises. Equity instruments The group subsequently measures
equity investments at fair value except when the group has control or significant influence. Dividends from such investments continue
to be recognized in profit or loss as other income when the group’s right to receive payments is established. Changes in the fair value of
financial assets at FVPL are recognized in “net change in fair value of financial assets at fair value through profit or loss”
in the statement of profit or loss as applicable.
Impairment The Group recognizes a loss
allowance for expected credit losses on financial assets at amortized cost. At each reporting date, the
Group assesses whether the credit risk on a financial instrument has increased significantly since initial recognition. If the
financial instrument is determined to have a low credit risk at the reporting date, the Company assumes that the credit risk on
a financial instrument has not increased significantly since initial recognition. The Group measures the loss
allowance for expected credit losses on trade receivables that are within the scope of IFRS 15 and on financial instruments for
which the credit risk has increased significantly since initial recognition based on lifetime expected credit losses. Otherwise,
the Group measures the loss allowance at an amount equal to 12-month expected credit losses at the current reporting date. Prior to the effective date
and adoption of IFRS 9, the financial assets of the Group were classified into the following categories: financial assets at fair
value through profit or loss, and loans and receivables. The classification depended on the purpose for which the financial assets
were acquired, also, prior to the adoption of IFRS 9, the Group assessed at December 31, 2017, whether there is any objective evidence
that a financial asset or group of financial assets was impaired. Financial liabilities Financial liabilities are initially
recognized at their fair value minus, in the case of a financial liability not at fair value through profit or loss, transaction
costs that are directly attributable to the issue of the financial liability. Financial liabilities are subsequently
measured at amortized cost, except for derivative financial instruments, which are subsequently measured at fair value through
profit or loss. The Group has early adopted
the narrow-scope amendment to IAS 1 as described in note 2(q). Accordingly, financial liabilities are classified as non-current
if the Group has a substantive right to defer settlement for at least 12 months at the end of the reporting period, otherwise,
they are classified as current liabilities. The Group’s financial
liabilities at amortized cost are included in accounts payable, accrued expenses, other current liabilities, payable in respect
of the intangible asset and lease liabilities. The derivative financial instruments
represent warrants that confer the right to net share settlement. The Group removes a financial
liability (or a part of a financial liability) when, and only when, it is extinguished (when the obligation specified in the contract
is discharged, cancelled or expired).
h. Inventory Inventory is measured at the
lower of cost or net realizable value. The cost is determined on the
basis of “first in-first out” basis. Cost of purchased products and inventory in process includes costs of design,
raw materials, direct labor, other direct costs and fixed production overheads. Net realizable value is an estimated
selling price in the ordinary course of business less applicable variable selling expenses. Provisions for potentially obsolete
or slow-moving inventory are made based on management’s analysis of inventory levels and historical obsolescence. Materials and other supplies
held for use in the production of inventories are not written down below cost if the finished products in which they will be incorporated
are expected to be sold at or above cost. The Group periodically analyzes
anticipated product sales based on historical results, current backlog and marketing plans. Based on these analyses, the Group
anticipates that certain products will not be sold during the next twelve months, such products were classified within the non-current
assets.
i. Trade
receivables The balance of trade receivables
includes amounts due from customers for products sold or services rendered in the ordinary course of business. If collection is
expected in one year or less, they are classified as current assets. If not, they are presented as non-current assets. Trade receivables are recognized
initially at fair value and subsequently measured at amortized cost using the effective interest method, less provision for loss
allowance.
j. Cash
and cash equivalents Cash and cash equivalents include
cash on hand and deposits held at call with banks with original maturities of three months or less.
k. Current
and deferred taxes Tax expenses for the reported
years include current taxes. The taxes are recognized in the consolidated statements of Loss and other comprehensive Loss. The amount that was recorded
as current taxes, is calculated based on the tax laws that have been enacted or substantively enacted at the balance sheet date,
in countries in which the Company and its Subsidiary operate and generate taxable income. The Group’s management periodically
evaluates the tax implications applicable to the taxable income, in accordance with the relevant tax laws, and creates provisions
in accordance with the amounts expected to be paid to the tax authorities. The Group recognizes
deferred taxes using the liability method, for temporary differences between the amounts of assets and liabilities included
in the financial statements, and the amounts for tax purposes. Deferred taxes are not recognized, if the temporary
differences arise at the initial recognition of the asset or liability which at the time of the transaction has no effect on
profit or loss, whether for accounting or tax reporting. The amount of deferred taxes is determined using the tax rates (and
laws) which are expected to apply when the related deferred tax assets is realized or the deferred tax liabilities will be
settled. Deferred tax liabilities and
assets are not recognised for temporary differences between the carrying amount and tax bases of investments in subsidiaries where
the company is able to control the timing of the reversal of the temporary differences and it is probable that the differences
will not reverse in the foreseeable future. Deferred tax assets are recognized
for temporary differences that are tax deductible, up to the amount of the differences that are expected to be utilized in the
future, against taxable income. No deferred tax assets have
been recorded in the Group’s books and records with respect to accumulated losses since it is not probable that the Group
will be able to utilize such losses in the foreseeable future against taxable income. Deferred tax assets and liabilities
are offset only if:
- There
is a legally enforceable right to offset current tax assets against current tax liabilities; and
- Deferred income tax assets and liabilities relate to income taxes imposed by the same taxation authority on the same taxable entity. In the event of a dividend distribution
originating from tax exempted “benefited enterprises”, tax will be levied on the amount distributed using the tax rate
that would have been applicable to Company had it not been exempted from tax. In the event of such a distribution, the amount of
tax will be recognized as an expense in the consolidated statement of loss and other comprehensive loss.
l. Employee
benefits
1) Pension
and severance pay obligations Israeli labor laws and Company’s
work agreements require the Company to pay retirement benefits to employees terminated or leaving their employment, in certain
circumstances. Most of the Company’s employees are covered by a defined contribution plan under Section 14 of the Israel
Severance Pay Law. According to the plan, the Company regularly makes payments to severance pay or pension funds without having
a legal or constructive obligation to pay further contributions if the funds does not hold sufficient assets to pay all employees
in the plan the benefits relating to employee service in the current and prior periods. Contributions for severance pay or pension
are recognized as employee benefit expenses when they are due commensurate with receipt of work services from the employee and
no further provision is required in the financial statements. With respect to the remaining
employees, the Company records a liability on its balance sheet for defined benefit plans that represent the present value of
the defined benefit obligation as of each reporting date, net of the fair value of plan assets. The present value of the defined
benefit liability is determined by discounting the anticipated future cash outflows, using interest rates that are denominated
in the currency in which the benefits will be payable.
2) Vacation and recreation pay Under the Israeli law each employee
is legally entitled to vacation and recreation benefits. The entitlement is based on term of employment. The Group records such
obligations as incurred.
3) Bonus plans The Group record bonus obligation
when a contractual or constructive obligation exists. Such bonus obligation is record in the amount expected to be paid, to the
extent that the Group can reliably estimate the amount expected to be paid.
m. Share based payments The Company granted several
equity-settled share based compensation plans to the Group’s employees and other service providers in connection with their
service to the Group. The fair value of such services is calculated at the grant date and amortized to the statement of loss and
other comprehensive loss during the vesting period. The total amount charged as an expense is determined taking into consideration
the fair value of the options granted:
- Without
considering service and performance conditions, which are non-market vesting conditions (e.g. meeting profit and sales targets
and continued employment in the Company for a certain period).
- Non-market vesting conditions are included among the assumptions in connection with the estimate level of options vesting period. The total expense is recognized during the vesting period, which is the period over which all of the specified vesting conditions of the share-based payment are to be satisfied. The Group analyze the estimate
level of options vesting period at each cut-off date, based on non-market vesting conditions. In case such analysis result in a
variance vs. the original estimates, the Group records such variance in profit or loss, with a corresponding adjustment to equity. When the options are exercised,
the Company issues new shares. The proceeds, less directly related transaction costs, are reflected in the share capital (at par
value) and in share premium.
n. Revenue recognition
a) Revenue
measurement Commencing
January 1, 2018 (the initial implementation date of IFRS 15), the Group’s revenues are measured according to the amount of
consideration that the Group expects to be entitled in exchange for transferring promised goods or services to a customer, excluding
amounts collected on behalf of third parties, such as sales taxes. Revenues are presented net of VAT. Until December 31, 2017 (IAS 18
implementation) revenues were measured in accordance with the fair value of the consideration received or receivable in respect
of sales supplied in the ordinary course of business. Revenues were presented net of value added tax, returns, rebates and discounts.
b) Revenue
recognition Commencing January 1, 2018 (the
initial implementation date of IFRS 15), the Group recognizes revenue when a customer obtains control over a promised goods or
services. For each performance obligation the Group determines at contract inception whether it satisfies the performance obligation
over time or satisfies the performance obligation at a point in time. Performance obligations are satisfied
over time if one of the following criteria is met: (a) the customer
simultaneously receives and consumes the benefits provided by the Group’s performance; (b) the Group’s
performance creates or enhances an asset that the customer controls as the asset is created or enhanced; or (c) the
Group’s performance does not create an asset with an alternative use to the Group and the Group has an enforceable
right to payment for performance completed to date. If a performance obligation is
not satisfied over time, a Group satisfies the performance obligation at a point in time. The transaction price is allocated
to each distinct performance obligations on a relative standalone selling price (“SSP”) basis and revenue is recognized
for each performance obligation when control has passed. In most cases, the Company is able to establish SSP based on the observable
prices of services sold separately in comparable circumstances to similar customers and for products based on the Company’s
best estimates of the price at which the Company would have sold the product regularly on a stand-alone basis. The Company reassesses
the SSP on a periodic basis or when facts and circumstances change. Product Revenue Revenues from product sales of
miniature cameras are recognized when the customer obtains control of the Company’s product, typically upon shipment to the
customer. Taxes collected from customers relating to product sales and remitted to governmental authorities are excluded from revenues. Service Revenue The Company also generates revenues
from development services. Revenue from development services is recognized over the period of the applicable service contract.
There are no long-term payment terms or significant financing components of the Company’s contracts. The Company’s contract payment
terms for product and services vary by customer. The Company assesses collectability based on several factors, including collection
history. Until December 31, 2017 revenue
from the sale of goods is recognized when all of the following conditions are met:
● The
Group transferred the significant risks and rewards of ownership of the goods to the purchaser;
● The Group does not retain continuing managerial involvement to the degree usually associated with ownership nor effective control over the goods sold;
● The amount of the revenue can be measured reliably. The amount of the revenue is not considered as being reliably measured until all the conditions relating to the transaction are met. The Group bases its estimates on past experience, considering the type of customer, type of transaction and special details of each arrangement;
● It is probable that the economic benefits that are associated with the transaction will flow to the Group; and
● The costs incurred or to be incurred in respect of the transaction can be measured reliably.
o. Leases Group as lessee: Through December
31, 2018 the Group applied IAS 17 to account for leases whereby a significant portion of the risks and rewards of ownership were
retained by the lessor were classified as operating leases. Therefore the Group’s leases were operating leases which were charged
to income statements on a straight-line basis over the lease term, including extending options which were reasonably certain. IFRS 16 replaces upon first-time
implementation the existing guidance in IAS 17. The standard sets out the principles for the recognition, measurement, presentation
and disclosure of leases, and is expected to impact mainly the accounting treatment applied by the lessee in a lease transaction. IFRS 16 changes the existing
guidance in IAS 17 and requires lessees to recognize a lease liability that reflects future lease payments and a “right-of-use
asset” in all lease contracts (except for the following), with no distinction between financing and capital leases. IFRS
16 exempts lessees in short-term leases or the when underlying asset has a low value. IFRS 16 also changes the definition
of a “lease” and the manner of assessing whether a contract contains a lease. The Group adopted IFRS 16 on
January 1, 2019, using a modified retrospective transition approach, and as a result did not adjust prior periods. The effect
upon first-time implementation on the Group’s consolidated statement of financial position are: right-of-use lease assets
of approximately $39 thousand, current lease liabilities of approximately $30 thousand and non-current lease liabilities of approximately
$9 thousand. In respect of agreements in
which the Group is the lessee, the Group elected to apply the standard for the first time by recognizing lease liabilities, for
leases that were previously classified as operating leases, based on the present value of the remaining lease payments, discounted
at the incremental interest rate of the lessee as at the date of first-time application. At the same time, the Group recognized
a right-of-use asset at an amount equal to the amount of the lease liabilities, adjusted to reflect any prepaid or accrued lease
payments in respect of those leases. As a result, the application of the standard has no an effect on the accumulated deficit balance. The Group applied
the following practical expedients:
● Non-lease
components: practical expedient by class of underlying asset not to separate non-lease
components (services) from lease components and, instead, account for each lease component
and any associated non lease components as a single lease component.
● The practical expedient for short-term
leases is applied.
As part of the first-time application of the standard, the Group
has elected to apply the following practical expedients:
● Excluding
initial direct costs for the measurement of the right-of-use asset at the date of initial application,
● Using
hindsight in determining the lease term where the contract contains options to extend
or terminate the lease
● For leases in which the Group is the lessee,
the Group does not to recognize a right-of-use asset and a lease liability in respect of leases whose lease period ends within
12 months of the date of initial application.
● Not
to reassess whether a contract is, or contains a lease at the date of initial application.
Instead, for contracts entered into before the transition date the Group relied on its
assessment made applying IAS 17 Discount
rate: The lease payments are discounted using the lessee’ Lease liabilities measurement: Lease liabilities
were initially measured on a present value basis of the following lease payments:
● fixed payments (including in-substance fixed payments),
less any lease incentives receivable
● variable lease payment that are based on an index or
a rate (such as CPI).
● lease
payments (principal and interest) to be made under reasonably certain extension options The lease liability is subsequently measured
according to the effective interest method, with interest costs recognized in the statement of income as incurred. The amount of
lease liabilities is increased to reflect the accretion of interest and reduced for the lease payments made. In addition, the carrying
amount of lease liabilities is remeasured if there is a modification, a change in the lease term, a change in the lease payments
(e.g., changes to future payments resulting from a change in an index or rate used to determine such lease payments) or a change
in the assessment of an option to purchase the underlying asset</t>
  </si>
  <si>
    <t>Significant Accounting Estimates and Judgments</t>
  </si>
  <si>
    <t>Disclosure of accounting judgements and estimates [text block] [Abstract]</t>
  </si>
  <si>
    <t>Disclosure of accounting judgements and estimates [text block]</t>
  </si>
  <si>
    <t>NOTE
3 - SIGNIFICANT ACCOUNTING ESTIMATES AND JUDGMENTS: The preparation of consolidated
financial statements under IFRS requires the Group to make estimates and judgements that affect the application of policies and
reported amounts. Estimates and judgements are continually evaluated and are based on historical experience and other factors including
expectations of future events that are believed to be reasonable under the circumstances. Actual results may differ from these
estimates. Included in this note are accounting
judgments and/or estimates which cover areas that the Directors and Management consider to have a significant risk of causing a
material adjustment to the carrying amount of assets and liabilities in the future:
a. Deferred
tax assets Based on management’s
judgment, no deferred tax assets have been recorded in the Group’s books of accounts for current losses carried forward for
tax purposes since it is not probable that the Group will be able to utilize those losses in the foreseeable future against taxable
income as of December 31, 2019. The deferred tax asset in connection with the accumulated losses for tax purposes (which was not
recorded due to the reason mentioned above) aggregated to approximately USD 17 million.
b. Fair value measurement of share-based payment transactions The Company granted several
equity-settled share based compensation plans to the Group’s employees and other service providers in connection with their
service to the Group. The fair value of the share options is measured at grant date on the basis of accepted valuation models and
assumptions regarding unobservable inputs used in the valuation models. The fair value mentioned above is expensed to the statement
of loss and other comprehensive loss during the vesting period and concurrently recorded as capital reserves from options granted
within the consolidated statement of changes in equity.
c. Inventory impairment The Company continually evaluates
inventory for potential loss due to excess quantity or obsolete or slow-moving inventory by comparing sales history and sales projection
to the inventory on hand. When evidence indicates that the carrying value of a product may not be recoverable, a charge is recorded
to reduce the inventory to its current net realizable value. During 2018, the Company recorded in its books an inventory impairment
of $ 328 thousands, charged to cost of revenues.
d. Fair value measurement of financial assets and liabilities at fair value through profit or loss As described in Note 4, the Company
signed an agreement with Algomizer Ltd. As part of the agreement the Company received several financial assets. The fair value
of this financial assets classified at FVTPL, which are not traded on an active market, is determined by using a level 3 valuation
technique, see note 5. In addition, the Company issued
in previous years warrants to investors which include a cashless exercise mechanism and as a result did not meet the fixed-for-fixed
criteria to be classified as an equity instrument. The fair value of this warrants classified at financial liabilities through
profit or loss, which are not traded on an active market, is determined by using a level 3 valuation technique, see note 5. The fair value of this financial
assets and liabilities is measured on the basis of accepted valuation models and assumptions regarding unobservable inputs used
in the valuation models. The fair value mentioned above is expensed to the statement of loss and other comprehensive loss.
e. Considering the likelihood of contingent losses and quantifying possible settlements: Provisions are recorded when
a loss is considered probable and can be reasonably estimated. Judgment is necessary in assessing the likelihood that a pending
claim or litigation against the Group will succeed, or a liability will arise, quantifying the possible range of final settlement.
These judgments are made by management with the support of internal specialists or with the support of outsource consultants such
as legal counsel. Because of the inherent uncertainties in this evaluation process, actual results may be different from these
estimates.
f. Listing expenses: The reverse recapitalization transaction conducted at ScoutCam Ltd.’s
level was accounted for in the Group’s consolidated financial statements as a transaction with non-controlling interest in
which the Company consolidated INLL’s net assets in consideration equal to the fair value of the shares INLL had to issue
to Medigus as part of the reverse recapitalization transaction. The fair value could not be determined based on INLL’s stock
market value since the trading volume of INLL’s common stock was nil. Therefore, the Company determined the fair value of
the transaction based on the pre-money valuation of INLL which was taken into account as part of the Issuance of Units to External
Investors as mentioned above.</t>
  </si>
  <si>
    <t>Interest in Other Entities</t>
  </si>
  <si>
    <t>Disclosure of interests in other entities [text block] [Abstract]</t>
  </si>
  <si>
    <t>Disclosure of interests in other entities [text block]</t>
  </si>
  <si>
    <t>NOTE
4 - INTEREST IN OTHER ENTITIES Material
subsidiaries: On September 16, 2019, the Company
entered into a Securities Exchange Agreement (the “Exchange Agreement”), with ScoutCam Inc, formally
known as The Closing occurred on December
30, 2019 (the “Closing Date”). Pursuant
to the Exchange Agreement, Intellisense issued to Medigus 16,130,952 share. Upon such issuance, ScoutCam Ltd. became a wholly-owned
subsidiary of Intellisense. On December 31, 2019, Intellisense Solutions Inc. changed its name to ScoutCam Inc. Also on the Closing Date, 3,413,312
units, each comprised of two shares of common stock par value USD 0.001 per share, one Warrant A (as defined below) and two Warrants
B (as defined below), were issued to investors as part of the financing transaction that the ScoutCam Inc. was obligated to secure
prior to the closing. The immediate gross proceeds from the issuance of the units amounted to approximately USD 3.3 million (the
“Issuance of Units to External Investors”). Each Warrant A is exercisable
into one share of common stock of ScoutCam Inc. at an exercise price of USD 0.595 per share during the12 month period following
the allotment. Each Warrant B is exercisable into one share of common stock of ScoutCam Inc. at an exercise price of USD 0.893
per share during the 18 month period following the allotment. In addition, Shrem Zilberman
Group Ltd (the “Consultant”) will be entitled to receive the amount representing 3% of any exercise price of each Warrant
A or Warrant B that may be exercised in the future. In the event the total proceeds received as a result of exercise of Warrants
will be less than $2 million at the time of their expiration, the Consultant will be required to invest $250,000 in ScoutCam Inc. While ScoutCam Inc. was the
legal acquirer, ScoutCam Ltd. was treated as the acquiring company for accounting purposes as the Exchange Agreement was
accounted for as a reverse recapitalization conducted at ScoutCam Ltd.’s level. Accordingly, the accounting treatment is
equivalent to the issuance of 10,753,969 shares by ScoutCam Ltd, for the net monetary assets of ScoutCam Inc. The net
acquired assets of the ScoutCam Inc. as of the Closing Date was $3,040 thousands. There were no fair value adjustments
necessary to perform as the carrying values of the net acquired assets approximated fair value. Further, given the nature of
the operations of ScoutCam Inc. prior to the Closing Date, there were no intangible assets, including goodwill, established
as a result of the Exchange Agreement. Listing expenses are presented
in the Company’s consolidated statement of loss and comprehensive loss for the period ended December 31, 2019 in connection
with the reverse recapitalization. The reverse recapitalization
transaction conducted at ScoutCam Ltd.’s level was accounted for in the Group’s consolidated financial statements as a transaction
with non-controlling interest in which the Company consolidated INLL’s net assets in consideration equal to the fair value
of the shares INLL had to issue to Medigus as part of the reverse recapitalization transaction. The fair value could not be determined
based on INLL’s stock market value as there is currently no trading market for INLL’s Common Stock and there is no
assurance that a regular trading market will ever develop. The Company concluded to determine the fair value based on a pre-money
valuation attributed to INLL as part of the Issuance of Units to External Investors as mentioned above. In accordance, an amount
of USD 10,098 thousand was listed in the consolidated statement of loss and comprehensive loss as listing expenses. Furthermore,
the Company recorded a capital reserve of $11,714 thousand resulting from the transaction with non-controlling interest. Non-controlling interests
(NCI) Set out below is summarized financial information
for ScoutCam Inc. that has non-controlling interest that are material to the Group. The amounts are before inter-company eliminations. Summarized balance sheet
December 31,
USD in thousands
Currents assets 4,318
Current liabilities 1,910
Current net assets 2,408
Non-current assets 439
Non-current liabilities 325
Non-current net assets 114
Net assets 2,522
Accumulated non-controlling interests 1,424 Summarized statement of comprehensive income
Year ended
USD in thousands
Revenues 309
Loss for the period (11,927 )
Net loss attributable to the NCI - Summarized statement of cash flows:
Cash flow used in operating activities (1,799 )
Cash flow used in investing activities (55 )
Cash flow from financing activities 5,104
Net increase in cash and cash equivalents 3,250 Investments accounted for using the equity method On June 19, 2019 the Company
signed an agreement with Algomizer Ltd. (“Algomizer”) and its wholly-owned subsidiary Linkury Ltd. (together the “Algomizer
Group”), for an investment of approximately $5 million in Algomizer Group (the “Investment Agreement”). The investment
was subject to certain pre-conditions, which were met at September 3, 2019 (“Closing Date”). As part of the Investment
Agreement:
a. Medigus received 2,168,675 ordinary shares of Algomizer
(Algomizer shares).
b. Medigus received 729,508 ordinary shares of Linkury Ltd (“Linkury’s shares”).
c. Medigus received 2,898,183 warrants to purchase 2,898,183 Algomizer shares at an exercise price
of NIS 5.25 per share (“Algomizer Warrants”).
d. Medigus’ investment in Algomizer and Linkury is based on a projection that Linkury’s
net profit for 2019 will be at least NIS 15 million. In the event that Linkury’s net income is less than NIS 15 million for
2019, Medigus will be issued with additional securities in Algomizer group, adjusting the price per Algomizer group securities
to the actual net profit for 2019, and compensating Medigus for the difference between the actual net profit and the target net
profit for 2019 (“Reverse earn out”). Linkury net profit for 2019 was more than NIS 15 million.
e. Medigus is also entitled, for a period of three years following the closing of the investment,
to convert any and all of its Linkury shares into Algomizer shares with a 20% discount over the average share price of Algomizer
on TASE within the 60 trading days preceding the conversion (“Conversion Right”).
f. In the event, during the three year period following the closing of the investment, Algomizer shall
issue, or under take to issue ordinary shares with a price per share or exercise per share lower NIS 4.15 (the “(Reduced
Per Share Purchase Price”), Algomizer shall be allocated immediately with such amounts of additional Ordinary Shares (and
the Algomizer Warrant shall be adjusted accordingly) equal to the difference of (x) the amount of ordinary shares actually received
by the Company under the Investment Agreement, and (y) the amount which Medigus would have otherwise received should the Reduced
Per Share Purchase Price was applied (“Anti-dilution”). In consideration for the assets
as described above Medigus:
a. Paid NIS 14,400,000 at cash (approximately USD 4,057
thousands).
b. Issued to Algomizer 333,334 ADS representing 6,666,680 ordinary shares.
c. Issued to Algomizer 333,334 warrants to purchase 333,334 ADS
representing 6,666,680 ordinary shares at an exercise price of USD 4 per warrant. On September 3, 2019 the Company
acquired 8.45% of the issued shares of Algomizer Ltd and 9.34% of the issued shares of Linkury Ltd. As part of the investment,
Medigus appointed two directors to the board of directors of Algomizer, therefore, Medigus achieved a significant influence in
Algomizer. Medigus does not have a significant influence in Linkury. Therefore, investment on Linkury’s shares accounted
as financial asset in fair value through profit or loss and investment on Algomizer’s shares accounted for using the equity
method. The difference between the fair
value of consideration paid by the Company and the fair value of Linkury’s shares, Algomizer warrants, Reverse earn-out,
Conversion right and Anti-dilution was attributed to Algomizer shares. Two of the Company’s members
of the board of directors hold less than 5% each in Algomizer Ltd. Furthermore, the same directors hold less than 5% each in a
subsidiary company of Algomizer Ltd. To the best of the Company’s
knowledge, Algomizer Ltd. used the investment funds to finance its ongoing operations and for an early repayment of a loan previously
organized and partially provided by an affiliated company related to one of Company’s shareholders or by such shareholder
in connection with the acquisition of Linkury.
Name of entity Place of business/country of incorporation % of ownership interest as of December 31,
2019 Nature of relationship Measurement method Quoted fair value as of December 31, 2019 Carrying amount as of December 31, 2019
USD in thousands
Algomizer Ltd Israel 8.22 %(*) Associate Equity method 1,537 1,149
(*) After the acquisition, Algomizer issued options to employees,
so the Company’s holding of Algomizer decreased from 8.45% to 8.22% Algomizer Ltd, through its subsidiary Linkury, is engaged in
internet marketing including: Internet video and imaging, website monetization and search engines and automated tools for internet
advertising. The table below provide summarized financial
information for Algomizer. Summarized balance sheet:
December 31,
USD in thousands (*)
Currents assets
Cash and cash equivalents 3,712
Other current assets 7,285
Total current assets 10,997
Non-current assets 9,201
Current liabilities
Financial liabilities (excluding trade payables) 1,270
Other current liabilities 8,375
Total current liabilities 9,645
Non-current liabilities
Financial liabilities (excluding trade payables) 800
Other non-current liabilities 2,310
Total non-current liabilities 3,110
Net assets 7,443
Equity attributable to Algomizer shareholders 2,388
Non-controlling interests 5,055
USD in thousands
Reconciliation to carrying amounts:
Equity attributable to Algomizer shareholders' as of September 3, 2019 3,061
Loss attributable to Algomizer shareholders' for the period (3,070 )
Other comprehensive loss attributable to Algomizer shareholders' for the period (527 )
Increase in capital reverse 2,924
2,388
Equity attributable to Algomizer shareholders' as of December 31, 2019 2,388
Groups share in % 8.22 %
Group share (USD) 196
Fair value adjustments 953
Carrying amount 1,149 Summarized statement of comprehensive income:
September 4, 2019 - December 31, 2019
USD in thousands (**)
Revenue 12,081
Gross profit 3,252
Loss for the period (3,153 )
Other comprehensive loss (609 )
Total comprehensive loss (3,762 )
(*) translated at the closing rate at the date of that balance
sheet
(**) translated at average exchange rates for the period</t>
  </si>
  <si>
    <t>Financial Instruments and Financial Risk Management</t>
  </si>
  <si>
    <t>Disclosure of financial risk management [text block] [Abstract]</t>
  </si>
  <si>
    <t>Disclosure of financial risk management [text block]</t>
  </si>
  <si>
    <t>NOTE
5 - FINANCIAL INSTRUMENTS AND FINANCIAL RISK MANAGEMENT: Financial risk management
1) Financial risk factors The Group is exposed to a variety
of financial risks such as: market risks (including currency risks, fair value interest rate risk, cash flow interest rate risk
and price risk), credit risks and liquidity risks. The Group’s overall risk management plan focuses on the unpredictability
of financial markets and seeks to minimize the potential adverse effects on the Group’s financial performance. Risk management is performed by
the finance department according to the policy authorized by the board of directors.
a) Market risk - Currency risk Currency risk is the risk that
the value of financial instruments will fluctuate due to changes in foreign exchange rates. The Group operates internationally
and is exposed to foreign exchange risks due to exposure to foreign currencies, primarily the NIS. Foreign exchange risk arises
from future commercial transactions, assets or liabilities denominated in foreign currency. The Group’s policy to
reduce the exposure to changes in exchange rates is based on maintaining, where possible, the balances of current monetary assets,
according to the currency of the current liabilities. As of December 31, 2019,
if the Group’s functional (USD) had weakened/strengthened by 10% against the NIS, with all other variables held constant,
the loss for the year would decrease/increase by USD 27 thousand (the effect for 2018 was an increase/increase by USD 244 thousand
and the effect for 2017 was a decrease/increase by USD 24 thousand).
b) Credit risk Credit risk arises when a failure
by counterparties to discharge their obligations could reduce the amount of future cash inflows from financial assets on hand at
the end of the reporting year. Credit risks are treated at
the Group level. Credit risks arise typically from cash and cash equivalents, bank deposits and from credit exposures in connection
with outstanding receivables and committed transactions. No credit limits were exceeded
during the reported periods and Group’s management does not expect any losses from non-performance of these parties.
c) Liquidity risk Liquidity risk exists where
the Group might encounter difficulties in meeting its financial obligations as they become due. The Group monitors its liquidity
in order to ensure that sufficient liquid resources are available to allow it to meet its obligations. Cash flow forecasting is performed
by the Group’s finance department. The finance department monitors rolling forecasts of the Group’s liquidity requirements
to ensure that it has sufficient cash to meet operational needs, while maintaining sufficient headroom on its undrawn committed
borrowing facilities, so that the Group does not breach any of its credit facilities. The Group invests cash surpluses
in interest bearing investments such as time deposits and short-term government debentures, choosing instruments with appropriate
maturities or sufficient liquidity to provide sufficient headroom as determined by the above-mentioned forecasts. Liquidity risk arises from financial
liabilities due to payable balances and amounted to USD 1,435 thousands on December 31, 2019 (December 31, 2018 - USD 1,131 thousands). These liabilities are classified
as current liabilities, and are expected to mature within 12 months following the balance sheet date, unless payment is not due
within 12 months after the reporting period.
2) Estimates of fair value Below is analyzes financial instruments
carried at fair value, by valuation method. The different levels have been defined as follows:
● Quoted prices (unadjusted) in active markets for identical assets or liabilities (level 1).
● Inputs other than quoted prices included within level 1 that are observable for the asset or liability, either directly (that is, as prices) or indirectly (that is, derived from prices) (level 2).
● Inputs for the asset or liability that are not based on observable market data (that is, unobservable inputs) (level 3). Financial assets Level 1 and level 2 financial
instruments: As of December 31, 2019 and December 31, 2018 the Group has no financial
assets measured at level 1 or level 2. Level 3 financial instruments: The Company has several financial
assets measured at fair value through profit or loss, which meet the level 3 criteria as of December 31, 2019 (see note 4).
Fair value measurements based on unobservable data (level 3): The following
table presents the level 3 fair value financial assets as of December 31, 2019:
December 31,
2019
Level 3
USD in thousands
Linkury’s shares 2,637
Algomizer Warrants 71
Reverse earn-out 0
Conversion Right 619
Anti-dilution 289
3,616 The following table presents the
Level 3 financial assets roll-forward during 2019:
Linkury’s shares Algomizer Warrants Reverse Conversion Right Anti-dilution Total
USD in thousands
Balance as of January 1, 2019 - - - - - -
Initial recognition of financial asset 2,501 162 13 617 231 3,524
Changes in fair value recognized within profit or loss 136 (91 ) (13 ) 2 58 92
Balance as of December 31, 2019 2,637 71 - 619 289 3,616 Total unrealized profits for the period included in profit or loss
for assets held at the end of the reporting period amounted to USD 105 thousand. Financial
liabilities Level 1 financial instruments: As of December 31, 2019 and December
31,2018 the Group has financial liability measured at level 1 – Warrants C (see note 13(b)(3)). The fair value of financial instruments
traded in active markets is based on quoted market prices at the balance sheet date. A market is regarded as active if quoted prices
are readily and regularly available from an exchange, dealer, broker, industry group, pricing service, or regulatory agency, and
those prices represent actual and regularly occurring market transactions on an arm’s length basis. Level 3 financial instruments: The Company has several financial
liabilities measured at fair value through profit or loss, which meet the level 3 criteria as of December 31, 2019 – warrants
issued to investors (see note 13(b)(1)-(2)). The following table presents the
financial liabilities that were measured at fair value as of December 31, 2019 and 2018:
December 31
2019 2018
Level 1 Level 3 Total Level 1 Level 3 Total
USD in thousands
Financial liabilities at fair value through profit or loss -
Fair value of warrants 1,419 100 1,519 1,504 444 1,948
Unrecognized Day 1 loss (see note 13) - (60 ) (60 ) - (347 ) (347 )
Warrants, net 1,419 40 1,459 1,504 97 1,601 The following table presents the
Level 3 financial liabilities roll-forward during 2019:
Warrants
USD in thousands
Opening balance as of January 1, 2019 97
Changes in fair value of warrants issued to investors (57 )
Closing balance as of December 31, 2019 40 The following table presents the Level 3 financial liabilities
roll-forward during 2018:
Warrants
USD in thousands
Opening balance as of January 1, 2018 559
Granted (see note 13(b)) 6,681
Exercised (7,045 )
Changes in fair value of warrants issued to investors (98 )
Closing balance as of December 31, 2018 97 The following table presents the Level 3 financial liabilities
roll-forward during 2017:
Warrants
USD in thousands
Opening balance as of January 1, 2017 237
Granted (see note 13(b)) 6,041
Exercised (2,217 )
Changes in fair value of warrants issued to investors (3,502 )
Closing balance as of December 31, 2017 559 Valuation processes of the Group: Set forth below are details regarding the
valuation processes of the Group:
1)
Warrants which were issued on
December 6, 2016, as part of a registered direct offering - the Company used the Black-Scholes model, using the following
principal assumptions: expected volatility of 82.19%, risk-free interest of 0.23%, expected term of 5.5 years following the
grant date. The liability amount is adjusted at each balance sheet date based on the then relevant assumptions, until the
earlier of full exercise or expiration.
2)
Warrants which were issued on
March 29, 2017, as part of a public offering - the Company used the Black-Scholes model, using the following principal
assumptions: expected volatility of 84.49%, risk-free interest of 0.19%,expected term of 5 years following the grant date.
The liability amount is adjusted at each balance sheet date based on the then relevant assumptions, until the earlier of full
exercise or expiration. For details, see Note 13(b)(1).
3)
Warrants which were issued on
November 28, 2017, as part of a direct offering - the Company used the Black-Scholes model, using the following principal
assumptions: expected volatility of 85.23%, risk-free interest of 0.32%, expected term of 5.5 years following the grant date.
The liability amount is adjusted at each balance sheet date based on the then relevant assumptions, until the earlier of full
exercise or expiration. For details, see Note 13(b)(2).
4) Series C warrants - level 1 financial instruments measured at fair value through profit or loss. For details, see Note 13(b)(3).
5)
Linkury shares - the Company used
the Discounted Cash Flow (DCF) model for a period of 7 years, using the following principal assumptions: weighted average cost
of capital (WACC) – 20.9%. The asset amount is adjusted at each balance sheet date based on the then relevant assumptions.
A shift of the WACC by +/- 5% results in a change in fair value of Linkury shares of $55 thousands. For details, see Note 4.
6) Algomizer warrants - the Company used the Black-Scholes model, using the following principal assumptions: expected volatility of 34.74%, risk-free interest of 0.24%, expected term of 3 years following the grant date. The asset amount is adjusted at each balance sheet date based on the then relevant assumptions, until the earlier of full exercise or expiration. For details, see Note 4.
7)
Anti-dilution - the Company used the Black-Scholes model, using
the following principal assumptions: 25% probability for the occurrence of an anti-dilution event, expected volatility of 34.74%,
risk-free interest of 0.24%, expected term of 3 years following the issuance date. An increase of the probability for the occurrence
of anti-dilution event by 10% would have increased the fair value of Anti-dilution by $116 thousands. For details, see Note 4.
8) Reverse earn out - the Company used the Monte Carlo model for a period of 0.32 years following the grant date, using the following principal assumptions: expected volatility 22.9%, risk-free interest 0.12%. For details, see Note 4.
9)
Conversion right - the Company
used the Monte Carlo method for a period of 3 years following the grant date, using the following principal assumptions:
expected volatility 34.74%, risk-free interest 0.24%. For details, see Note 4.
10) Options to employees and advisors. For details, see Note 13(c).</t>
  </si>
  <si>
    <t>Cash and Cash Equivalents</t>
  </si>
  <si>
    <t>Disclosure of cash and cash equivalents [text block] [Abstract]</t>
  </si>
  <si>
    <t>Disclosure of cash and cash equivalents [text block]</t>
  </si>
  <si>
    <t>NOTE
6 - CASH AND CASH EQUIVALENTS:
As of
2019 2018
USD in thousands
Cash in banks 3,836 5,077
Short-term bank deposits 3,200 5,548
7,036 10,625 The currencies in which the cash
and cash equivalents are denominated or to which they are linked are as follows:
December 31
2019 2018
USD in thousands
USD 6,658 7,591
NIS 362 2,943
Other currencies 16 91
7,036 10,625 The carrying amount of cash
and cash equivalents approximates their fair value.</t>
  </si>
  <si>
    <t>Other Current Assets</t>
  </si>
  <si>
    <t>Disclosure of other current assets [text block] [Abstract]</t>
  </si>
  <si>
    <t>Disclosure of other current assets [text block]</t>
  </si>
  <si>
    <t xml:space="preserve">NOTE
7 - OTHER CURRENT ASSETS:
December 31
2019 2018
USD in thousands
Institutions 109 163
Prepaid expenses 76 85
Advances to suppliers 51 72
Other 85 84
321 404 </t>
  </si>
  <si>
    <t>Disclosure of inventories [text block] [Abstract]</t>
  </si>
  <si>
    <t>Disclosure of inventories [text block]</t>
  </si>
  <si>
    <t xml:space="preserve">NOTE
8 - INVENTORY: Composed as follows:
December 31
2019 2018
USD in thousands
Current assets:
Raw materials and supplies 24 38
Work in progress 316 43
Finished goods 584 24
Provision for impairment (24 ) (24 )
900 81
Non-current assets:
Raw materials and supplies 589 589
Finished goods 12 12
Provision for impairment of raw materials and supplies (601 ) (601 )
- - </t>
  </si>
  <si>
    <t>Property and Equipment</t>
  </si>
  <si>
    <t>Disclosure of property, plant and equipment [text block] [Abstract]</t>
  </si>
  <si>
    <t>Disclosure of property, plant and equipment [text block]</t>
  </si>
  <si>
    <t xml:space="preserve">NOTE
9 - PROPERTY AND EQUIPMENT:
a. Composition of property and equipment and accumulated depreciation thereon, grouped by major classifications and changes therein, and their movements during 2019:
Cost Accumulated Depreciation
Balance Additions during Balance Balance Additions during Balance Depreciated
of the year year the year of the year year the year 2019 2018
Property and equipment: USD in thousands USD in thousands USD in
Machinery and equipment 736 13 749 659 16 675 74 77
Leasehold improvements 47 25 72 47 - 47 25 -
Office furniture and equipment (including computers) 397 13 410 384 7 391 19 13
Computer programs 158 11 169 143 7 150 19 15
1,338 62 1,400 1,233 30 1,263 137 105
b. Composition of property and equipment and accumulated depreciation thereon, grouped by major classifications and changes therein, and their movements during 2018:
Cost Accumulated Depreciation
Balance Additions during Balance Balance Additions Balance at the Depreciated
of the year year year of the year year the year 2018 2017
Property and equipment: USD in thousands USD in thousands USD in
Machinery and equipment 736 - 736 639 20 659 77 97
Leasehold improvements 47 - 47 47 - 47 - -
Office furniture and equipment (including computers) 393 4 397 370 14 384 13 23
Computer programs 151 7 158 135 8 143 15 16
1,327 11 1,338 1,191 42 1,233 105 136 </t>
  </si>
  <si>
    <t>Leases</t>
  </si>
  <si>
    <t>Disclosure of leases [text block] [Abstract]</t>
  </si>
  <si>
    <t>Disclosure of leases [text block]</t>
  </si>
  <si>
    <t xml:space="preserve">NOTE 10 - LEASES:
a. Right-of-use assets
Cost Accumulated Depreciation
Balance Additions Deletions Balance Balance Additions Deletions Balance Depreciated
of the year year year the year of the year year year the year 2019 2018
USD in thousands USD in thousands USD in
Property - 121 - 121 - 22 - 22 99 -
Motor vehicles 39 53 (16 ) 76 - 23 (1 ) 22 54 -
39 174 (16 ) 197 - 45 (1 ) 44 153 - As of December 31,
2019, the weighted average remaining lease term for the Company’s leases was 1.46 years, and weighted-average discount rate
was 10%.
b. Lease liabilities
Balance at the beginning Additions during the Deletions during the Interest expense during the Payments during the Balance at the end of
of the year year year year year the year
USD in thousands
Property - 121 - 2 (22 ) 101
Motor vehicles 39 53 (15 ) 3 (29 ) 51
39 174 (15 ) 5 (51 ) 152 Composition of lease liabilities:
December 31, 2019
USD in thousands
Current lease liabilities:
Property 97
Motor vehicles 22
119
Non-current lease liabilities:
Property 4
Motor vehicles 29
33
c. Additional disclosure:
1) The Group leases it’s headquarter facilities in Omer, Israel, with a total of approximately 807 gross square meters. In January
2019 the company signed the agreement until the end of 2019. In November 2019 the company extended the agreement until the end
of 2020. The rental payments are linked to the Israeli CPI.
2) The Company also leases a CEO’s office. Payments under the lease commenced on June 2019, and the initial term of the lease will expire in June 2020. The Company has options to extend the lease contract periods for up to two years (including the original lease periods). The extension option includes an increase of the lease payment of 5%. The monthly lease fee is NIS 4 thousand (approximately USD 1.1 thousands).
3) The Company has entered into operating lease agreements in connection with a number of vehicles.
The lease periods are generally for three years.
4) In 2018 and 2017 rent expenses in amounts of USD 128 thousands and USD 157 thousands respectively
were recorded according to the previous accounting policy under IAS 17. d) As of December 31, 2019, minimum future rental payments under
the leases were:
Year Property Motor vehicles Total
2020 101 28 129
2021 6 20 26
2022 - 14 14
107 62 169 As of December 31, 2018, minimum future rental payments under
the leases were:
Year Property Motor vehicles Total
2019 80 30 110
2020 9 9
80 39 119 </t>
  </si>
  <si>
    <t>Taxes on Income</t>
  </si>
  <si>
    <t>Disclosure of income tax [text block] [Abstract]</t>
  </si>
  <si>
    <t>Disclosure of income tax [text block]</t>
  </si>
  <si>
    <t>NOTE 11 - TAXES ON INCOME:
a. Corporate taxation in Israel: The income of Medigus is taxed
at the standard Israeli corporate tax rate, which was 24% for 2017 and 23% for 2018, 2019 and thereafter. As the Company has not created
any deferred tax assets or liabilities, these changes have no effect on the Company’s financial statements.
b. Taxation of these subsidiaries:
1. The USA subsidiaries was incorporated in the United States and is subject to the Federal and State
tax laws established in the United States. On December 22, 2017, the Tax
Cuts and Jobs Act (the “Act”) was signed into law. The Act reduces the corporate tax rate to 21 percent from 35 percent,
among other things. The Act did not have a material effect on the Group’s consolidated financial statements.
2. ScoutCam Inc. did not timely file its tax return for 2013-2014 and therefore the IRS imposed penalties in the amount of USD 60 thousand (approximately USD 73 thousand including interest). ScoutCam Inc. has not yet filed
tax returns for 2015-2018.
c. Encouragement laws in Israel Tax benefits under the Law for
the Encouragement of Capital Investments-1959 (hereinafter- the “Law for the Encouragement of Capital Investments”):
1) General Under the Law for the Encouragement
of Capital Investments, companies are entitled to various tax benefits by virtue of their “approved enterprise” or
“benefited enterprise” status subject to the fulfillment of certain conditions. In addition, companies may be entitled
to additional tax benefits as “foreign investors’ companies,” as defined by the Law for the Encouragement of
Capital Investments. According to the Economic Policy
Law for 2011 and 2012 (Legislative Amendments), 2011, which was published in December 2010 also amended the Capital Investment
Encouragement Law (hereinafter – the amendment). The amendment sets alternative
benefit tracks to the ones that were in place under the provisions of the Law for the Encouragement of Capital Investments, as
follows: investment grants track designed for enterprises located in national development zone A and two new tax benefits tracks
(preferred enterprise and a special preferred enterprise), which provide for application of a unified tax rate to all preferred
income of the company, as defined in the law. Under the amended law, a company
which qualifies for benefits under the encouragement law prior to the amendment thereof may opt for application of the amendment
on each year, commencing with the first year in which the amendment became effective (2011) thereby making available to itself
the tax benefits in accordance with the tracks set in the amendment subject to the fulfillment of certain conditions. A company’s
election for application of the amendment is irrevocable and once it opts for application thereof, it will no longer be entitled
to the tax benefits available to it under the pre-amendment regime of the Law for the Encouragement of Capital Investments. A company
will be allowed to continue and enjoy the tax benefits available under the law prior to its amendment until the end of the period
of benefits, as defined in the law. In December 2016, the Economic
Efficiency Law (Legislative Amendments to Achieving the Budget Goals for 2017 and -2018), 2016 was published. Under this law, two
new benefit programs for high-tech industries” benefited technology enterprise “and “special benefited technology
enterprise” were added.
2) Tax benefits The Company has not decided at
this stage whether and when to elect the application of the amendment of the law. Once the Company generates taxable income, it
is currently scheduled to be eligible for tax benefits available under the Law for the Encouragement of Capital Investments before
it was amended in accordance with the provisions of the benefited enterprise regime, as follows: Reduced tax rates During the period of benefits -
10 years commencing in the first year in which the Company earns taxable income from the benefited enterprises (provided the
maximum period to which it is restricted by law has not elapsed) - the income from the benefited enterprises owned by the Company
is tax exempt so long as it is not distributed or deemed to be distributed. The portion of income which qualifies for tax exemption
as above is based on the ratio between the turnover relating to the “benefited enterprise” and the total turnover of
the Company. In the event of a dividend distribution
or deemed dividend distribution from income which was previously exempt, the Company will be subject to tax on the grossed-up amount
of the (deemed) dividend, according to the tax rate which would have applied to the income were it not eligible for the exemption. The Company has not yet utilized
the tax benefits for the main plant, nor for the expansion of the plant.
3) Conditions to receive the benefits The entitlement to the
above benefits is conditional upon the Company’s fulfillment of the conditions stipulated by the Law for the Encouragement
of Capital Investments, and the regulations promulgated thereunder. In the event of failure to comply with these conditions, the
benefits may be cancelled, and the Company may be required to refund the amount of the benefits, in whole or in part, with the
addition of interest. As of the date of approval of these financial statements, the Company has met the aforementioned conditions.
d. Carry forward tax losses Carry forward tax losses of
Medigus aggregate NIS 270 million (approximately USD 78 million) and NIS 252 million (approximately USD 67 million) as of December
31, 2019 and 2018, respectively. The Company did not record deferred taxes asset in respect of these losses, as the utilization
thereof is not expected to occur in the foreseeable future. Carry forward tax losses of ScoutCam Ltd. aggregate NIS 5 million
(approximately USD 1.5 million) as of December 31, 2019. ScoutCam Ltd. did not record deferred taxes asset in respect of these
losses, as the utilization thereof is not expected to occur in the foreseeable future.
e. Taxes on income included in the Statements of Loss and Other Comprehensive Loss for the periods presented: The following is reconciliation
between the “theoretical” tax, which would apply to the Group if all of its income were taxed at the regular rate applicable
to the Company in Israel (see a2 above) and the amount of tax reflected in the Statements of Loss for the reported year:
2019 2018 2017
USD in thousands
Loss before taxes on income (14,179 ) (6,578 ) (2,552 )
Theoretical tax benefit (3,261 ) (1,513 ) (587 )
Disallowed deductions (tax exempt income):
Gain on adjustment of warrants to fair value (33 )
Share-based compensation 60
Listing expenses 2,323
Other 7
Increase in taxes for tax losses and timing differences incurred in the reporting year for which deferred taxes were not created 903 1,533 580
Actual taxes on income (1 ) 20 (7 )</t>
  </si>
  <si>
    <t>Trade Payables and Other Current Liabilities</t>
  </si>
  <si>
    <t>Disclosure of trade and other payables [text block] [Abstract]</t>
  </si>
  <si>
    <t>Disclosure of trade and other payables [text block]</t>
  </si>
  <si>
    <t>NOTE 12 - TRADE PAYABLES AND OTHER CURRENT
LIABILITIES:
a. Trade payables are denominated in the following currencies:
December 31,
2019 2018
USD in thousands
NIS unlinked 75 137
USD - 43
Euro - 10
75 190
b. Other
December 31,
2019 2018
USD in thousands
Institutions 73 -
Accrued expenses 522 299
Provisions - 54
Other 8 -
603 353 Other payable balances are denominated
in the following currencies:
As of December 31,
2019 2018
USD in thousands
NIS unlinked 63 48
USD 461 280
Euro 71 25
595 353 The balances of the financial
instruments included within the trade payables and other payables approximate their fair value as the effect of the discounting
is immaterial.</t>
  </si>
  <si>
    <t>Equity</t>
  </si>
  <si>
    <t>Disclosure of share capital, reserves and other equity interest [text block] [Abstract]</t>
  </si>
  <si>
    <t>Disclosure of share capital, reserves and other equity interest [text block]</t>
  </si>
  <si>
    <t>NOTE 13 - EQUITY:
a. Share capital:
1) Composed as follows:
Number of shares Amount
Authorized Issued and paid Authorized Issued and paid
December 31, December 31, December 31, December 31,
2019 2018 2019 2018 2019 2018 2019 2018
In thousands NIS in thousands USD in thousands
Ordinary shares of NIS 1.00 par value 250,000 160,000 82,599 75,932 250,000 160,000 22,802 20,924
2) The ordinary shares confer upon their holders voting rights and the right to participate in shareholders’ meetings, the right to receive dividends and the right to participate in surplus assets in the event of liquidation of the Company.
3) On January 9, 2019 an extraordinary general meeting of
the Company’s shareholders approved an increase of the authorized share capital of the Company by an additional NIS 7,000,000,
consisting of 7,000,000 ordinary shares par value NIS 1.00 per share, such that the authorized share capital of the Company following
such increase shall be NIS 167,000,000, consisting of 167,000,000 ordinary shares.
4) On July 25, 2019 the Company’s shareholders approved an increase of the authorized share capital of the Company by an
additional NIS 83,000,000, such that the authorized share capital increased to NIS 250,000,000 ordinary shares par value NIS 1.00
each.
b. Share offering to the public and existing shareholders:
1) On March 29, 2017, the Company allotted in a public issue, a total of 4,898,570 ordinary shares of the Company, warrants A for the purchase up to a total 535,730 ADSs representing 10,714,600 shares, with an exercise price of USD 14 per ADS during the 5 years following the allotment and warrants B for the purchase up to a total 290,786 ADSs representing 5,815,720 shares, with an exercise price of USD 0.05 per ADS. Warrants A and warrants B may,
under certain circumstances, also be exercised via a cashless exercise mechanism as defined in the agreement, whereby the number
of shares the value of which equals the exercise premium in cash will be deducted from the number of shares to be issued upon exercise
of the warrant. In addition, the number of warrants outstanding will be adjusted for certain events specified in the warrant agreement. In addition, the Company issued
to the placement agent on this offering warrants to purchase up to a total 37,501 ADSs representing 750,020 ordinary shares, with
an exercise price of USD 17.5 per ADS during the 5 years following the allotment. The warrants may, under certain circumstances,
also be exercised via a cashless exercise mechanism as defined in the agreement. The fair value of such warrants as calculated
by the Company as of the date of grant amounted to USD 221 thousand. As the warrants may be net share
settled these warrants, other than the warrants issued to the placement, are classified as financial liabilities measured at fair
value through profit or loss at each reporting period. The warrants are initially recognized at fair value adjusted to defer the
difference between the fair value at initial recognition and the transaction price (“Day 1 loss”), as the Company uses
valuation techniques that incorporate data not obtained from observable markets. Transaction costs allocated to the warrants are
recognized immediately in profit or loss. As to the fair value of the said warrants as of December 31, 2019 and December 31, 2018
see note 5. Unrecognized Day 1 loss is amortized
over the expected life of the instrument. Any unrecognized Day 1 loss is immediately recognized in income statement if fair value
of the financial instrument in question can be determined either by using only market observable model inputs or by reference to
a quoted price for the same product in an active market. Upon exercise, the carrying amount
of the warrants (which is presented net of the related unrecognized Day loss, if any) is reclassified to equity with no impact
on profit or loss. Net proceeds from the issuance,
net of cash issuance expenses, aggregated to approximately USD 6.5 million. Issuance expenses were attributed to equity and liability
in proportion with the allocation of the proceeds. During 2017 all warrants B were
exercised. Accordingly, 5,815,720 ordinary shares of the Company were allotted. Warrants A are presented within
current liabilities.
2) On November 28, 2017, the Company closed a registered direct offering, pursuant to which the Company issued a total of 202,500 ADSs representing a total of 4,050,000 ordinary shares, at a purchase price of USD 8 per ADS, and warrants to purchase up to a total of 101,251 ADSs representing 2,025,020 ordinary shares, with an exercise price of USD 9 per ADS during the 5.5 years following the allotment The immediate gross and net of
issuance expenses proceeds from such securities issuance aggregated to approximately USD 1.6 million and USD 1.4 million, respectively. As the warrants may be net share
settled these warrants are classified as financial liabilities measured at fair value through profit or loss at each reporting
period. As to the fair value of the said
warrants as of December 31, 2019 and December 31, 2018 see note 5. To the placement agent on this
offering the Company issued warrants to purchase up to an aggregate 14,177 ADSs representing 283,540 ordinary shares, with an exercise
price of USD 10 per ADS during the 5 years following the allotment. The warrants may, under certain circumstances, also be exercised
via a cashless exercise mechanism as defined in the agreement. The fair value of such warrants as was calculated by the Company
as of the date of grant amounted to USD 46 thousand.
3)
On July 23, 2018, the Company completed
a public offering with approximately USD 9.9.million gross proceeds, or USD 8.6 million net of issuance costs by issuing (a) 577,529
units at a price of USD 3.50 per unit, each unit consisting of (i) one ADS and (ii) one Warrant C to purchase one ADS for an exercise
price of USD 3.50 per ADS for a period of five years (hereinafter - “Warrants C”), and (b) 2,260,145 pre-funded units
at a price of USD 3.49 per unit, each unit consisting of (i) one pre-funded warrant to purchase one ADS for an exercise price of
USD 0.01 per ADS with no time limitation, and (ii) one Warrant C. As part of such public offering, the Company
provided the underwriters an option exercisable within 30 days to purchase: (a) up to 425,651 additional ADSs for USD 3.50 per
ADS and (b) up to 425,651 Warrants C for USD 0.01 per warrant. The underwriters exercised only the latter option. The Company was also obligated to issue
the underwriters 198,637 warrants to purchase 198,637 ADSs for an exercise price of USD 4.375 per ADS for a period of five years
once the Company increases its authorized share capital. The fair value of such warrants as calculated by the Company as of the
grant date amounted to USD 375 thousand. During 2018 all pre-funded warrants were
exercised. Accordingly, 45,202,900 ordinary shares of the Company were allotted. Warrants C may, under certain circumstances,
be exercised via a cashless exercise mechanism as defined in the warrant agreement. In addition, the number of warrants outstanding
will be adjusted for certain events specified in the warrant agreement. As such warrants C are classified as financial liabilities
measured at fair value through profit or loss at each reporting period. Accordingly, warrants C were initially
recognized at fair value. The difference between the fair value of warrants at initial recognition and the transaction price
(“Day 1 Loss”) at the sum of $149 thousand was immediately recognized in the income statement. The pre funded warrants are initially recognized
at fair value adjusted to defer Day 1 Loss. Unrecognized Day 1 Loss was amortized on a straight line basis over of a period of
approximately 30 days. Upon exercise, the carrying amount of the pre funded warrants (which is presented net of the related unrecognized
Day 1 Loss, if any) is reclassified to equity. As a result, during the third quarter of 2018 the Company recognized Day 1 Loss
related to the pre funded warrants in an amount of $441 thousand. Furthermore, during the third quarter of 2018, all pre funded
warrants were exercised. Issuance cost were attributed to equity
and liability components in proportion with the allocation of the proceeds, amounting to USD 319 thousand and USD 1,565 thousand,
respectively. Issuance cost attributed to the equity component were charged directly as a reduction to equity while those attributed
to liability components were charged directly to profit or loss. In the event of a fundamental
transaction as defined in the warrant C agreement (other than a fundamental transaction not approved by the Company’s
board of directors), the Company or any successor entity shall at the option of the holder of warrants C, exercisable at any
time concurrently with, or within 30 days after, the consummation of the fundamental transaction, purchase such warrants from
their holder by paying an amount of cash equal to the Black Scholes value of the remaining unexercised portion of the warrant
Cs on the date of the consummation of such fundamental transaction. The Black Scholes value of the said warrants as of
December 31, 2019, amounted to USD 2.3 million. As of December 31, 2018, the Company believes that no event that constitutes
a fundamental transaction has occurred.
4) As part of agreement with Algomizer (see Note 4), on September 3, 2019 Company issued to
Algomizer 333,334 ADSs representing 6,666,680 ordinary shares and 333,334 warrants to purchase 333,334 ADSs representing
6,666,680 ordinary shares, with an exercise price of USD 4 per ADS during the 3 years following the allotment. As a result, the ordinary shares and warrants were recorded
based on their fair value amounting to $630 thousand and $197 thousand, respectively.
5) In December 2019, ScoutCam Inc. allotted in a private issuance,
a total of 3,413,312 units at a purchase price of USD $0.968 per unit. Each unit was comprised of two shares of common stock par
value US$0.001 per share, one Warrant A and two Warrants B. The immediate proceeds (gross) from the issuance of the units amounted
to approximately USD 3.3 million.5) See note 4.
c. Share based payments
1) In August 2013, our board of directors approved and adopted our 2013 Share Option and Incentive Plan, or the 2013 Plan, which expires in August 2023. The 2013 Plan provides for the issuance of shares and the granting of options, restricted shares, restricted share units and other share-based awards to employees, directors, officers, consultants, advisors, and service providers of us and our U.S. Subsidiary. The Plan provides for awards to be issued at the determination of our board of directors in accordance with applicable law.
2) The following are the grants of options to employees and other service providers:
Date of grant Number of options granted exercise Fair value Number of Number of Expiration date
July 2014 (***) 3,070,000 (**)0.537 554 880,000 880,000 July 17, 2020
December 2015 (****) 664,800 2.05 491 170,800 170,800 December 29, 2021
October 2017 (****) 7,630,000 0.162 942 4,380,000 2,190,000 October 17, 2023
January 2019 (*****) (*)3,000,000 0.59 947 2,562,500 1,250,000 January 9, 2025
July
2019 (*****) (*)1,250,000 0.59 325 1,250,000 - July 25, 2025
Total 15,614,800 9,243,300 4,490,800
(*) Granted to related parties.
(**) Linked to the CPI as set out in the option allotment plan.
(***) Each 100 options are exercisable into 1 ordinary share.
(****) Each 10 options are exercisable into 1 ordinary share.
(*****) Each 1 option is exercisable into 1 ordinary share. On January 10, 2019, the Company entered into a separation
agreement with former CEO. According to the agreement all options granted to the former CEO will be deemed vested on February 28,
2019. On May 31, 2019 all options were expired. The fair value of all of the
options was calculated using the Black and Scholes options pricing model, and based on the following assumptions:
Date of grant Fair Share price on date of grant (NIS) Expected dividend Expected volatility Risk free interest Vesting conditions Expected term
October 2017 1,109 1.62 None 64 % 1.16 % four equal batches, following one, two, three and four years from their grant date 6 years
January 2019 947 0.506 None 74 % 1.45 % will vest in 12 equals quarterly instalments over a three-year
period commencing October 1, 2018 6 years
July 2019 325 0.436 None 75 % 1.12 % 25% will vest on the first anniversary of the grant date and 75% will vest on a quarterly basis over a period of three years thereafter 6 years
3) The changes in the number of share options and the weighted averages of their exercise prices are as follows:
For the year ended December 31,
2019 2018 2017
Number of options Weighted average of exercise price per 1 ordinary share-(NIS) Number of options Weighted average of exercise price per 1 ordinary share-(NIS) Number of options Weighted average of exercise price per 1 ordinary share-(NIS)
Outstanding at the beginning of year 14,428,800 1.25 18,308,800 5.80 8,722,500 46.92
Granted 1,250,000 0.59 3,000,000 0.59 11,630,000 1.62
Forfeited (5,151,000 ) 3.37 - (801,064 ) 35.16
Expired (1,284,500 ) 0.88 (6,880,000 ) 15.16 (1,242,636 ) 37.44
Outstanding at year end 9,243,300 0.88 14,428,800 1.25 18,308,800 5.80
Exercisable at year end 4,490,800 1.28 4,541,600 3.83 6,064,400 61.09
4) The amounts of expenses that were recorded for options to employees and other service providers in the reported years are USD 259 thousand, USD 157 thousand and USD 64 thousand for the years ended December 31, 2019, 2018 and 2017, respectively.
5) The plans are intended to be governed by the terms stipulated by Section 102 to the Israeli Income Tax Ordinance (except for the options to controlling shareholders and directors). In accordance with these general
rules and the track chosen by the Company pursuant to the terms thereof, in respect of options granted to employees under the option
allotment plan, the Company is not allowed to claim as an expense for tax purposes the amounts credited to employees as a benefit,
including amounts recorded as salary benefits in the Company’s books, with the exception of the salary-benefit component,
if exists, determined on the grant date.</t>
  </si>
  <si>
    <t>Expenses By Nature</t>
  </si>
  <si>
    <t>Disclosure of general and administrative expense [text block] [Abstract]</t>
  </si>
  <si>
    <t>Disclosure of general and administrative expense [text block]</t>
  </si>
  <si>
    <t xml:space="preserve">NOTE
14 - EXPENSES BY NATURE:
Year ended December 31,
2019 2018 2017
USD in thousands
Payroll and related expenses 1,347 2,556 2,666
Professional fees 1,945 2,313 1,609
Materials used and subcontracted work 322 760 903
Preparation of patents 249 139 118
Rent and office maintenance 144 176 206
Depreciation and amortization 75 42 77
Vehicle maintenance 61 110 140
Travel 47 223 189
Advertising and participation in exhibitions 18 268 170
Other 263 193 200
Inventory impairment - 328 297
TOTAL COST OF REVENUES, INVENTORY IMPAIRMENT, RESEARCH AND DEVELOPMENT, SELLING AND MARKETING AND GENERAL AND ADMINISTRATIVE EXPENSES 4,471 7,108 6,575 </t>
  </si>
  <si>
    <t>Loss Per Share</t>
  </si>
  <si>
    <t>Disclosure of earnings per share [text block] [Abstract]</t>
  </si>
  <si>
    <t>Disclosure of earnings per share [text block]</t>
  </si>
  <si>
    <t>NOTE
15 - LOSS PER SHARE: Basic net loss per share is computed by
dividing net loss attributable to ordinary shareholders of Medigus Ltd. By the weighted average number of shares outstanding for
the reporting periods. Diluted net loss per share is computed
by dividing the basic net loss per share including adjustment of the dilutive effect of the Company’s revaluation of warrants,
by the weighted-average number of ordinary shares and the potential dilutive ordinary shares outstanding during the period. Diluted
shares outstanding include the dilutive effect of in-the-money options using the treasury stock method and presumed share settlement
of the Company’s deferred payments liability. The following table presents the numerator
and denominator of the basic and diluted net loss per share computations:
Year ended December 31,
2019 2018 2017
Numerator (USD in thousands):
Net loss attributable to Medigus Ltd. For basic loss per share (14,178 ) (6,598 ) (2,545 )
Adjustment of revaluation of warrants issued to investors - - (476 )
Net loss attributable to Medigus Ltd. for diluted loss (14,178 ) (6,598 ) (3,021 )
Denominator (in thousands):
Weighted average shares – denominator for basic net loss per share 78,124 41,988 12,569
Shares settlement presumed for warrants issued to investors - - 400
Denominator for diluted loss per share 78,124 41,988 12,969
Net loss per share attributable to Medigus Ltd. (USD)
Basic (0.18 ) (0.16 ) (0.20 )
Diluted (0.18 ) (0.16 ) (0.23 ) To compute diluted loss per share for the
year ended December 31, 2019, the total number of 94,204,620 shares subject to outstanding options and warrants have not been taken
into account since they have anti-dilutive effect.</t>
  </si>
  <si>
    <t>Transactions and Balances with Related Parties</t>
  </si>
  <si>
    <t>Disclosure of transactions between related parties [text block] [Abstract]</t>
  </si>
  <si>
    <t>Disclosure of transactions between related parties [text block]</t>
  </si>
  <si>
    <t>NOTE 16 - TRANSACTIONS AND BALANCES WITH RELATED PARTIES “Related Parties”
– As defined in IAS 24 – ‘Related Party Disclosures” (hereinafter- “IAS 24”) Key management personnel of
the Company - included together with other entities, in the said definition of “Related Parties” mentioned in IAS 24,
include some members of senior management.
a. Transactions with related parties:
1):
Year ended on
2019 2018 2017
USD in thousands
Benefits to related parties:
Payroll and related expenses to related parties employed by the Company* 389 621 478
Compensation to directors (2019:5 recipients, 2018:8 326 131 71
Directors’ and Officers’ insurance 158 91 71
Consultant services (see 4g and 4e below) 404 - -
* Includes granted options benefit aggregated to USD 61 thousand, USD 24 thousand and USD 11 thousand for the years ended December 31, 2019, 2018 and 2017, respectively. As for the method used to determine the said value and the assumptions used in calculation thereof, see Note 13c.
** Includes granted options benefit aggregated to USD 126 thousand, USD 47 thousand and USD 11 thousand for the years ended December 31, 2019, 2018 and 2017, respectively. As for the method used to determine the said value and the assumptions used in calculation thereof, see Note 13c.
2) Compensation to key management personnel The compensation to key management
personnel for employment services they provide to the Company is as follows:
Year ended on December 31,
2019 2018 2017
USD in thousands
For employment services:
Payroll and other short-term benefits 328* 597** 467***
Share based payments 61 24 11
389 621 478
* Including provision for bonus of approximately USD 46 thousand.
** Including provision for bonus of approximately USD 88 thousand and provision for termination of employment of approximately USD 158 thousand.
*** Including provision for bonus of approximately USD 56 thousand.
3) Indemnification, exemption and insurance for directors and officers of the Company
a. The Company provides its directors and officers with an obligation for indemnification and exemption.
b. The Company has a directors and officers’ liability insurance policy covering all Company’s directors and officers. The Company currently has directors’ and officers’ liability insurance providing total coverage of $8 million for the benefit of all of our directors and officers, in respect of which the Company is charged a twelve-month premium of $410 thousand, and which includes a deductible of up to $250,000 per claim, other than securities related claims filed in the U.S. or Canada, for which the deductible shall not exceed $1,500,000. The policy should be approved by the Company’s shareholders. 4) Transactions
a. On May 30, 2019, ScoutCam Ltd. entered into an intercompany agreement with Medigus (the “Intercompany Agreement”) according to which ScoutCam Ltd. agreed to hire and retain certain services from Medigus. The agreed upon services provided under the Intercompany Agreement included: (1) lease of office space and clean room based on actual space utilized by ScoutCam Ltd. and in shared spaces according to employee ratio; (2) utilities such as electricity water, IT and communication services based on employee ratio; (3) car services, including car rental, gas usage, payment for toll roads based on 100% of expense incurred from a ScoutCam Ltd. employee car; (4) external accountant services at a price of USD 6,000 per annum; (5) directors and officers insurance at a sum of 1/3 of Parent company cost; (6) CFO services at a sum of 50% of Parent company CFO employer cost; (7) every direct expense of ScoutCam Ltd. that is paid by the Parent company in its entirety subject to approval of such direct expenses in advance; and (8) any other mutual expense that is borne by the parties according to the Respective portion of the Mutual Expense. In addition, ScoutCam Ltd.’s
employees provide support services to Medigus.
b. On June 3, 2019, the Company executed a capital contribution on account of additional paid in capital into ScoutCam Ltd. of an aggregate amount of USD 720 thousand.
c. On August 27, 2019, the Company provided ScoutCam Ltd. with a line of credit in the aggregate amount of USD 500 thousand and, in exchange, ScoutCam Ltd. agreed to grant the Company a capital note that will bear an annual interest rate of 4%. The repayment of the credit line amount shall be spread over one year in monthly payments beginning January 2020.
d. On
July 31, 2019, ScoutCam Ltd. and Prof. Benad Goldwasser entered into a consulting agreement, whereby Prof. Goldwasser agreed
to serve as chairman of the board of directors of ScoutCam Ltd., effective retroactively to March 1, 2019, in consideration
for, inter alia, a monthly fee of $10,000 and options representing 5% of our fully-diluted share capital as of the Closing
Date (see note 16(a)(4)(f)).
e. During December 2019, ScoutCam entered into a consulting agreement
with Shrem Zilberman Group Ltd. (the “Consultant”) in the amount of USD 165 thousand. A director of ScoutCam is related
to one of the Consultant’s shareholders.
In addition, the Consultant will be entitled to receive the
amount representing 3% of any exercise price of each Warrant A or Warrant B that may be exercised in the future (see note 4). In
the event the total proceeds received as a result of exercise of Warrants will be less than $2 million at the time of their expiration,
the Consultant will be required to invest $250,000 in ScoutCam Inc.
f. On February 12, 2020, ScoutCam’s Inc. Board of Directors authorized the allotment of options to purchase 2,235,691 shares of Common Stock to Professor Benad Goldwasser, ScoutCam’s Inc. Chairman of the Board, and options to purchase 1,865,346 shares of Common Stock to certain officers of ScoutCam Inc. Each option is convertible into one share of common stock of ScoutCam Inc. of $0.001 par value at an exercise price of $0.29. See note 19c.
g. On May 1, 2019, we entered into a consulting agreement with L.I.A
Pure Capital Ltd. or Pure Capital, a company owned by Kfir Zilberman for the provision of business development and strategic consulting
services, including ongoing consulting to the company, its management and its chief executive officer in the fields of M&amp;A
and investment activities. In consideration for its services, Pure Capital is entitled to a monthly fee of NIS 40,000 (approximately
$11,500), a finder’s fee of 5% of any investment of equity or debt introduced by him to the company and reimbursement of
expenses of up to $1,000 per month. As part of Algomizer investment Pure capital received a finder fee in the amount of USD 125
thousand.
b. Balances with related parties
December 31,
2019 2018
USD in thousands
Current liabilities, presented in the balance sheets among “accrued compensation expenses”:
Directors fee 36 25
Consultant services 204 -
Payroll, provision for bonus and for termination of employment 52 246
292 271
c. As to options granted to related parties, see Note 13c.</t>
  </si>
  <si>
    <t>Revenues</t>
  </si>
  <si>
    <t>Disclosure of revenue [text block] [Abstract]</t>
  </si>
  <si>
    <t>Disclosure of revenue [text block]</t>
  </si>
  <si>
    <t>NOTE 17 - REVENUES:
a. Disaggregation of Revenues: The following table present
the Group’s revenues disaggregated by revenue type for the years ended December 31, 2019, 2018 and 2017:
Year ended on December 31,
2019 2018 2017
USD in thousands
Miniature camera and related equipment 188 175 306
Development services 85 217 -
MUSE and related equipment - 44 161
273 436 467 Revenues from products are recognized
at a point of time and revenues from services are recognized over time.
b. Contract liabilities: The Company’s contract
liabilities as of December 31, 2019 and 2018 were as follows:
December 31,
2019 2018
USD in thousands
The change in deferred revenues:
Balance at beginning of year 349 179
Deferred revenue relating to new sales 2,069 200
Revenue recognition during the period (116 ) (30 )
Balance at end of year 2,302 349 Composition of contract liabilities:
December 31,
2019 2018
USD in thousands
Current contract
liabilities 502 231
Non-current contract liabilities (*)1,800 118
2,302 349 (*) On June 3, 2019, the Company
entered into a Licensing and Sale Agreement with Shanghai Golden Grand-Medical Instruments Ltd. (hereinafter “Golden Grand”)
for the know-how licensing and sale of goods relating to MUSE system in China, Hong Kong, Taiwan and Macao. Under the agreement,
the Company committed to provide a license, training services and goods to Golden Grand in consideration for USD 3 million to be
paid to the Company in four milestones based installments. The final milestone and the final installment shall be completed and
paid upon the completion of a MUSE assembly line in China. The payment of a substantial amount of the consideration is contingent
on achievement of certain milestones such as establishing a MUSE ™ Remaining Performance Obligations Remaining Performance Obligations
(“RPO”) represents contracted revenue that has not yet been recognized, which includes deferred revenue and amounts
that will be invoiced and recognized as revenue in future periods. As of December 31, 2019, the total RPO amounted to $3,906 thousand.
The Company expects to recognize $906 thousand of this RPO during the next 12 months and $3,000 thousand more than 12 months after
the end of the reporting period (out of which the receipt of the remaining consideration amounting to $1,200 thousand is subject
to meeting future milestones pursuant to the Licensing and Sale Agreement with Golden Grand as described above).</t>
  </si>
  <si>
    <t>Entity Level Disclosures</t>
  </si>
  <si>
    <t>Entity Level Disclosures [Abstract]</t>
  </si>
  <si>
    <t>Entity Level Disclosures [Text Block]</t>
  </si>
  <si>
    <t xml:space="preserve">NOTE
18 - ENTITY LEVEL DISCLOSURES:
a. Revenues by product:
Year ended on December 31,
2019 2018 2017
USD in thousands
Miniature camera and related equipment 188 175 306
Development services 85 217 -
MUSE and related equipment - 44 161
273 436 467
b. Revenues by geographical area (based on the location of customers):
Year ended on December 31,
2019 2018 2017
USD in thousands
USA 138 315 115
United Kingdom 36 24 14
Germany 28 44 12
Switzerland - 3 74
South Korea - 7 52
Italy - 9 49
Israel 31 12 22
Other 40 22 129
273 436 467
c. All of the Group’s long-lived assets are located in Israel.
d. Major customers Set forth below is a breakdown
of Company’s revenue by major customers (major customer –revenues from these customers constitute at least 10% of total
revenues in a certain year):
Year ended on December 31,
2019 2018 2017
USD in thousands
Customer A 85 134
Customer B 30 92
Customer C 40 21 14
Customer D 27
Customer E 9 49 </t>
  </si>
  <si>
    <t>Event Subsequent to December 31, 2019</t>
  </si>
  <si>
    <t>Disclosure of events after reporting period [text block] [Abstract]</t>
  </si>
  <si>
    <t>Disclosure of events after reporting period [text block]</t>
  </si>
  <si>
    <t>NOTE
19 - EVENT SUBSEQUENT TO DECEMBER 31, 2019: Effect of coronavirus In December 2019, a strain of coronavirus
was reported to have surfaced in Wuhan, China, and in 2020 has reached most countries, resulting in government-imposed quarantines,
travel restrictions and other public health safety measures in China, the USA, Israel, and other affected countries. The various
precautionary measures taken by many governmental authorities around the world in order to limit the spread of the Coronavirus,
which has affected and could have an adverse effect on the global markets and its economy, including the demand for consumables,
products and services, as well as on the availability and pricing of employees, resources, materials, manufacturing and delivery
efforts and other aspects of the global economy. Also, organizations of all sizes and types
have closed their offices, instructing employees to remain at home and work remotely. Many organizations are not equipped to provide
their entire work force with remote access to corporate resources, for both on premise and cloud environments. Some organizations
do not have remote access technologies, while others have solutions that were built for the organization’s remote workers
and travelers, but not for the entire work force. At this point, the extent to which the
coronavirus may impact our results is uncertain The global effects of the coronavirus are difficult to assess
or predict with meaningful precision since actual effects will depend on many factors beyond our control and knowledge at this
stage, however, it may have an impact on our growth rate in the second quarter of 2020, or later.
Medigus
a. On January 13, 2020, together with Company’s advisor Mr. Kfir Zilberman (a related party as described at note 16), the Company established a subsidiary in Delaware, in which the Company holds 90% of the share capital, under the name GERD IP, Inc., or GERD IP. In connection thereto, the Company entered into a founders agreement as of January 12, 2020, with Kfir Zilberman. The founders agreement subjects the transfer of GERD IP membership interests held by Kfir Zilberman to a right of first offer, and provides that owners of 51% of GERD IP membership interest may enforce a sale of GERD IP on the minority membership interest. The Company is obligated under the founders agreement to indemnify Kfir Zilberman for litigations expenses imposed on him or incurred by him in connection with his capacity as owner of a membership interest in GERD IP.
b. On February 18, 2020 the Company purchased 2,284,865 ordinary shares of Matomy, representing 2.32%
of the issued and outstanding share capital of Matomy for a total consideration of approximately $ 153 thousands. On March 24,
2020 the Company purchased additional 22,326,246 ordinary shares of Matomy, representing 22.67% of the issued and outstanding share
capital of Matomy for a total consideration of US$ 1,464 thousands.
c. On April 19, 2020, the Company entered an Asset Transfer Agreement,
effective January 20, 2020 with Company's majority owned subsidiary GERD IP, Inc. Pursuant to the Asset Transfer Agreement, the
Company transferred certain of its patents in consideration for seven (7) capital notes issued to the Company by GERD IP, Inc.,
of $2,000,000 each. ScoutCam
Inc.
a. On March 3, 2020, ScoutCam allotted in a private issuance a total of 979,754 units at a purchase
price of USD $0.968 per unit. Each unit was comprised of
two shares of common stock par value US$0.001 per share, one Warrant A (defined below) and two Warrants B (defined below). Each Warrant A is exercisable
into one share of common stock of ScoutCam’s at an exercise price of USD 0.595 per share during the 12 month period following the
allotment. Each Warrant B is exercisable
into one share of common stock of ScoutCam’s at an exercise price of USD 0.893 per share during the 18 month period following the
allotment. The immediate proceeds (gross)
from the issuance of all securities offered amounted to approximately USD 948 thousands. No shares were allocated to
the Company, therefore the Company’s holding of ScoutCam decreased from 60% to 55.9%
b. On February 2020, ScoutCam’s Board of Directors approved
the 2020 Share Incentive Plan (the “Plan”). The Plan initially included a pool of 5,228,007 shares of common stock
for grant to ScoutCam’s employees, consultants, directors and other service providers. The Plan is designed to enable
to grant options to purchase ordinary shares and RSUs under various and different tax regimes including, without limitation: (i)
pursuant and subject to Section 102 of the Israeli Tax Ordinance or any provision which may amend or replace it and any regulations,
rules, orders or procedures promulgated thereunder and to designate them as either grants made through a trustee or not through
a trustee; and (ii) pursuant and subject to Section 3(i) of the Israeli Tax Ordinance. On March 19, 2020 ScoutCam
granted 4,367,515 options pursuant to the Plan. Each option is convertible into one share of common stock of ScoutCam of $0.001
par value at the exercise price of $0.29.
c. On March 15, 2020, ScoutCam’s Board of Directors approved, among other things: (i) an increase option pool pursuant to the Plan by an additional 576,888 shares of Common Stock for future grants to employees, consultants, directors and other service providers of ScoutCam; (ii) a quarterly fee of $4,000 payable to each director, excluding Professor Benad Goldwasser; and (iii) the allotment of options to purchase 576,888 shares of Common Stock of ScoutCam to each of ScoutCam’s directors, excluding Professor Benad Goldwasser. Each option granted to the ScoutCam’s directors is convertible into one share of Common Stock at an exercise price of $0.29.</t>
  </si>
  <si>
    <t>Accounting Policies, by Policy (Policies)</t>
  </si>
  <si>
    <t>Accounting Policies [Abstract]</t>
  </si>
  <si>
    <t>Basis for preparation of the financial statements</t>
  </si>
  <si>
    <t>a. Basis for preparation of the financial statements: The Group’s
consolidated financial statements as of December 31, 2019, 2018 and 2017 and for each of the three years in the period ended
December 31, 2019, are in compliance with International Financial Reporting Standards, which are standards and
interpretations thereto issued by the International Accounting Standard Board (hereinafter “IFRS”). In connection with the presentation
of these consolidated financial statements it is noted as follows:
1) The significant accounting policies applied in the preparation of these consolidated financial statements are set out below. These policies have been consistently applied to all years presented, unless otherwise stated.
2) These consolidated financial statements have been prepared under the historical cost convention, as modified by the revaluation of plan assets related to the retirement benefit obligation, financial liabilities (including derivative instruments) and assets measured at fair value through profit or loss.
3) The preparation of consolidated financial statements in conformity with IFRS requires the use of certain critical accounting estimates. It also requires management to exercise its judgment in the process of applying the Group’s accounting policies. Areas involving a higher degree of judgment or complexity, or areas where assumptions and estimates are significant to the consolidated financial statements are disclosed in note 3. Actual results may differ materially from estimates and assumptions used by management.
4) The Group analyzes the expenses recognized in the consolidated statement of loss using a classification method based on the expenses’ function.</t>
  </si>
  <si>
    <t>Principles of consolidation</t>
  </si>
  <si>
    <t>b. Principles
of consolidation Subsidiaries Subsidiaries are all entities
over which the group has control. The group controls an entity where the group is exposed to, or has rights to, variable returns
from its involvement with the entity and has the ability to affect those returns through its power to direct the activities of
the entity. Subsidiaries are fully consolidated from the date on which control is transferred to the group. They are deconsolidated
from the date that control ceases. Principles of consolidation Inter-company transactions,
balances and unrealized gains on transactions between group companies are eliminated. Unrealized losses are also eliminated unless
the transaction provides evidence of an impairment of the transferred asset. Accounting policies of subsidiaries have been changed
where necessary to ensure consistency with the policies adopted by the group. Non-controlling interests in
the results and equity of subsidiaries are shown separately in the consolidated statement of profit or loss, statement of comprehensive
income, statement of changes in equity and balance sheet respectively. Changes in ownership interests The group treats
transactions with non-controlling interests that do not result in a loss of control as transactions with equity owners of the
group. A change in ownership interest results in an adjustment between the carrying amounts of the controlling and
non-controlling interests to reflect their relative interests in the subsidiary. Any difference between the amount of the
adjustment to non-controlling interests and any consideration paid or received is recognized in a separate reserve within
equity attributable to owners of Medigus Ltd. When the group ceases to consolidate
for an investment because of a loss of control any retained interest in the entity is remeasured to its fair value, with the change
in carrying amount recognized in profit or loss. Amounts previously recognized in other comprehensive income in respect of that
entity are accounted for as if the group had directly disposed of the related assets or liabilities. This may mean that amounts
previously recognized in other comprehensive income are reclassified to profit or loss, if applicable.</t>
  </si>
  <si>
    <t>Principles of equity accounting and change in ownership interest</t>
  </si>
  <si>
    <t>c. Principles
of equity accounting and change in ownership interest Associates Associates are all entities
over which the group has significant influence but not control or joint control. Investments in associates are accounted for using
the equity method of accounting, after initially being recognized at cost. Equity method Under the equity method of
accounting, the investments are initially recognized at cost and adjusted thereafter to recognize the group’s share of
the post acquisition profits or losses of the investee in profit or loss and the group’s share of movements in other
comprehensive income of the investee in other comprehensive income. Dividends received or receivable from associates are
recognized as a reduction in the carrying amount of the investment. Where -accounted investment
equals or exceeds its interest in the entity, including any other unsecured long-term receivables, the group does not recognize
further losses, unless it has incurred obligations or made payments on behalf of the other entity. Unrealised gains on transactions
between the group and its associates are eliminated to the extent of the group’s interest in these entities. Unrealised losses
are also eliminated unless the transaction provides evidence of an impairment of the asset transferred. Accounting policies of
equity-accounted investees have been changed where necessary to ensure consistency with the policies adopted by the group. The carrying amount of equity-accounted investments is tested for
impairment in accordance with the policy described in note 2(f). Changes in ownership interests When the group ceases to equity
account for an investment because of a loss of significant influence, any retained interest in the entity is remeasured to its
fair value, with the change in carrying amount recognised in profit or loss. This fair value becomes the initial carrying amount
for the purposes of subsequently accounting for the retained interest as an associate. In addition, any amounts previously recognised
in other comprehensive income in respect of that entity are accounted for as if the group had directly disposed of the related
assets or liabilities. This may mean that amounts previously recognised in other comprehensive income are reclassified to profit
or loss. If the ownership interest in
an associate is reduced but joint control or significant influence is retained, only a proportionate share of the amounts previously
recognised in other comprehensive income are reclassified to profit or loss where appropriate.</t>
  </si>
  <si>
    <t>Translation of foreign currency balances and transactions</t>
  </si>
  <si>
    <t>d. Translation
of foreign currency balances and transactions
1) The
functional currency and the presentation currency The reporting and functional currency
of the Company and each of its subsidiaries is the USD. The consolidated financial statements
are presented in USD and rounded to the nearest thousand.
2) Transactions
and balances Transactions made in a currency
which is different from the functional currency (hereinafter – “foreign currency”) are translated into the functional
currency using the exchange rates prevailing at the dates of the transactions. Foreign exchange gains and losses resulting from
the settlement of such transactions and from the translation at the end-of-year exchange rates of monetary assets and liabilities
denominated in foreign currencies are recognized in income or loss. Gains and losses from changes
in exchange rates are presented in the consolidated statement of loss and other comprehensive loss within the “Financing
income in respect of deposits and exchange differences” line item.
3) Group
companies The results and financial position
of foreign operations (none of which has the currency of a hyperinflationary economy) that have a functional currency different
from the presentation currency are translated into the presentation currency as follows:
● assets and liabilities for each balance
sheet presented are translated at the closing rate at the date of that balance sheet
● income and expenses for each statement
of profit or loss and statement of comprehensive income are translated at average exchange rates (unless this is not a reasonable
approximation of the cumulative effect of the rates prevailing on the transaction dates, in which case income and expenses are
translated at the dates of the transactions), and
● all resulting exchange differences are
recognised in other comprehensive income. On consolidation, exchange
differences arising from the translation of any net investment in foreign entities, and of borrowings and other financial instruments
designated as hedges of such investments, are recognised in other comprehensive income. Goodwill and fair value adjustments
arising on the acquisition of a foreign operation are treated as assets and liabilities of the foreign operation and translated
at the closing rate.</t>
  </si>
  <si>
    <t>Property and equipment</t>
  </si>
  <si>
    <t>e. Property
and equipment Property and equipment are initially
recognized at purchased cost. Subsequent costs are included in the asset’s carrying amount or recognized as a separate asset,
as appropriate, only when it is probable that future economic benefits associated with the item will flow to the Group and the
cost of the item can be measured reliably. The carrying amount of replaced items is derecognized. All other repairs and maintenance
are charged to income or loss during the financial period in which they are incurred. Property and equipment is recognized
at cost less accumulated depreciation. Depreciation is calculated using
the straight line method over the estimated useful life of the asset as follows:
Machinery and equipment 6 – 10 years (primarily 10)
Furniture 7 – 14 years
Computers 3 years
Computer programs 3 years Leasehold improvements are depreciated
using the straight line method over the shorter of the term of the lease or the estimated useful lives of the assets. The assets’ residual values,
their useful lives and the depreciation method are reviewed, and adjusted if appropriate, at the end of each year. Gains or losses with respect
to disposals are determined by comparing the net proceeds with the carrying amount and recognized in the consolidated statement
of loss and other comprehensive loss within “Other income – net” line item.</t>
  </si>
  <si>
    <t>Impairment of non-monetary assets</t>
  </si>
  <si>
    <t>f. Impairment
of non-monetary assets Non-monetary assets are tested
for impairment whenever events or changes in circumstances indicate that the carrying amount may not be recoverable. An impairment loss is recognized
for the amount by which the asset’s carrying amount exceeds its recoverable amount. The recoverable amount is the higher
of an asset’s fair value less selling costs and value in use. For the purposes of assessing impairment, assets are grouped
at the lowest levels of identifiable cash flows (cash-generating units). Non-monetary assets that were impaired are reviewed for
possible reversal of the impairment recognized at each balance sheet date.</t>
  </si>
  <si>
    <t>Financial instruments</t>
  </si>
  <si>
    <t>g. Financial
instruments: As of January 1, 2018, the Group
adopted IFRS 9 . Financial
assets
Classification The group classifies its financial
assets in the following measurement categories:
● those
to be measured subsequently at fair through profit or loss, and
● those
to be measured at amortised cost. The classification depends on
the entity’s business model for managing the financial assets and the contractual terms of the cash flows. For assets measured at fair
value, gains and losses will be recorded in profit or loss.
Recognition Regular way purchases and sales
of financial assets are recognised on trade date, being the date on which the group commits to purchase or sell the asset. Financial
assets are derecognised when the rights to receive cash flows from the financial assets have expired or have been transferred and
the group has transferred substantially all the risks and rewards of ownership.
Measurement At initial recognition, the
group measures a financial asset at its fair value plus, in the case of a financial asset not at fair value through profit or loss
(FVPL), transaction costs that are directly attributable to the acquisition of the financial asset. Transaction costs of financial
assets carried at FVPL are expensed in profit or loss. Financial assets with embedded
derivatives are considered in their entirety when determining whether their cash flows are solely payment of principal and interest. Debt instruments Subsequent measurement of debt
instruments depends on the group’s business model for managing the asset and the cash flow characteristics of the asset. There
are three measurement categories into which the group classifies its debt instruments:
● Amortised cost: Assets that are held for
collection of contractual cash flows, where those cash flows represent solely payments of principal and interest, are measured
at amortised cost. Interest income from these financial assets is included in finance income using the effective interest rate
method. Any gain or loss arising on derecognition is recognised directly in profit or loss and presented in other gains/(losses)
together with foreign exchange gains and losses.
● A gain or loss on a debt investment that
is subsequently measured at FVPL is recognised in profit or loss and presented net within other gains/(losses) in the period in
which it arises. Equity instruments The group subsequently measures
equity investments at fair value except when the group has control or significant influence. Dividends from such investments continue
to be recognized in profit or loss as other income when the group’s right to receive payments is established. Changes in the fair value of
financial assets at FVPL are recognized in “net change in fair value of financial assets at fair value through profit or loss”
in the statement of profit or loss as applicable.
Impairment The Group recognizes a loss
allowance for expected credit losses on financial assets at amortized cost. At each reporting date, the
Group assesses whether the credit risk on a financial instrument has increased significantly since initial recognition. If the
financial instrument is determined to have a low credit risk at the reporting date, the Company assumes that the credit risk on
a financial instrument has not increased significantly since initial recognition. The Group measures the loss
allowance for expected credit losses on trade receivables that are within the scope of IFRS 15 and on financial instruments for
which the credit risk has increased significantly since initial recognition based on lifetime expected credit losses. Otherwise,
the Group measures the loss allowance at an amount equal to 12-month expected credit losses at the current reporting date. Prior to the effective date
and adoption of IFRS 9, the financial assets of the Group were classified into the following categories: financial assets at fair
value through profit or loss, and loans and receivables. The classification depended on the purpose for which the financial assets
were acquired, also, prior to the adoption of IFRS 9, the Group assessed at December 31, 2017, whether there is any objective evidence
that a financial asset or group of financial assets was impaired. Financial liabilities Financial liabilities are initially
recognized at their fair value minus, in the case of a financial liability not at fair value through profit or loss, transaction
costs that are directly attributable to the issue of the financial liability. Financial liabilities are subsequently
measured at amortized cost, except for derivative financial instruments, which are subsequently measured at fair value through
profit or loss. The Group has early adopted
the narrow-scope amendment to IAS 1 as described in note 2(q). Accordingly, financial liabilities are classified as non-current
if the Group has a substantive right to defer settlement for at least 12 months at the end of the reporting period, otherwise,
they are classified as current liabilities. The Group’s financial
liabilities at amortized cost are included in accounts payable, accrued expenses, other current liabilities, payable in respect
of the intangible asset and lease liabilities. The derivative financial instruments
represent warrants that confer the right to net share settlement. The Group removes a financial
liability (or a part of a financial liability) when, and only when, it is extinguished (when the obligation specified in the contract
is discharged, cancelled or expired).</t>
  </si>
  <si>
    <t>h. Inventory Inventory is measured at the
lower of cost or net realizable value. The cost is determined on the
basis of “first in-first out” basis. Cost of purchased products and inventory in process includes costs of design,
raw materials, direct labor, other direct costs and fixed production overheads. Net realizable value is an estimated
selling price in the ordinary course of business less applicable variable selling expenses. Provisions for potentially obsolete
or slow-moving inventory are made based on management’s analysis of inventory levels and historical obsolescence. Materials and other supplies
held for use in the production of inventories are not written down below cost if the finished products in which they will be incorporated
are expected to be sold at or above cost. The Group periodically analyzes
anticipated product sales based on historical results, current backlog and marketing plans. Based on these analyses, the Group
anticipates that certain products will not be sold during the next twelve months, such products were classified within the non-current
assets.</t>
  </si>
  <si>
    <t>Trade receivables</t>
  </si>
  <si>
    <t>i. Trade
receivables The balance of trade receivables
includes amounts due from customers for products sold or services rendered in the ordinary course of business. If collection is
expected in one year or less, they are classified as current assets. If not, they are presented as non-current assets. Trade receivables are recognized
initially at fair value and subsequently measured at amortized cost using the effective interest method, less provision for loss
allowance.</t>
  </si>
  <si>
    <t>j. Cash
and cash equivalents Cash and cash equivalents include
cash on hand and deposits held at call with banks with original maturities of three months or less.</t>
  </si>
  <si>
    <t>Current and deferred taxes</t>
  </si>
  <si>
    <t>k. Current
and deferred taxes Tax expenses for the reported
years include current taxes. The taxes are recognized in the consolidated statements of Loss and other comprehensive Loss. The amount that was recorded
as current taxes, is calculated based on the tax laws that have been enacted or substantively enacted at the balance sheet date,
in countries in which the Company and its Subsidiary operate and generate taxable income. The Group’s management periodically
evaluates the tax implications applicable to the taxable income, in accordance with the relevant tax laws, and creates provisions
in accordance with the amounts expected to be paid to the tax authorities. The Group recognizes
deferred taxes using the liability method, for temporary differences between the amounts of assets and liabilities included
in the financial statements, and the amounts for tax purposes. Deferred taxes are not recognized, if the temporary
differences arise at the initial recognition of the asset or liability which at the time of the transaction has no effect on
profit or loss, whether for accounting or tax reporting. The amount of deferred taxes is determined using the tax rates (and
laws) which are expected to apply when the related deferred tax assets is realized or the deferred tax liabilities will be
settled. Deferred tax liabilities and
assets are not recognised for temporary differences between the carrying amount and tax bases of investments in subsidiaries where
the company is able to control the timing of the reversal of the temporary differences and it is probable that the differences
will not reverse in the foreseeable future. Deferred tax assets are recognized
for temporary differences that are tax deductible, up to the amount of the differences that are expected to be utilized in the
future, against taxable income. No deferred tax assets have
been recorded in the Group’s books and records with respect to accumulated losses since it is not probable that the Group
will be able to utilize such losses in the foreseeable future against taxable income. Deferred tax assets and liabilities
are offset only if:
- There
is a legally enforceable right to offset current tax assets against current tax liabilities; and
- Deferred income tax assets and liabilities relate to income taxes imposed by the same taxation authority on the same taxable entity. In the event of a dividend distribution
originating from tax exempted “benefited enterprises”, tax will be levied on the amount distributed using the tax rate
that would have been applicable to Company had it not been exempted from tax. In the event of such a distribution, the amount of
tax will be recognized as an expense in the consolidated statement of loss and other comprehensive loss.</t>
  </si>
  <si>
    <t>Employee benefits</t>
  </si>
  <si>
    <t>l. Employee
benefits
1) Pension
and severance pay obligations Israeli labor laws and Company’s
work agreements require the Company to pay retirement benefits to employees terminated or leaving their employment, in certain
circumstances. Most of the Company’s employees are covered by a defined contribution plan under Section 14 of the Israel
Severance Pay Law. According to the plan, the Company regularly makes payments to severance pay or pension funds without having
a legal or constructive obligation to pay further contributions if the funds does not hold sufficient assets to pay all employees
in the plan the benefits relating to employee service in the current and prior periods. Contributions for severance pay or pension
are recognized as employee benefit expenses when they are due commensurate with receipt of work services from the employee and
no further provision is required in the financial statements. With respect to the remaining
employees, the Company records a liability on its balance sheet for defined benefit plans that represent the present value of
the defined benefit obligation as of each reporting date, net of the fair value of plan assets. The present value of the defined
benefit liability is determined by discounting the anticipated future cash outflows, using interest rates that are denominated
in the currency in which the benefits will be payable.
2) Vacation and recreation pay Under the Israeli law each employee
is legally entitled to vacation and recreation benefits. The entitlement is based on term of employment. The Group records such
obligations as incurred.
3) Bonus plans The Group record bonus obligation
when a contractual or constructive obligation exists. Such bonus obligation is record in the amount expected to be paid, to the
extent that the Group can reliably estimate the amount expected to be paid.</t>
  </si>
  <si>
    <t>Share based payments</t>
  </si>
  <si>
    <t>m. Share based payments The Company granted several
equity-settled share based compensation plans to the Group’s employees and other service providers in connection with their
service to the Group. The fair value of such services is calculated at the grant date and amortized to the statement of loss and
other comprehensive loss during the vesting period. The total amount charged as an expense is determined taking into consideration
the fair value of the options granted:
- Without
considering service and performance conditions, which are non-market vesting conditions (e.g. meeting profit and sales targets
and continued employment in the Company for a certain period).
- Non-market vesting conditions are included among the assumptions in connection with the estimate level of options vesting period. The total expense is recognized during the vesting period, which is the period over which all of the specified vesting conditions of the share-based payment are to be satisfied. The Group analyze the estimate
level of options vesting period at each cut-off date, based on non-market vesting conditions. In case such analysis result in a
variance vs. the original estimates, the Group records such variance in profit or loss, with a corresponding adjustment to equity. When the options are exercised,
the Company issues new shares. The proceeds, less directly related transaction costs, are reflected in the share capital (at par
value) and in share premium.</t>
  </si>
  <si>
    <t>Revenue recognition</t>
  </si>
  <si>
    <t>n. Revenue recognition
a) Revenue
measurement Commencing
January 1, 2018 (the initial implementation date of IFRS 15), the Group’s revenues are measured according to the amount of
consideration that the Group expects to be entitled in exchange for transferring promised goods or services to a customer, excluding
amounts collected on behalf of third parties, such as sales taxes. Revenues are presented net of VAT. Until December 31, 2017 (IAS 18
implementation) revenues were measured in accordance with the fair value of the consideration received or receivable in respect
of sales supplied in the ordinary course of business. Revenues were presented net of value added tax, returns, rebates and discounts.
b) Revenue
recognition Commencing January 1, 2018 (the
initial implementation date of IFRS 15), the Group recognizes revenue when a customer obtains control over a promised goods or
services. For each performance obligation the Group determines at contract inception whether it satisfies the performance obligation
over time or satisfies the performance obligation at a point in time. Performance obligations are satisfied
over time if one of the following criteria is met: (a) the customer
simultaneously receives and consumes the benefits provided by the Group’s performance; (b) the Group’s
performance creates or enhances an asset that the customer controls as the asset is created or enhanced; or (c) the
Group’s performance does not create an asset with an alternative use to the Group and the Group has an enforceable
right to payment for performance completed to date. If a performance obligation is
not satisfied over time, a Group satisfies the performance obligation at a point in time. The transaction price is allocated
to each distinct performance obligations on a relative standalone selling price (“SSP”) basis and revenue is recognized
for each performance obligation when control has passed. In most cases, the Company is able to establish SSP based on the observable
prices of services sold separately in comparable circumstances to similar customers and for products based on the Company’s
best estimates of the price at which the Company would have sold the product regularly on a stand-alone basis. The Company reassesses
the SSP on a periodic basis or when facts and circumstances change. Product Revenue Revenues from product sales of
miniature cameras are recognized when the customer obtains control of the Company’s product, typically upon shipment to the
customer. Taxes collected from customers relating to product sales and remitted to governmental authorities are excluded from revenues. Service Revenue The Company also generates revenues
from development services. Revenue from development services is recognized over the period of the applicable service contract.
There are no long-term payment terms or significant financing components of the Company’s contracts. The Company’s contract payment
terms for product and services vary by customer. The Company assesses collectability based on several factors, including collection
history. Until December 31, 2017 revenue
from the sale of goods is recognized when all of the following conditions are met:
● The
Group transferred the significant risks and rewards of ownership of the goods to the purchaser;
● The Group does not retain continuing managerial involvement to the degree usually associated with ownership nor effective control over the goods sold;
● The amount of the revenue can be measured reliably. The amount of the revenue is not considered as being reliably measured until all the conditions relating to the transaction are met. The Group bases its estimates on past experience, considering the type of customer, type of transaction and special details of each arrangement;
● It is probable that the economic benefits that are associated with the transaction will flow to the Group; and
● The costs incurred or to be incurred in respect of the transaction can be measured reliably.</t>
  </si>
  <si>
    <t>o. Leases Group as lessee: Through December
31, 2018 the Group applied IAS 17 to account for leases whereby a significant portion of the risks and rewards of ownership were
retained by the lessor were classified as operating leases. Therefore the Group’s leases were operating leases which were charged
to income statements on a straight-line basis over the lease term, including extending options which were reasonably certain. IFRS 16 replaces upon first-time
implementation the existing guidance in IAS 17. The standard sets out the principles for the recognition, measurement, presentation
and disclosure of leases, and is expected to impact mainly the accounting treatment applied by the lessee in a lease transaction. IFRS 16 changes the existing
guidance in IAS 17 and requires lessees to recognize a lease liability that reflects future lease payments and a “right-of-use
asset” in all lease contracts (except for the following), with no distinction between financing and capital leases. IFRS
16 exempts lessees in short-term leases or the when underlying asset has a low value. IFRS 16 also changes the definition
of a “lease” and the manner of assessing whether a contract contains a lease. The Group adopted IFRS 16 on
January 1, 2019, using a modified retrospective transition approach, and as a result did not adjust prior periods. The effect
upon first-time implementation on the Group’s consolidated statement of financial position are: right-of-use lease assets
of approximately $39 thousand, current lease liabilities of approximately $30 thousand and non-current lease liabilities of approximately
$9 thousand. In respect of agreements in
which the Group is the lessee, the Group elected to apply the standard for the first time by recognizing lease liabilities, for
leases that were previously classified as operating leases, based on the present value of the remaining lease payments, discounted
at the incremental interest rate of the lessee as at the date of first-time application. At the same time, the Group recognized
a right-of-use asset at an amount equal to the amount of the lease liabilities, adjusted to reflect any prepaid or accrued lease
payments in respect of those leases. As a result, the application of the standard has no an effect on the accumulated deficit balance. The Group applied
the following practical expedients:
● Non-lease
components: practical expedient by class of underlying asset not to separate non-lease
components (services) from lease components and, instead, account for each lease component
and any associated non lease components as a single lease component.
● The practical expedient for short-term
leases is applied.
As part of the first-time application of the standard, the Group
has elected to apply the following practical expedients:
● Excluding
initial direct costs for the measurement of the right-of-use asset at the date of initial application,
● Using
hindsight in determining the lease term where the contract contains options to extend
or terminate the lease
● For leases in which the Group is the lessee,
the Group does not to recognize a right-of-use asset and a lease liability in respect of leases whose lease period ends within
12 months of the date of initial application.
● Not
to reassess whether a contract is, or contains a lease at the date of initial application.
Instead, for contracts entered into before the transition date the Group relied on its
assessment made applying IAS 17 Discount
rate: The lease payments are discounted using the lessee’ Lease liabilities measurement: Lease liabilities
were initially measured on a present value basis of the following lease payments:
● fixed payments (including in-substance fixed payments),
less any lease incentives receivable
● variable lease payment that are based on an index or
a rate (such as CPI).
● lease
payments (principal and interest) to be made under reasonably certain extension options The lease liability is subsequently measured
according to the effective interest method, with interest costs recognized in the statement of income as incurred. The amount of
lease liabilities is increased to reflect the accretion of interest and reduced for the lease payments made. In addition, the carrying
amount of lease liabilities is remeasured if there is a modification, a change in the lease term, a change in the lease payments
(e.g., changes to future payments resulting from a change in an index or rate used to determine such lease payments) or a change
in the assessment of an option to purchase the underlying asset. The Group is exposed to potential future
changes in lease payments based on linkage to the CPI index, which are not included in the lease liability until they take effect.
When adjustments to lease payments based on an index or rate take effect, the lease liability is reassessed and adjusted against
the right-of-use asset. Principal elements of the lease payments
are presented in the statement of cash flows under the cash used in financing activities. Finance cost of the lease payments are
presented in the statement of cash flows under the operating activities. Right-of-use assets measurement: Right-of-use assets were measured at cost
comprising the following:
● the amount of the initial measurement of lease liability;
● any lease payments made at or before the commencement
date and;
● any initial direct costs (except for initial application). After the commencement date,
the Group measures the right-of-use asset applying the cost model, less any accumulated depreciation and any accumulated impairment
losses and adjusted for any remeasurement of the lease liability. Assets are depreciated by the
straight-line method over the estimated useful lives of the right of use assets or the lease period, which is shorter:
Years
Property 1-2
Motor vehicles 3</t>
  </si>
  <si>
    <t>Loss per share</t>
  </si>
  <si>
    <t>p. Loss per share Loss per share is based on the
loss that is attributed to the shareholders holding ordinary shares, divided by the weighted average number of ordinary shares
in issue during the period. For purposes of the calculation
of the diluted loss per share, the Group adjusts the loss that is attributed to the holders of the Company’s ordinary shares,
and the weighted average number of ordinary shares in issue, to assume conversion of all of the dilutive potential shares. The potential shares are taken
into account only if their effect is dilutive (increases loss per share).</t>
  </si>
  <si>
    <t>Classification of liabilities</t>
  </si>
  <si>
    <t>q. Classification
of liabilities: The IASB issued a narrow-scope amendment
to IAS 1 to clarify that liabilities are classified as either current or non-current, depending on the rights that exist at the
end of the reporting period. The amendment could affect the classification of liabilities, particularly for entities that previously
considered management’s intentions to determine classification and for some liabilities that can be converted into equity.
Inter alia, the amendment requires the following:
● Liabilities are classified as non-current if the entity
has a substantive right to defer settlement for at least 12 months at the end of the reporting period. The amendment no longer
refers to unconditional rights. The assessment determines whether a right exists, but it does not consider whether the entity
will exercise the right.
● ’Settlement’ is defined as the extinguishment
of a liability with cash, other economic resources or an entity’s own equity instruments. There is an exception for convertible
instruments that might be converted into equity, but only for those instruments where the conversion option is classified as an
equity instrument as a separate component of a compound financial instrument. The amendment should be applied retrospectively
for annual periods beginning on or after January 1, 2022. Earlier application is permitted. The Group early adopted the narrow-scope
amendment to IAS 1. Accordingly, the Group classified in the statement of financial position warrants as part of current
liabilities. The amendment was applied retrospectively and as a result the Group reclassified warrants at fair value as of December
31, 2018 and 2017 amounting to $1,601 thousand and $559 thousand, respectively, to current liabilities.</t>
  </si>
  <si>
    <t>Significant Accounting Policies (Tables)</t>
  </si>
  <si>
    <t>Schedule of straight line method over the estimated useful life of the asset [table text block]</t>
  </si>
  <si>
    <t>Machinery and equipment 6 – 10 years (primarily 10)
Furniture 7 – 14 years
Computers 3 years
Computer programs 3 years</t>
  </si>
  <si>
    <t>Disclosure of quantitative information about right-of-use assets [text block]</t>
  </si>
  <si>
    <t>Years
Property 1-2
Motor vehicles 3</t>
  </si>
  <si>
    <t>Interest in Other Entities (Tables)</t>
  </si>
  <si>
    <t>Interest in Other Entities (Tables) [Line Items]</t>
  </si>
  <si>
    <t>Disclosure of non-controlling interests [text block]</t>
  </si>
  <si>
    <t xml:space="preserve">December 31,
USD in thousands
Currents assets 4,318
Current liabilities 1,910
Current net assets 2,408
Non-current assets 439
Non-current liabilities 325
Non-current net assets 114
Net assets 2,522
Accumulated non-controlling interests 1,424 </t>
  </si>
  <si>
    <t>Disclosure of information about amounts that affected statement of comprehensive income as result of hedge accounting [text block]</t>
  </si>
  <si>
    <t xml:space="preserve">Year ended
USD in thousands
Revenues 309
Loss for the period (11,927 )
Net loss attributable to the NCI - </t>
  </si>
  <si>
    <t>Disclosure of cash flow statement [text block]</t>
  </si>
  <si>
    <t xml:space="preserve">Cash flow used in operating activities (1,799 )
Cash flow used in investing activities (55 )
Cash flow from financing activities 5,104
Net increase in cash and cash equivalents 3,250 </t>
  </si>
  <si>
    <t>Disclosure of fair value of financial instruments [text block]</t>
  </si>
  <si>
    <t xml:space="preserve">Linkury’s shares Algomizer Warrants Reverse Conversion Right Anti-dilution Total
USD in thousands
Balance as of January 1, 2019 - - - - - -
Initial recognition of financial asset 2,501 162 13 617 231 3,524
Changes in fair value recognized within profit or loss 136 (91 ) (13 ) 2 58 92
Balance as of December 31, 2019 2,637 71 - 619 289 3,616 </t>
  </si>
  <si>
    <t>Schedule of balance sheet for Algomizer [table text block]</t>
  </si>
  <si>
    <t>December 31,
USD in thousands (*)
Currents assets
Cash and cash equivalents 3,712
Other current assets 7,285
Total current assets 10,997
Non-current assets 9,201
Current liabilities
Financial liabilities (excluding trade payables) 1,270
Other current liabilities 8,375
Total current liabilities 9,645
Non-current liabilities
Financial liabilities (excluding trade payables) 800
Other non-current liabilities 2,310
Total non-current liabilities 3,110
Net assets 7,443
Equity attributable to Algomizer shareholders 2,388
Non-controlling interests 5,055
USD in thousands
Reconciliation to carrying amounts:
Equity attributable to Algomizer shareholders' as of September 3, 2019 3,061
Loss attributable to Algomizer shareholders' for the period (3,070 )
Other comprehensive loss attributable to Algomizer shareholders' for the period (527 )
Increase in capital reverse 2,924
2,388
Equity attributable to Algomizer shareholders' as of December 31, 2019 2,388
Groups share in % 8.22 %
Group share (USD) 196
Fair value adjustments 953
Carrying amount 1,149
(*) translated at the closing rate at the date of that balance
sheet</t>
  </si>
  <si>
    <t>Schedule of Financial Instrument of Comprehensive Income [table text block]</t>
  </si>
  <si>
    <t>September 4, 2019 - December 31, 2019
USD in thousands (**)
Revenue 12,081
Gross profit 3,252
Loss for the period (3,153 )
Other comprehensive loss (609 )
Total comprehensive loss (3,762 )
(**) translated at average exchange rates for the period</t>
  </si>
  <si>
    <t>Algomizer [Member]</t>
  </si>
  <si>
    <t>Name of entity Place of business/country of incorporation % of ownership interest as of December 31,
2019 Nature of relationship Measurement method Quoted fair value as of December 31, 2019 Carrying amount as of December 31, 2019
USD in thousands
Algomizer Ltd Israel 8.22 %(*) Associate Equity method 1,537 1,149
(*) After the acquisition, Algomizer issued options to employees,
so the Company’s holding of Algomizer decreased from 8.45% to 8.22%</t>
  </si>
  <si>
    <t>Financial Instruments and Financial Risk Management (Tables)</t>
  </si>
  <si>
    <t>Disclosure of financial assets [text block]</t>
  </si>
  <si>
    <t xml:space="preserve">December 31,
2019
Level 3
USD in thousands
Linkury’s shares 2,637
Algomizer Warrants 71
Reverse earn-out 0
Conversion Right 619
Anti-dilution 289
3,616 </t>
  </si>
  <si>
    <t>Disclosure of fair value measurement of liabilities [text block]</t>
  </si>
  <si>
    <t xml:space="preserve">December 31
2019 2018
Level 1 Level 3 Total Level 1 Level 3 Total
USD in thousands
Financial liabilities at fair value through profit or loss -
Fair value of warrants 1,419 100 1,519 1,504 444 1,948
Unrecognized Day 1 loss (see note 13) - (60 ) (60 ) - (347 ) (347 )
Warrants, net 1,419 40 1,459 1,504 97 1,601 </t>
  </si>
  <si>
    <t>Schedule of level 3 financial liabilities [table text block]</t>
  </si>
  <si>
    <t xml:space="preserve">Warrants
USD in thousands
Opening balance as of January 1, 2019 97
Changes in fair value of warrants issued to investors (57 )
Closing balance as of December 31, 2019 40
Warrants
USD in thousands
Opening balance as of January 1, 2018 559
Granted (see note 13(b)) 6,681
Exercised (7,045 )
Changes in fair value of warrants issued to investors (98 )
Closing balance as of December 31, 2018 97
Warrants
USD in thousands
Opening balance as of January 1, 2017 237
Granted (see note 13(b)) 6,041
Exercised (2,217 )
Changes in fair value of warrants issued to investors (3,502 )
Closing balance as of December 31, 2017 559 </t>
  </si>
  <si>
    <t>Cash and Cash Equivalents (Tables)</t>
  </si>
  <si>
    <t>Schedule of cash and cash equivalents carrying value [table text block]</t>
  </si>
  <si>
    <t xml:space="preserve">As of
2019 2018
USD in thousands
Cash in banks 3,836 5,077
Short-term bank deposits 3,200 5,548
7,036 10,625 </t>
  </si>
  <si>
    <t>Schedule of cash and cash equivalents currencies denominated [table text block]</t>
  </si>
  <si>
    <t xml:space="preserve">December 31
2019 2018
USD in thousands
USD 6,658 7,591
NIS 362 2,943
Other currencies 16 91
7,036 10,625 </t>
  </si>
  <si>
    <t>Other Current Assets (Tables)</t>
  </si>
  <si>
    <t>Schedule of other current assets [table text block]</t>
  </si>
  <si>
    <t xml:space="preserve">December 31
2019 2018
USD in thousands
Institutions 109 163
Prepaid expenses 76 85
Advances to suppliers 51 72
Other 85 84
321 404 </t>
  </si>
  <si>
    <t>Inventory (Tables)</t>
  </si>
  <si>
    <t>Schedule of inventory [table text block]</t>
  </si>
  <si>
    <t xml:space="preserve">December 31
2019 2018
USD in thousands
Current assets:
Raw materials and supplies 24 38
Work in progress 316 43
Finished goods 584 24
Provision for impairment (24 ) (24 )
900 81
Non-current assets:
Raw materials and supplies 589 589
Finished goods 12 12
Provision for impairment of raw materials and supplies (601 ) (601 )
- - </t>
  </si>
  <si>
    <t>Property and Equipment (Tables)</t>
  </si>
  <si>
    <t>Disclosure of detailed information about property, plant and equipment [text block]</t>
  </si>
  <si>
    <t xml:space="preserve">Cost Accumulated Depreciation
Balance Additions during Balance Balance Additions during Balance Depreciated
of the year year the year of the year year the year 2019 2018
Property and equipment: USD in thousands USD in thousands USD in
Machinery and equipment 736 13 749 659 16 675 74 77
Leasehold improvements 47 25 72 47 - 47 25 -
Office furniture and equipment (including computers) 397 13 410 384 7 391 19 13
Computer programs 158 11 169 143 7 150 19 15
1,338 62 1,400 1,233 30 1,263 137 105
Cost Accumulated Depreciation
Balance Additions during Balance Balance Additions Balance at the Depreciated
of the year year year of the year year the year 2018 2017
Property and equipment: USD in thousands USD in thousands USD in
Machinery and equipment 736 - 736 639 20 659 77 97
Leasehold improvements 47 - 47 47 - 47 - -
Office furniture and equipment (including computers) 393 4 397 370 14 384 13 23
Computer programs 151 7 158 135 8 143 15 16
1,327 11 1,338 1,191 42 1,233 105 136 </t>
  </si>
  <si>
    <t>Leases (Tables)</t>
  </si>
  <si>
    <t>Schedule of right of use assets [table text block]</t>
  </si>
  <si>
    <t xml:space="preserve">Cost Accumulated Depreciation
Balance Additions Deletions Balance Balance Additions Deletions Balance Depreciated
of the year year year the year of the year year year the year 2019 2018
USD in thousands USD in thousands USD in
Property - 121 - 121 - 22 - 22 99 -
Motor vehicles 39 53 (16 ) 76 - 23 (1 ) 22 54 -
39 174 (16 ) 197 - 45 (1 ) 44 153 - </t>
  </si>
  <si>
    <t>Schedule of lease liabilities [table text block]</t>
  </si>
  <si>
    <t xml:space="preserve">Balance at the beginning Additions during the Deletions during the Interest expense during the Payments during the Balance at the end of
of the year year year year year the year
USD in thousands
Property - 121 - 2 (22 ) 101
Motor vehicles 39 53 (15 ) 3 (29 ) 51
39 174 (15 ) 5 (51 ) 152 </t>
  </si>
  <si>
    <t>Schedule of composition of lease liabilities [table text block]</t>
  </si>
  <si>
    <t xml:space="preserve">December 31, 2019
USD in thousands
Current lease liabilities:
Property 97
Motor vehicles 22
119
Non-current lease liabilities:
Property 4
Motor vehicles 29
33 </t>
  </si>
  <si>
    <t>Disclosure of maturity analysis of operating lease payments [text block]</t>
  </si>
  <si>
    <t xml:space="preserve">Year Property Motor vehicles Total
2020 101 28 129
2021 6 20 26
2022 - 14 14
107 62 169
Year Property Motor vehicles Total
2019 80 30 110
2020 9 9
80 39 119 </t>
  </si>
  <si>
    <t>Taxes on Income (Tables)</t>
  </si>
  <si>
    <t>Schedule of taxes on income reflected in statements of loss for reported year [table text block]</t>
  </si>
  <si>
    <t>2019 2018 2017
USD in thousands
Loss before taxes on income (14,179 ) (6,578 ) (2,552 )
Theoretical tax benefit (3,261 ) (1,513 ) (587 )
Disallowed deductions (tax exempt income):
Gain on adjustment of warrants to fair value (33 )
Share-based compensation 60
Listing expenses 2,323
Other 7
Increase in taxes for tax losses and timing differences incurred in the reporting year for which deferred taxes were not created 903 1,533 580
Actual taxes on income (1 ) 20 (7 )</t>
  </si>
  <si>
    <t>Trade Payables and Other Current Liabilities (Tables)</t>
  </si>
  <si>
    <t>Schedule of trade payables [table text block]</t>
  </si>
  <si>
    <t xml:space="preserve">December 31,
2019 2018
USD in thousands
NIS unlinked 75 137
USD - 43
Euro - 10
75 190 </t>
  </si>
  <si>
    <t>Schedule of other accounts payable [table text block]</t>
  </si>
  <si>
    <t xml:space="preserve">December 31,
2019 2018
USD in thousands
Institutions 73 -
Accrued expenses 522 299
Provisions - 54
Other 8 -
603 353 </t>
  </si>
  <si>
    <t>Schedule of other payable [table text block]</t>
  </si>
  <si>
    <t xml:space="preserve">As of December 31,
2019 2018
USD in thousands
NIS unlinked 63 48
USD 461 280
Euro 71 25
595 353 </t>
  </si>
  <si>
    <t>Equity (Tables)</t>
  </si>
  <si>
    <t>Schedule of share capital [table text block]</t>
  </si>
  <si>
    <t xml:space="preserve">Number of shares Amount
Authorized Issued and paid Authorized Issued and paid
December 31, December 31, December 31, December 31,
2019 2018 2019 2018 2019 2018 2019 2018
In thousands NIS in thousands USD in thousands
Ordinary shares of NIS 1.00 par value 250,000 160,000 82,599 75,932 250,000 160,000 22,802 20,924 </t>
  </si>
  <si>
    <t>Schedule of grants of options to employees and other service [table text block]</t>
  </si>
  <si>
    <t xml:space="preserve">Date of grant Number of options granted exercise Fair value Number of Number of Expiration date
July 2014 (***) 3,070,000 (**)0.537 554 880,000 880,000 July 17, 2020
December 2015 (****) 664,800 2.05 491 170,800 170,800 December 29, 2021
October 2017 (****) 7,630,000 0.162 942 4,380,000 2,190,000 October 17, 2023
January 2019 (*****) (*)3,000,000 0.59 947 2,562,500 1,250,000 January 9, 2025
July
2019 (*****) (*)1,250,000 0.59 325 1,250,000 - July 25, 2025
Total 15,614,800 9,243,300 4,490,800 </t>
  </si>
  <si>
    <t>Schedule of options calculated using the Black and Scholes options pricing model [table text block]</t>
  </si>
  <si>
    <t>Date of grant Fair Share price on date of grant (NIS) Expected dividend Expected volatility Risk free interest Vesting conditions Expected term
October 2017 1,109 1.62 None 64 % 1.16 % four equal batches, following one, two, three and four years from their grant date 6 years
January 2019 947 0.506 None 74 % 1.45 % will vest in 12 equals quarterly instalments over a three-year
period commencing October 1, 2018 6 years
July 2019 325 0.436 None 75 % 1.12 % 25% will vest on the first anniversary of the grant date and 75% will vest on a quarterly basis over a period of three years thereafter 6 years</t>
  </si>
  <si>
    <t>Schedule of number share options and the weighted averages of their exercise prices [table text block]</t>
  </si>
  <si>
    <t xml:space="preserve">For the year ended December 31,
2019 2018 2017
Number of options Weighted average of exercise price per 1 ordinary share-(NIS) Number of options Weighted average of exercise price per 1 ordinary share-(NIS) Number of options Weighted average of exercise price per 1 ordinary share-(NIS)
Outstanding at the beginning of year 14,428,800 1.25 18,308,800 5.80 8,722,500 46.92
Granted 1,250,000 0.59 3,000,000 0.59 11,630,000 1.62
Forfeited (5,151,000 ) 3.37 - (801,064 ) 35.16
Expired (1,284,500 ) 0.88 (6,880,000 ) 15.16 (1,242,636 ) 37.44
Outstanding at year end 9,243,300 0.88 14,428,800 1.25 18,308,800 5.80
Exercisable at year end 4,490,800 1.28 4,541,600 3.83 6,064,400 61.09 </t>
  </si>
  <si>
    <t>Expenses By Nature (Tables)</t>
  </si>
  <si>
    <t>Schedule of expenses by nature [table text block]</t>
  </si>
  <si>
    <t xml:space="preserve">Year ended December 31,
2019 2018 2017
USD in thousands
Payroll and related expenses 1,347 2,556 2,666
Professional fees 1,945 2,313 1,609
Materials used and subcontracted work 322 760 903
Preparation of patents 249 139 118
Rent and office maintenance 144 176 206
Depreciation and amortization 75 42 77
Vehicle maintenance 61 110 140
Travel 47 223 189
Advertising and participation in exhibitions 18 268 170
Other 263 193 200
Inventory impairment - 328 297
TOTAL COST OF REVENUES, INVENTORY IMPAIRMENT, RESEARCH AND DEVELOPMENT, SELLING AND MARKETING AND GENERAL AND ADMINISTRATIVE EXPENSES 4,471 7,108 6,575 </t>
  </si>
  <si>
    <t>Loss Per Share (Tables)</t>
  </si>
  <si>
    <t>Schedule of numerator and denominator of the basic and diluted net loss per share [table text block]</t>
  </si>
  <si>
    <t>Year ended December 31,
2019 2018 2017
Numerator (USD in thousands):
Net loss attributable to Medigus Ltd. For basic loss per share (14,178 ) (6,598 ) (2,545 )
Adjustment of revaluation of warrants issued to investors - - (476 )
Net loss attributable to Medigus Ltd. for diluted loss (14,178 ) (6,598 ) (3,021 )
Denominator (in thousands):
Weighted average shares – denominator for basic net loss per share 78,124 41,988 12,569
Shares settlement presumed for warrants issued to investors - - 400
Denominator for diluted loss per share 78,124 41,988 12,969
Net loss per share attributable to Medigus Ltd. (USD)
Basic (0.18 ) (0.16 ) (0.20 )
Diluted (0.18 ) (0.16 ) (0.23 )</t>
  </si>
  <si>
    <t>Transactions and Balances with Related Parties (Tables)</t>
  </si>
  <si>
    <t>Schedule of transactions with related parties [table text block]</t>
  </si>
  <si>
    <t xml:space="preserve">Year ended on
2019 2018 2017
USD in thousands
Benefits to related parties:
Payroll and related expenses to related parties employed by the Company* 389 621 478
Compensation to directors (2019:5 recipients, 2018:8 326 131 71
Directors’ and Officers’ insurance 158 91 71
Consultant services (see 4g and 4e below) 404 - - </t>
  </si>
  <si>
    <t>Schedule of compensation to key management personnel [table text block]</t>
  </si>
  <si>
    <t xml:space="preserve">Year ended on December 31,
2019 2018 2017
USD in thousands
For employment services:
Payroll and other short-term benefits 328* 597** 467***
Share based payments 61 24 11
389 621 478 </t>
  </si>
  <si>
    <t>Schedule of balances with related parties [text text block]</t>
  </si>
  <si>
    <t xml:space="preserve">December 31,
2019 2018
USD in thousands
Current liabilities, presented in the balance sheets among “accrued compensation expenses”:
Directors fee 36 25
Consultant services 204 -
Payroll, provision for bonus and for termination of employment 52 246
292 271 </t>
  </si>
  <si>
    <t>Revenues (Tables)</t>
  </si>
  <si>
    <t>Disclosure of disaggregation of revenue from contracts with customers [text block]</t>
  </si>
  <si>
    <t xml:space="preserve">Year ended on December 31,
2019 2018 2017
USD in thousands
Miniature camera and related equipment 188 175 306
Development services 85 217 -
MUSE and related equipment - 44 161
273 436 467 </t>
  </si>
  <si>
    <t>Explanation of significant changes in contract assets and contract liabilities [text block]</t>
  </si>
  <si>
    <t xml:space="preserve">December 31,
2019 2018
USD in thousands
The change in deferred revenues:
Balance at beginning of year 349 179
Deferred revenue relating to new sales 2,069 200
Revenue recognition during the period (116 ) (30 )
Balance at end of year 2,302 349 </t>
  </si>
  <si>
    <t>Schedule of composition of contract liabilities [table text block]</t>
  </si>
  <si>
    <t xml:space="preserve">December 31,
2019 2018
USD in thousands
Current contract
liabilities 502 231
Non-current contract liabilities (*)1,800 118
2,302 349 </t>
  </si>
  <si>
    <t>Entity Level Disclosures (Tables)</t>
  </si>
  <si>
    <t>Schedule of revenues by product [table text block]</t>
  </si>
  <si>
    <t>Disclosure of geographical areas [text block]</t>
  </si>
  <si>
    <t xml:space="preserve">Year ended on December 31,
2019 2018 2017
USD in thousands
USA 138 315 115
United Kingdom 36 24 14
Germany 28 44 12
Switzerland - 3 74
South Korea - 7 52
Italy - 9 49
Israel 31 12 22
Other 40 22 129
273 436 467 </t>
  </si>
  <si>
    <t>Disclosure of major customers [text block]</t>
  </si>
  <si>
    <t xml:space="preserve">Year ended on December 31,
2019 2018 2017
USD in thousands
Customer A 85 134
Customer B 30 92
Customer C 40 21 14
Customer D 27
Customer E 9 49 </t>
  </si>
  <si>
    <t>General (Details) $ in Millions</t>
  </si>
  <si>
    <t>Jun. 03, 2019USD ($)</t>
  </si>
  <si>
    <t>Sep. 16, 2019</t>
  </si>
  <si>
    <t>Dec. 31, 2019USD ($)</t>
  </si>
  <si>
    <t>Description of agreement</t>
  </si>
  <si>
    <t>On September 16, 2019, the Company entered into a Securities Exchange Agreement (the &amp;#x201c;Exchange Agreement&amp;#x201d;), with ScoutCam Inc, formally known as Intellisense Solutions Inc (&amp;#x201c;Intellisense&amp;#x201d; or &amp;#x201c;INLL&amp;#x201d;), pursuant to which the Company assigned, transferred and delivered 100% of its holdings in ScoutCam to ScoutCam Inc, in exchange for consideration consisting of shares of ScoutCam&amp;#x2019;s Inc. common stock representing 60% of the issued and outstanding share capital of ScoutCam Inc. immediately upon the closing of the Exchange Agreement (the &amp;#x201c;Closing&amp;#x201d;).</t>
  </si>
  <si>
    <t>Payment of golden grand value</t>
  </si>
  <si>
    <t>Number of milestone installments</t>
  </si>
  <si>
    <t>Negative cash flows from operating</t>
  </si>
  <si>
    <t>Comprehensive loss</t>
  </si>
  <si>
    <t>Significant Accounting Policies (Details) - USD ($) $ in Thousands</t>
  </si>
  <si>
    <t>Jan. 01, 2019</t>
  </si>
  <si>
    <t>Right-of-use lease assets</t>
  </si>
  <si>
    <t>Current lease liabilities</t>
  </si>
  <si>
    <t>Non-current lease liabilities</t>
  </si>
  <si>
    <t>Lease liabilities, percentage</t>
  </si>
  <si>
    <t>10.00%</t>
  </si>
  <si>
    <t>Fair value warrants allotted instrument</t>
  </si>
  <si>
    <t>Significant Accounting Policies (Details) - Schedule of straight line method over the estimated useful life of the asset</t>
  </si>
  <si>
    <t>Machinery and equipment [Member]</t>
  </si>
  <si>
    <t>Significant Accounting Policies (Details) - Schedule of straight line method over the estimated useful life of the asset [Line Items]</t>
  </si>
  <si>
    <t>Estimated useful life</t>
  </si>
  <si>
    <t>6 - 10 years (primarily 10)</t>
  </si>
  <si>
    <t>Computer equipment [member]</t>
  </si>
  <si>
    <t>3 years</t>
  </si>
  <si>
    <t>Communication and network equipment [member]</t>
  </si>
  <si>
    <t>Bottom of range [member] | Furniture [Member]</t>
  </si>
  <si>
    <t>7 years</t>
  </si>
  <si>
    <t>Top of range [member] | Furniture [Member]</t>
  </si>
  <si>
    <t>14 years</t>
  </si>
  <si>
    <t>Significant Accounting Policies (Details) - Schedule of estimated useful lives of the right of use assets or the lease period</t>
  </si>
  <si>
    <t>Property [Member] | Bottom of range [member]</t>
  </si>
  <si>
    <t>Significant Accounting Policies (Details) - Schedule of estimated useful lives of the right of use assets or the lease period [Line Items]</t>
  </si>
  <si>
    <t>Estimated useful lives</t>
  </si>
  <si>
    <t>1</t>
  </si>
  <si>
    <t>Property [Member] | Top of range [member]</t>
  </si>
  <si>
    <t>2</t>
  </si>
  <si>
    <t>Motor vehicles [member]</t>
  </si>
  <si>
    <t>3</t>
  </si>
  <si>
    <t>Significant Accounting Estimates and Judgments (Details) - USD ($) $ in Thousands</t>
  </si>
  <si>
    <t>Deferred tax asset in connection with accumulated losses</t>
  </si>
  <si>
    <t>Interest in Other Entities (Details) $ in Thousands</t>
  </si>
  <si>
    <t>Sep. 03, 2019USD ($)shares</t>
  </si>
  <si>
    <t>Sep. 03, 2019ILS (₪)shares</t>
  </si>
  <si>
    <t>Jun. 19, 2019USD ($)shares</t>
  </si>
  <si>
    <t>Jul. 23, 2018shares</t>
  </si>
  <si>
    <t>Dec. 31, 2019USD ($)shares</t>
  </si>
  <si>
    <t>Dec. 31, 2018USD ($)shares</t>
  </si>
  <si>
    <t>Dec. 31, 2017USD ($)</t>
  </si>
  <si>
    <t>Dec. 30, 2019shares</t>
  </si>
  <si>
    <t>Nov. 28, 2017shares</t>
  </si>
  <si>
    <t>Interest in Other Entities (Details) [Line Items]</t>
  </si>
  <si>
    <t>Shares issued</t>
  </si>
  <si>
    <t>Capital reserve (in Dollars) | $</t>
  </si>
  <si>
    <t>Reverse earn out, description</t>
  </si>
  <si>
    <t>Medigus&amp;#x2019; investment in Algomizer and Linkury is based on a projection that Linkury&amp;#x2019;s net profit for 2019 will be at least NIS 15 million. In the event that Linkury&amp;#x2019;s net income is less than NIS 15 million for 2019, Medigus will be issued with additional securities in Algomizer group, adjusting the price per Algomizer group securities to the actual net profit for 2019, and compensating Medigus for the difference between the actual net profit and the target net profit for 2019 (&amp;#x201c;Reverse earn out&amp;#x201d;). Linkury net profit for 2019 was more than NIS 15 million.</t>
  </si>
  <si>
    <t>Percentage on discount on average share price</t>
  </si>
  <si>
    <t>20.00%</t>
  </si>
  <si>
    <t>Payment for acquisition | $</t>
  </si>
  <si>
    <t>ScoutCam Inc. [Member]</t>
  </si>
  <si>
    <t>Warrants, description</t>
  </si>
  <si>
    <t>Each Warrant A is exercisable into one share of common stock of ScoutCam Inc. at an exercise price of USD 0.595 per share during the12 month period following the allotment. Each Warrant B is exercisable into one share of common stock of ScoutCam Inc. at an exercise price of USD 0.893 per share during the 18 month period following the allotment.</t>
  </si>
  <si>
    <t>Net acquired assets (in Dollars) | $</t>
  </si>
  <si>
    <t>Shrem Zilberman Group Ltd [Member]</t>
  </si>
  <si>
    <t>the amount representing 3% of any exercise price of each Warrant A or Warrant B that may be exercised in the future. In the event the total proceeds received as a result of exercise of Warrants will be less than $2 million at the time of their expiration, the Consultant will be required to invest $250,000 in ScoutCam Inc.</t>
  </si>
  <si>
    <t>Investment amount (in Dollars) | $</t>
  </si>
  <si>
    <t>Shares on acquisition</t>
  </si>
  <si>
    <t>Payment for acquisition</t>
  </si>
  <si>
    <t>Description of percentage on shares acquired</t>
  </si>
  <si>
    <t>On September 3, 2019 the Company acquired 8.45% of the issued shares of Algomizer Ltd and 9.34% of the issued shares of Linkury Ltd.</t>
  </si>
  <si>
    <t>Algomizer [Member] | Top of range [member]</t>
  </si>
  <si>
    <t>Percentage on shares issued</t>
  </si>
  <si>
    <t>8.45%</t>
  </si>
  <si>
    <t>Algomizer [Member] | Bottom of range [member]</t>
  </si>
  <si>
    <t>8.22%</t>
  </si>
  <si>
    <t>Linkury Ltd [Member]</t>
  </si>
  <si>
    <t>Algomizer Warrants [Member]</t>
  </si>
  <si>
    <t>Warrants to purchase shares</t>
  </si>
  <si>
    <t>Securities Exchange Agreement [Member]</t>
  </si>
  <si>
    <t>Agreement, description</t>
  </si>
  <si>
    <t>Company entered into a Securities Exchange Agreement (the &amp;#x201c;Exchange Agreement&amp;#x201d;), with ScoutCam Inc, formally known as Intellisense Solutions Inc (&amp;#x201c;Intellisense&amp;#x201d;), pursuant to which the Company assigned, transferred and delivered 100% of its holdings in ScoutCam to ScoutCam Inc, in exchange for consideration consisting of shares of ScoutCam&amp;#x2019;s Inc. common stock representing 60% of the issued and outstanding share capital of ScoutCam Inc. immediately upon the closing of the Exchange Agreement (the &amp;#x201c;Closing&amp;#x201d;). The Exchange Agreement was conditioned on certain obligations by the respective parties, including, but not limited to, that ScoutCam Inc. will have at least USD 3 million in cash on hand upon Closing, and that ScoutCam Inc. will bear the costs and expenses in connection with the execution of the Exchange Agreement. In accordance with said obligations, ScoutCam Inc. undertook to secure at least USD 3 million in funding prior to the Closing, based on a pre-money valuation of USD 10 million on a post-Closing basis. In addition, the Exchange Agreement provides that if ScoutCam achieves an aggregated amount of USD 33 million in sales within the first three years immediately after the Closing, ScoutCam Inc. will issue to the Company additional shares representing 10% of ScoutCam&amp;#x2019;s Inc. issued and outstanding share capital as reflected on the date of the Closing.</t>
  </si>
  <si>
    <t>Exchange Agreement [Member] | Intellisense [Member]</t>
  </si>
  <si>
    <t>Common Stock [Member] | ScoutCam Inc. [Member]</t>
  </si>
  <si>
    <t>Proceeds from issuance (in Dollars) | $</t>
  </si>
  <si>
    <t>ADS [Member]</t>
  </si>
  <si>
    <t>ADS [Member] | Algomizer [Member]</t>
  </si>
  <si>
    <t>Number of ADS issued</t>
  </si>
  <si>
    <t>Warrants [Member] | Algomizer [Member]</t>
  </si>
  <si>
    <t>Number of warrants issued</t>
  </si>
  <si>
    <t>Interest in Other Entities (Details) - Schedule of balance sheet - ScoutCam Inc. [Member] $ in Thousands</t>
  </si>
  <si>
    <t>Interest in Other Entities (Details) - Schedule of balance sheet [Line Items]</t>
  </si>
  <si>
    <t>Currents assets</t>
  </si>
  <si>
    <t>Current net assets</t>
  </si>
  <si>
    <t>Non-current assets</t>
  </si>
  <si>
    <t>Non-current net assets</t>
  </si>
  <si>
    <t>Net assets</t>
  </si>
  <si>
    <t>Accumulated non-controlling interests</t>
  </si>
  <si>
    <t>Interest in Other Entities (Details) - Schedule of statement of comprehensive income - ScoutCam Inc. [Member] $ in Thousands</t>
  </si>
  <si>
    <t>Interest in Other Entities (Details) - Schedule of statement of comprehensive income [Line Items]</t>
  </si>
  <si>
    <t>Revenue</t>
  </si>
  <si>
    <t>Net loss attributable to the NCI</t>
  </si>
  <si>
    <t>Interest in Other Entities (Details) - Schedule of statement of cash flows - ScoutCam Inc. [Member] $ in Thousands</t>
  </si>
  <si>
    <t>Interest in Other Entities (Details) - Schedule of statement of cash flows [Line Items]</t>
  </si>
  <si>
    <t>Cash flow used in operating activities</t>
  </si>
  <si>
    <t>Cash flow used in investing activities</t>
  </si>
  <si>
    <t>Cash flow from financing activities</t>
  </si>
  <si>
    <t>Net increase in cash and cash equivalents</t>
  </si>
  <si>
    <t>Interest in Other Entities (Details) - Schedule of difference between the fair value of consideration paid by the company $ in Thousands</t>
  </si>
  <si>
    <t>Schedule of difference between the fair value of consideration paid by the company [Abstract]</t>
  </si>
  <si>
    <t>Name of entity</t>
  </si>
  <si>
    <t>Algomizer Ltd</t>
  </si>
  <si>
    <t>Place of business/country of incorporation</t>
  </si>
  <si>
    <t>Israel</t>
  </si>
  <si>
    <t>% of ownership interest</t>
  </si>
  <si>
    <t>[1]</t>
  </si>
  <si>
    <t>Nature of relationship</t>
  </si>
  <si>
    <t>Associate</t>
  </si>
  <si>
    <t>Measurement method</t>
  </si>
  <si>
    <t>Equity method</t>
  </si>
  <si>
    <t>Quoted fair value</t>
  </si>
  <si>
    <t>Carrying amount</t>
  </si>
  <si>
    <t>After the acquisition, Algomizer issued options to employees, so the Company's holding of Algomizer decreased from 8.45% to 8.22%</t>
  </si>
  <si>
    <t>Interest in Other Entities (Details) - Schedule of balance sheet for Algomizer - Algomizer [Member] $ in Thousands</t>
  </si>
  <si>
    <t>Total current assets</t>
  </si>
  <si>
    <t>Financial liabilities (excluding trade payables)</t>
  </si>
  <si>
    <t>Total current liabilities</t>
  </si>
  <si>
    <t>Other non-current liabilities</t>
  </si>
  <si>
    <t>Total non-current liabilities</t>
  </si>
  <si>
    <t>Equity attributable to Algomizer shareholders</t>
  </si>
  <si>
    <t>Equity attributable to Algomizer shareholders' as of September 3, 2019</t>
  </si>
  <si>
    <t>Loss attributable to Algomizer shareholders' for the period</t>
  </si>
  <si>
    <t>Other comprehensive loss attributable to Algomizer shareholders' for the period</t>
  </si>
  <si>
    <t>Increase in capital reverse</t>
  </si>
  <si>
    <t>Total reconciliation to carrying amounts</t>
  </si>
  <si>
    <t>Equity attributable to Algomizer shareholders' as of December 31, 2019</t>
  </si>
  <si>
    <t>Groups share in %</t>
  </si>
  <si>
    <t>Group share (USD) (in Shares) | shares</t>
  </si>
  <si>
    <t>Fair value adjustments</t>
  </si>
  <si>
    <t>translated at the closing rate at the date of that balance sheet</t>
  </si>
  <si>
    <t>Interest in Other Entities (Details) - Schedule of comprehensive income for Algomizer - Algomizer Warrants [Member] $ in Thousands</t>
  </si>
  <si>
    <t>4 Months Ended</t>
  </si>
  <si>
    <t>Interest in Other Entities (Details) - Schedule of comprehensive income for Algomizer [Line Items]</t>
  </si>
  <si>
    <t>Gross profit</t>
  </si>
  <si>
    <t>Total comprehensive loss</t>
  </si>
  <si>
    <t>translated at average exchange rates for the period</t>
  </si>
  <si>
    <t>Financial Instruments and Financial Risk Management (Details) - USD ($) $ in Thousands</t>
  </si>
  <si>
    <t>Nov. 28, 2017</t>
  </si>
  <si>
    <t>Mar. 29, 2017</t>
  </si>
  <si>
    <t>Dec. 06, 2016</t>
  </si>
  <si>
    <t>Financial Instruments and Financial Risk Management (Details) [Line Items]</t>
  </si>
  <si>
    <t>Increase/decrease functional currency (in Dollars)</t>
  </si>
  <si>
    <t>Financial liabilities due to payable (in Dollars)</t>
  </si>
  <si>
    <t>Unrealized profit or loss for assets held (in Dollars)</t>
  </si>
  <si>
    <t>Expected term</t>
  </si>
  <si>
    <t>Weighted average cost of capital percentage</t>
  </si>
  <si>
    <t>20.90%</t>
  </si>
  <si>
    <t>Change in fair value of percentage</t>
  </si>
  <si>
    <t>Change in fair value of amount (in Dollars)</t>
  </si>
  <si>
    <t>Probability for the occurrence percentage</t>
  </si>
  <si>
    <t>25.00%</t>
  </si>
  <si>
    <t>Change in fair value of anti-dilution (in Dollars)</t>
  </si>
  <si>
    <t>Linkury [Member]</t>
  </si>
  <si>
    <t>5.00%</t>
  </si>
  <si>
    <t>Expected volatility</t>
  </si>
  <si>
    <t>82.19%</t>
  </si>
  <si>
    <t>Risk free interest</t>
  </si>
  <si>
    <t>0.23%</t>
  </si>
  <si>
    <t>5 years 6 months</t>
  </si>
  <si>
    <t>Warrants One [Member]</t>
  </si>
  <si>
    <t>84.49%</t>
  </si>
  <si>
    <t>0.19%</t>
  </si>
  <si>
    <t>5 years</t>
  </si>
  <si>
    <t>Warrants Two [Member]</t>
  </si>
  <si>
    <t>85.23%</t>
  </si>
  <si>
    <t>0.32%</t>
  </si>
  <si>
    <t>Warrants Three [Member]</t>
  </si>
  <si>
    <t>34.74%</t>
  </si>
  <si>
    <t>0.24%</t>
  </si>
  <si>
    <t>Warrants Four [Member]</t>
  </si>
  <si>
    <t>Warrants Five [Member]</t>
  </si>
  <si>
    <t>22.90%</t>
  </si>
  <si>
    <t>0.12%</t>
  </si>
  <si>
    <t>116 days</t>
  </si>
  <si>
    <t>Warrants Six [Member]</t>
  </si>
  <si>
    <t>Financial Instruments and Financial Risk Management (Details) - Schedule of presents the level 3 fair value financial assets $ in Thousands</t>
  </si>
  <si>
    <t>Financial Instruments and Financial Risk Management (Details) - Schedule of presents the level 3 fair value financial assets [Line Items]</t>
  </si>
  <si>
    <t>Fair value of financial assets</t>
  </si>
  <si>
    <t>Linkury’s shares [Member]</t>
  </si>
  <si>
    <t>Reverse earn-out [Member]</t>
  </si>
  <si>
    <t>Conversion Right [Member]</t>
  </si>
  <si>
    <t>Anti-dilution [Member]</t>
  </si>
  <si>
    <t>Financial Instruments and Financial Risk Management (Details) - Schedule of level 3 financial assets roll-forward - Level 3 of fair value hierarchy [member] $ in Thousands</t>
  </si>
  <si>
    <t>Financial Instruments and Financial Risk Management (Details) - Schedule of level 3 financial assets roll-forward [Line Items]</t>
  </si>
  <si>
    <t>Balance</t>
  </si>
  <si>
    <t>Initial recognition of financial asset</t>
  </si>
  <si>
    <t>Changes in fair value recognized within profit or loss</t>
  </si>
  <si>
    <t>Financial Instruments and Financial Risk Management (Details) - Schedule of financial liabilities that were measured at fair value - USD ($) $ in Thousands</t>
  </si>
  <si>
    <t>Financial Instruments and Financial Risk Management (Details) - Schedule of financial liabilities that were measured at fair value [Line Items]</t>
  </si>
  <si>
    <t>Fair value of warrants</t>
  </si>
  <si>
    <t>Unrecognized Day 1 loss (see note 13)</t>
  </si>
  <si>
    <t>Warrants, net</t>
  </si>
  <si>
    <t>Level 1 of fair value hierarchy [member]</t>
  </si>
  <si>
    <t>Level 3 of fair value hierarchy [member]</t>
  </si>
  <si>
    <t>Financial Instruments and Financial Risk Management (Details) - Schedule of level 3 financial liabilities - USD ($) $ in Thousands</t>
  </si>
  <si>
    <t>Schedule of level 3 financial liabilities [Abstract]</t>
  </si>
  <si>
    <t>Opening balance</t>
  </si>
  <si>
    <t>Granted (see note 13(b))</t>
  </si>
  <si>
    <t>Exercised</t>
  </si>
  <si>
    <t>Closing balance</t>
  </si>
  <si>
    <t>Cash and Cash Equivalents (Details) - Schedule of cash and cash equivalents carrying value - USD ($) $ in Thousands</t>
  </si>
  <si>
    <t>Dec. 31, 2016</t>
  </si>
  <si>
    <t>Schedule of cash and cash equivalents carrying value [Abstract]</t>
  </si>
  <si>
    <t>Cash in banks</t>
  </si>
  <si>
    <t>Short-term bank deposits</t>
  </si>
  <si>
    <t>Cash and Cash Equivalents (Details) - Schedule of cash and cash equivalents currencies denominated - USD ($) $ in Thousands</t>
  </si>
  <si>
    <t>Cash and Cash Equivalents (Details) - Schedule of cash and cash equivalents currencies denominated [Line Items]</t>
  </si>
  <si>
    <t>USD [Member]</t>
  </si>
  <si>
    <t>Israel Currency [Member]</t>
  </si>
  <si>
    <t>Other Currencies [Member]</t>
  </si>
  <si>
    <t>Other Current Assets (Details) - Schedule of other current assets - USD ($) $ in Thousands</t>
  </si>
  <si>
    <t>Schedule of other current assets [Abstract]</t>
  </si>
  <si>
    <t>Institutions</t>
  </si>
  <si>
    <t>Prepaid expenses</t>
  </si>
  <si>
    <t>Advances to suppliers</t>
  </si>
  <si>
    <t>Other</t>
  </si>
  <si>
    <t>Inventory (Details) - Schedule of inventory - USD ($) $ in Thousands</t>
  </si>
  <si>
    <t>Current assets:</t>
  </si>
  <si>
    <t>Raw materials and supplies</t>
  </si>
  <si>
    <t>Work in progress</t>
  </si>
  <si>
    <t>Finished goods</t>
  </si>
  <si>
    <t>Provision for impairment</t>
  </si>
  <si>
    <t>Inventory current</t>
  </si>
  <si>
    <t>Provision for impairment of raw materials and supplies</t>
  </si>
  <si>
    <t>Inventory non current</t>
  </si>
  <si>
    <t>Property and Equipment (Details) - Summary of property and equipment and accumulated depreciation - USD ($) $ in Thousands</t>
  </si>
  <si>
    <t>Property and Equipment (Details) - Summary of property and equipment and accumulated depreciation [Line Items]</t>
  </si>
  <si>
    <t>Cost, Balance at beginning of year</t>
  </si>
  <si>
    <t>Cost, Additions during the year</t>
  </si>
  <si>
    <t>Cost, Balance at end of year</t>
  </si>
  <si>
    <t>Accumulated Depreciation, Balance at beginning of year</t>
  </si>
  <si>
    <t>Accumulated Depreciation, Additions during the year</t>
  </si>
  <si>
    <t>Accumulated Depreciation, Balance at end of year</t>
  </si>
  <si>
    <t>Depreciated balance</t>
  </si>
  <si>
    <t>Machinery [member]</t>
  </si>
  <si>
    <t>Leasehold improvements [member]</t>
  </si>
  <si>
    <t>Office equipment [member]</t>
  </si>
  <si>
    <t>Leases (Details) ₪ in Thousands</t>
  </si>
  <si>
    <t>Dec. 31, 2019USD ($)m²</t>
  </si>
  <si>
    <t>Dec. 31, 2019ILS (₪)m²</t>
  </si>
  <si>
    <t>Dec. 31, 2018USD ($)</t>
  </si>
  <si>
    <t>Weighted average remaining lease term</t>
  </si>
  <si>
    <t>1 year 167 days</t>
  </si>
  <si>
    <t>Weighted-average discount rate</t>
  </si>
  <si>
    <t>Area of property (in Square Meters) | m²</t>
  </si>
  <si>
    <t>Lease expire date</t>
  </si>
  <si>
    <t>Payments under the lease commenced on June 2019, and the initial term of the lease will expire in June 2020.</t>
  </si>
  <si>
    <t>Increase lease payments, percentage</t>
  </si>
  <si>
    <t>Monthly Fee payments</t>
  </si>
  <si>
    <t>Operating lease term</t>
  </si>
  <si>
    <t>Rent expenses | $</t>
  </si>
  <si>
    <t>Leases (Details) - Schedule of right of use assets - Right-of-use assets [member] - USD ($) $ in Thousands</t>
  </si>
  <si>
    <t>Leases (Details) - Schedule of right of use assets [Line Items]</t>
  </si>
  <si>
    <t>Balance at the beginning of the year, Cost</t>
  </si>
  <si>
    <t>Additions during the year, Cost</t>
  </si>
  <si>
    <t>Deletions during the year, Cost</t>
  </si>
  <si>
    <t>Balance at the end of the year, Cost</t>
  </si>
  <si>
    <t>Balance at the beginning of the year, Accumulated Depreciation</t>
  </si>
  <si>
    <t>Additions during the year, Accumulated Depreciation</t>
  </si>
  <si>
    <t>Deletions during the year, Accumulated Depreciation</t>
  </si>
  <si>
    <t>Balance at the end of the year, Accumulated Depreciation</t>
  </si>
  <si>
    <t>Property [Member]</t>
  </si>
  <si>
    <t>Leases (Details) - Schedule of lease liabilities - Lease liabilities [member] $ in Thousands</t>
  </si>
  <si>
    <t>Leases (Details) - Schedule of lease liabilities [Line Items]</t>
  </si>
  <si>
    <t>Balance at the beginning of the year</t>
  </si>
  <si>
    <t>Additions during the year</t>
  </si>
  <si>
    <t>Deletions during the year</t>
  </si>
  <si>
    <t>Interest expense during the year</t>
  </si>
  <si>
    <t>Payments during the year</t>
  </si>
  <si>
    <t>Balance at the end of the year</t>
  </si>
  <si>
    <t>Leases (Details) - Schedule of composition of lease liabilities - Lease liabilities [member] $ in Thousands</t>
  </si>
  <si>
    <t>Leases (Details) - Schedule of composition of lease liabilities [Line Items]</t>
  </si>
  <si>
    <t>Leases (Details) - Schedule of minimum future rental payments under the leases - USD ($) $ in Thousands</t>
  </si>
  <si>
    <t>Leases (Details) - Schedule of minimum future rental payments under the leases [Line Items]</t>
  </si>
  <si>
    <t>2020</t>
  </si>
  <si>
    <t>2021</t>
  </si>
  <si>
    <t>2022</t>
  </si>
  <si>
    <t>Total minimum future rental payments</t>
  </si>
  <si>
    <t>Taxes on Income (Details) $ in Thousands, ₪ in Millions</t>
  </si>
  <si>
    <t>Dec. 22, 2017</t>
  </si>
  <si>
    <t>Dec. 31, 2019ILS (₪)</t>
  </si>
  <si>
    <t>Dec. 31, 2018ILS (₪)</t>
  </si>
  <si>
    <t>Taxes on Income (Details) [Line Items]</t>
  </si>
  <si>
    <t>Description of reduction corporate tax rate</t>
  </si>
  <si>
    <t>The Act reduces the corporate tax rate to 21 percent from 35 percent, among other things.</t>
  </si>
  <si>
    <t>Tax penalties</t>
  </si>
  <si>
    <t>Tax penalties including interest</t>
  </si>
  <si>
    <t>Commencing tax rates periods</t>
  </si>
  <si>
    <t>10 years</t>
  </si>
  <si>
    <t>Carry forward tax losses</t>
  </si>
  <si>
    <t>Israeli Corporate Tax [Member]</t>
  </si>
  <si>
    <t>Percentage of tax rate</t>
  </si>
  <si>
    <t>23.00%</t>
  </si>
  <si>
    <t>24.00%</t>
  </si>
  <si>
    <t>Taxes on Income (Details) - Schedule of taxes on income reflected in statements of loss for reported year - USD ($) $ in Thousands</t>
  </si>
  <si>
    <t>Schedule of taxes on income reflected in statements of loss for reported year [Abstract]</t>
  </si>
  <si>
    <t>Loss before taxes on income</t>
  </si>
  <si>
    <t>Theoretical tax benefit</t>
  </si>
  <si>
    <t>Disallowed deductions (tax exempt income):</t>
  </si>
  <si>
    <t>Gain on adjustment of warrants to fair value</t>
  </si>
  <si>
    <t>Share-based compensation</t>
  </si>
  <si>
    <t>Increase in taxes for tax losses and timing differences incurred in the reporting year for which deferred taxes were not created</t>
  </si>
  <si>
    <t>Actual taxes on income</t>
  </si>
  <si>
    <t>Trade Payables and Other Current Liabilities (Details) - Schedule of trade payables - USD ($) $ in Thousands</t>
  </si>
  <si>
    <t>Trade Payables and Other Current Liabilities (Details) - Schedule of trade payables [Line Items]</t>
  </si>
  <si>
    <t>Accounts payable and accruals</t>
  </si>
  <si>
    <t>NIS Unlinked [Member]</t>
  </si>
  <si>
    <t>Euro [Member]</t>
  </si>
  <si>
    <t>Trade Payables and Other Current Liabilities (Details) - Schedule of other accounts payable - USD ($) $ in Thousands</t>
  </si>
  <si>
    <t>Schedule of other accounts payable [Abstract]</t>
  </si>
  <si>
    <t>Accrued expenses</t>
  </si>
  <si>
    <t>Provisions</t>
  </si>
  <si>
    <t>Other accounts payable and accruals</t>
  </si>
  <si>
    <t>Trade Payables and Other Current Liabilities (Details) - Schedule of other payable - USD ($) $ in Thousands</t>
  </si>
  <si>
    <t>Trade Payables and Other Current Liabilities (Details) - Schedule of other payable [Line Items]</t>
  </si>
  <si>
    <t>Other payable balances (except for advances from customers) denominated currencies</t>
  </si>
  <si>
    <t>Equity (Details) $ / shares in Units, $ in Thousands</t>
  </si>
  <si>
    <t>Jan. 09, 2019</t>
  </si>
  <si>
    <t>Nov. 28, 2017USD ($)shares</t>
  </si>
  <si>
    <t>Mar. 29, 2017shares</t>
  </si>
  <si>
    <t>Sep. 30, 2018USD ($)</t>
  </si>
  <si>
    <t>Dec. 31, 2019USD ($)$ / sharesshares</t>
  </si>
  <si>
    <t>Dec. 31, 2017USD ($)shares</t>
  </si>
  <si>
    <t>Dec. 31, 2019₪ / shares</t>
  </si>
  <si>
    <t>Sep. 03, 2019$ / sharesshares</t>
  </si>
  <si>
    <t>Dec. 31, 2018₪ / sharesshares</t>
  </si>
  <si>
    <t>Equity (Details) [Line Items]</t>
  </si>
  <si>
    <t>Authorized share capital increase, description</t>
  </si>
  <si>
    <t>3)On January 9, 2019 an extraordinary general meeting of the Company&amp;#x2019;s shareholders approved an increase of the authorized share capital of the Company by an additional NIS 7,000,000, consisting of 7,000,000 ordinary shares par value NIS 1.00 per share, such that the authorized share capital of the Company following such increase shall be NIS 167,000,000, consisting of 167,000,000 ordinary shares.</t>
  </si>
  <si>
    <t>Ordinary shares issued</t>
  </si>
  <si>
    <t>Change in fair value of amount (in Dollars) | $</t>
  </si>
  <si>
    <t>Issuance cost attributed to equity (in Dollars) | $</t>
  </si>
  <si>
    <t>Ordinary shares, par value (in Dollars per share) | ₪ / shares</t>
  </si>
  <si>
    <t>Ordinary shares, par value (in Dollars per share) | $ / shares</t>
  </si>
  <si>
    <t>Share conversion of warrant, description</t>
  </si>
  <si>
    <t>Each unit was comprised of two shares of common stock par value US$0.001 per share, one Warrant A and two Warrants B. The immediate proceeds (gross) from the issuance of the units amounted to approximately USD 3.3 million.</t>
  </si>
  <si>
    <t>Warrants A [Member]</t>
  </si>
  <si>
    <t>ADS issued on shares</t>
  </si>
  <si>
    <t>Warrants purchase on additional shares</t>
  </si>
  <si>
    <t>Expected life of share options (years)</t>
  </si>
  <si>
    <t>Warrants B [Member]</t>
  </si>
  <si>
    <t>Net of issuance expenses (in Dollars) | $</t>
  </si>
  <si>
    <t>Gross proceeds (in Dollars) | $</t>
  </si>
  <si>
    <t>Fair value of warrants allotted (in Dollars) | $</t>
  </si>
  <si>
    <t>Warrants C [Member]</t>
  </si>
  <si>
    <t>Warrants issued on shares</t>
  </si>
  <si>
    <t>Pre funded warrants (in Dollars) | $</t>
  </si>
  <si>
    <t>Fair value of warrants (in Dollars) | $</t>
  </si>
  <si>
    <t>July 2014 [Member]</t>
  </si>
  <si>
    <t>Shares exercisable, description</t>
  </si>
  <si>
    <t>(***) Each 100 options are exercisable into 1 ordinary share.</t>
  </si>
  <si>
    <t>December 2015 and October 2017 [Member]</t>
  </si>
  <si>
    <t>(****) Each 10 options are exercisable into 1 ordinary share.</t>
  </si>
  <si>
    <t>January 2019 and April 2019 [Member]</t>
  </si>
  <si>
    <t>(*****) Each 1 option is exercisable into 1 ordinary share.</t>
  </si>
  <si>
    <t>ADS per share (in Dollars per share) | $ / shares</t>
  </si>
  <si>
    <t>ADS [Member] | Warrants [Member]</t>
  </si>
  <si>
    <t>Issued capital [member] | Algomizer [Member]</t>
  </si>
  <si>
    <t>Equity (Details) - Schedule of share capital - Common Shares [Member] ₪ in Thousands, shares in Thousands, $ in Thousands</t>
  </si>
  <si>
    <t>Dec. 31, 2019ILS (₪)shares</t>
  </si>
  <si>
    <t>Dec. 31, 2018ILS (₪)shares</t>
  </si>
  <si>
    <t>Equity (Details) - Schedule of share capital [Line Items]</t>
  </si>
  <si>
    <t>Number of shares, Authorized</t>
  </si>
  <si>
    <t>Number of shares, Issued and paid</t>
  </si>
  <si>
    <t>Amount, Authorized (in New Shekels) | ₪</t>
  </si>
  <si>
    <t>Amount, Issued and paid (in Dollars) | $</t>
  </si>
  <si>
    <t>Equity (Details) - Schedule of grants of options to employees and other service $ / shares in Units, shares in Thousands, $ in Thousands</t>
  </si>
  <si>
    <t>Equity (Details) - Schedule of grants of options to employees and other service [Line Items]</t>
  </si>
  <si>
    <t>Number of options granted</t>
  </si>
  <si>
    <t>Number of options outstanding</t>
  </si>
  <si>
    <t>Number of options exercisable</t>
  </si>
  <si>
    <t>exercise price per option (in Dollars per share) | $ / shares</t>
  </si>
  <si>
    <t>[1],[2]</t>
  </si>
  <si>
    <t>Fair value on grant date (in Dollars) | $</t>
  </si>
  <si>
    <t>Expiration date</t>
  </si>
  <si>
    <t>July 17, 2020</t>
  </si>
  <si>
    <t>December 2015 [Member]</t>
  </si>
  <si>
    <t>[3]</t>
  </si>
  <si>
    <t>December 29, 2021</t>
  </si>
  <si>
    <t>October 2017 [Member]</t>
  </si>
  <si>
    <t>October 17, 2023</t>
  </si>
  <si>
    <t>January 2019 [Member]</t>
  </si>
  <si>
    <t>[4],[5]</t>
  </si>
  <si>
    <t>[4]</t>
  </si>
  <si>
    <t>January 9, 2025</t>
  </si>
  <si>
    <t>July 2019 [Member]</t>
  </si>
  <si>
    <t>July 25, 2025</t>
  </si>
  <si>
    <t>Each 100 options are exercisable into 1 ordinary share.</t>
  </si>
  <si>
    <t>[2]</t>
  </si>
  <si>
    <t>Linked to the CPI as set out in the option allotment plan.</t>
  </si>
  <si>
    <t>Each 10 options are exercisable into 1 ordinary share.</t>
  </si>
  <si>
    <t>Each 1 option is exercisable into 1 ordinary share.</t>
  </si>
  <si>
    <t>[5]</t>
  </si>
  <si>
    <t>Granted to related parties.</t>
  </si>
  <si>
    <t>Equity (Details) - Schedule of options calculated using the Black and Scholes options pricing model ₪ / shares in Units, ₪ in Thousands</t>
  </si>
  <si>
    <t>Dec. 31, 2019ILS (₪)₪ / shares</t>
  </si>
  <si>
    <t>Equity (Details) - Schedule of options calculated using the Black and Scholes options pricing model [Line Items]</t>
  </si>
  <si>
    <t>Fair value on grant date (in New Shekels) | ₪</t>
  </si>
  <si>
    <t>Share price on date of grant (in New Shekels per share) | ₪ / shares</t>
  </si>
  <si>
    <t>Expected dividend</t>
  </si>
  <si>
    <t>0.00%</t>
  </si>
  <si>
    <t>64.00%</t>
  </si>
  <si>
    <t>1.16%</t>
  </si>
  <si>
    <t>Vesting conditions</t>
  </si>
  <si>
    <t>four equal batches, following one, two, three and four years from their grant date</t>
  </si>
  <si>
    <t>6 years</t>
  </si>
  <si>
    <t>74.00%</t>
  </si>
  <si>
    <t>1.45%</t>
  </si>
  <si>
    <t>will vest in 12 equals quarterly instalments over a three-year period commencing October 1, 2018</t>
  </si>
  <si>
    <t>75.00%</t>
  </si>
  <si>
    <t>1.12%</t>
  </si>
  <si>
    <t>25% will vest on the first anniversary of the grant date and 75% will vest on a quarterly basis over a period of three years thereafter</t>
  </si>
  <si>
    <t>Equity (Details) - Schedule of number share options and the weighted averages of their exercise prices - ₪ / shares</t>
  </si>
  <si>
    <t>Schedule of number share options and the weighted averages of their exercise prices [Abstract]</t>
  </si>
  <si>
    <t>Number of options, Outstanding</t>
  </si>
  <si>
    <t>Weighted average of exercise price per 1 ordinary share, Outstanding</t>
  </si>
  <si>
    <t>Number of options, Granted</t>
  </si>
  <si>
    <t>Weighted average of exercise price per 1 ordinary share, Granted</t>
  </si>
  <si>
    <t>Number of options, Forfeited</t>
  </si>
  <si>
    <t>Weighted average of exercise price per 1 ordinary share, Forfeited</t>
  </si>
  <si>
    <t>Number of options, Expired</t>
  </si>
  <si>
    <t>Weighted average of exercise price per 1 ordinary share, Expired</t>
  </si>
  <si>
    <t>Number of options, Exercisable</t>
  </si>
  <si>
    <t>Weighted average of exercise price per 1 ordinary share, Exercisable</t>
  </si>
  <si>
    <t>Expenses By Nature (Details) - Schedule of expenses by nature - USD ($) $ in Thousands</t>
  </si>
  <si>
    <t>Schedule of expenses by nature [Abstract]</t>
  </si>
  <si>
    <t>Payroll and related expenses</t>
  </si>
  <si>
    <t>Professional fees</t>
  </si>
  <si>
    <t>Materials used and subcontracted work</t>
  </si>
  <si>
    <t>Preparation of patents</t>
  </si>
  <si>
    <t>Rent and office maintenance</t>
  </si>
  <si>
    <t>Depreciation and amortization</t>
  </si>
  <si>
    <t>Vehicle maintenance</t>
  </si>
  <si>
    <t>Travel</t>
  </si>
  <si>
    <t>Advertising and participation in exhibitions</t>
  </si>
  <si>
    <t>TOTAL COST OF REVENUES, INVENTORY IMPAIRMENT, RESEARCH AND DEVELOPMENT, SELLING AND MARKETING AND GENERAL AND ADMINISTRATIVE EXPENSES</t>
  </si>
  <si>
    <t>Loss Per Share (Details)</t>
  </si>
  <si>
    <t>Number of options exercisable into ordinary share</t>
  </si>
  <si>
    <t>Loss Per Share (Details) - Schedule of numerator and denominator of the basic and diluted net loss per share - Loss Per Share [Member] - USD ($) $ / shares in Units, shares in Thousands, $ in Thousands</t>
  </si>
  <si>
    <t>Loss Per Share (Details) - Schedule of numerator and denominator of the basic and diluted net loss per share [Line Items]</t>
  </si>
  <si>
    <t>Net loss attributable to Medigus Ltd. for basic loss per share</t>
  </si>
  <si>
    <t>Adjustment of revaluation of warrants issued to investors</t>
  </si>
  <si>
    <t>Net loss attributable to Medigus Ltd. for diluted loss</t>
  </si>
  <si>
    <t>Weighted average shares – denominator for basic net loss per share</t>
  </si>
  <si>
    <t>Shares settlement presumed for warrants issued to investors</t>
  </si>
  <si>
    <t>Denominator for diluted loss per share</t>
  </si>
  <si>
    <t>Basic</t>
  </si>
  <si>
    <t>Diluted</t>
  </si>
  <si>
    <t>Transactions and Balances with Related Parties (Details)</t>
  </si>
  <si>
    <t>Feb. 12, 2020</t>
  </si>
  <si>
    <t>Aug. 27, 2019USD ($)</t>
  </si>
  <si>
    <t>May 30, 2019</t>
  </si>
  <si>
    <t>May 01, 2019USD ($)</t>
  </si>
  <si>
    <t>Mar. 31, 2019USD ($)</t>
  </si>
  <si>
    <t>May 01, 2019ILS (₪)</t>
  </si>
  <si>
    <t>Transactions and Balances with Related Parties (Details) [Line Items]</t>
  </si>
  <si>
    <t>Description of directors and officers liability insurance providing total coverage</t>
  </si>
  <si>
    <t>The Company currently has directors&amp;#x2019; and officers&amp;#x2019; liability insurance providing total coverage of $8 million for the benefit of all of our directors and officers, in respect of which the Company is charged a twelve-month premium of $410 thousand, and which includes a deductible of up to $250,000 per claim, other than securities related claims filed in the U.S. or Canada, for which the deductible shall not exceed $1,500,000.</t>
  </si>
  <si>
    <t>Intercompany agreement, description</t>
  </si>
  <si>
    <t>(1) lease of office space and clean room based on actual space utilized by ScoutCam Ltd. and in shared spaces according to employee ratio; (2) utilities such as electricity water, IT and communication services based on employee ratio; (3) car services, including car rental, gas usage, payment for toll roads based on 100% of expense incurred from a ScoutCam Ltd. employee car; (4) external accountant services at a price of USD 6,000 per annum; (5) directors and officers insurance at a sum of 1/3 of Parent company cost; (6) CFO services at a sum of 50% of Parent company CFO employer cost; (7) every direct expense of ScoutCam Ltd. that is paid by the Parent company in its entirety subject to approval of such direct expenses in advance; and (8) any other mutual expense that is borne by the parties according to the Respective portion of the Mutual Expense.</t>
  </si>
  <si>
    <t>Additional paid in capital into aggregate amount</t>
  </si>
  <si>
    <t>Line of credit</t>
  </si>
  <si>
    <t>Annual interest rate</t>
  </si>
  <si>
    <t>4.00%</t>
  </si>
  <si>
    <t>Repayment of credit line term description</t>
  </si>
  <si>
    <t>The repayment of the credit line amount shall be spread over one year in monthly payments beginning January 2020.</t>
  </si>
  <si>
    <t>Monthly fee</t>
  </si>
  <si>
    <t>Fully-diluted share capital percentage</t>
  </si>
  <si>
    <t>Balances with related parties</t>
  </si>
  <si>
    <t>Proceeds from exercise of warrants</t>
  </si>
  <si>
    <t>Consultant fees</t>
  </si>
  <si>
    <t>Consultant investment</t>
  </si>
  <si>
    <t>Kfir Zilberman [Member]</t>
  </si>
  <si>
    <t>Finder fee percentage</t>
  </si>
  <si>
    <t>Reimbursement expenses</t>
  </si>
  <si>
    <t>Non adjusting event after reporting period [Member] | Major ordinary share transactions [member]</t>
  </si>
  <si>
    <t>ScoutCam&amp;#x2019;s Inc. Board of Directors authorized the allotment of options to purchase 2,235,691 shares of Common Stock to Professor Benad Goldwasser, ScoutCam&amp;#x2019;s Inc. Chairman of the Board, and options to purchase 1,865,346 shares of Common Stock to certain officers of ScoutCam Inc. Each option is convertible into one share of common stock of ScoutCam Inc. of $0.001 par value at an exercise price of $0.29.</t>
  </si>
  <si>
    <t>Transactions and Balances with Related Parties (Details) - Schedule of transactions with related parties - USD ($) $ in Thousands</t>
  </si>
  <si>
    <t>Schedule of transactions with related parties [Abstract]</t>
  </si>
  <si>
    <t>Payroll and related expenses to related parties employed by the Company* (2019: 2 recipients; 2018 and 2017: recipients)</t>
  </si>
  <si>
    <t>Compensation to directors (2019:5 recipients, 2018:8 recipients, 017: 3 recipients)</t>
  </si>
  <si>
    <t>Directors’ and Officers’ insurance</t>
  </si>
  <si>
    <t>Consultant services</t>
  </si>
  <si>
    <t>Includes granted options benefit aggregated to USD 61 thousand, USD 24 thousand and USD 11 thousand for the years ended December 31, 2019, 2018 and 2017, respectively. As for the method used to determine the said value and the assumptions used in calculation thereof, see Note 13c.</t>
  </si>
  <si>
    <t>Includes granted options benefit aggregated to USD 126 thousand, USD 47 thousand and USD 11 thousand for the years ended December 31, 2019, 2018 and 2017, respectively. As for the method used to determine the said value and the assumptions used in calculation thereof, see Note 13c.</t>
  </si>
  <si>
    <t>Transactions and Balances with Related Parties (Details) - Schedule of compensation to key management personnel - USD ($) $ in Thousands</t>
  </si>
  <si>
    <t>For employment services:</t>
  </si>
  <si>
    <t>Payroll and other short-term benefits</t>
  </si>
  <si>
    <t>Employment services</t>
  </si>
  <si>
    <t>Including provision for bonus of approximately USD 46 thousand.</t>
  </si>
  <si>
    <t>Including provision for bonus of approximately USD 88 thousand and provision for termination of employment of approximately USD 158 thousand.</t>
  </si>
  <si>
    <t>Including provision for bonus of approximately USD 56 thousand.</t>
  </si>
  <si>
    <t>Transactions and Balances with Related Parties (Details) - Schedule of balances with related parties - USD ($) $ in Thousands</t>
  </si>
  <si>
    <t>Current liabilities, presented in the balance sheets among “accrued compensation expenses”:</t>
  </si>
  <si>
    <t>Directors fee</t>
  </si>
  <si>
    <t>Payroll, provision for bonus and for termination of employment</t>
  </si>
  <si>
    <t>Revenues (Details) - USD ($) $ in Thousands</t>
  </si>
  <si>
    <t>1 Months Ended</t>
  </si>
  <si>
    <t>Jun. 30, 2019</t>
  </si>
  <si>
    <t>Training services and goods</t>
  </si>
  <si>
    <t>RPO amounted</t>
  </si>
  <si>
    <t>Description of recognize RPO</t>
  </si>
  <si>
    <t>The Company expects to recognize $906 thousand of this RPO during the next 12 months and $3,000 thousand more than 12 months after the end of the reporting period (out of which the receipt of the remaining consideration amounting to $1,200 thousand is subject to meeting future milestones pursuant to the Licensing and Sale Agreement with Golden Grand</t>
  </si>
  <si>
    <t>Revenues (Details) - Schedule of group’s revenues disaggregated by revenue - USD ($) $ in Thousands</t>
  </si>
  <si>
    <t>Schedule of group’s revenues disaggregated by revenue [Abstract]</t>
  </si>
  <si>
    <t>Miniature camera and related equipment</t>
  </si>
  <si>
    <t>Development services</t>
  </si>
  <si>
    <t>MUSE and related equipment</t>
  </si>
  <si>
    <t>Disaggregation of revenues</t>
  </si>
  <si>
    <t>Revenues (Details) - Schedule of contract liabilities - USD ($) $ in Thousands</t>
  </si>
  <si>
    <t>Schedule of contract liabilities [Abstract]</t>
  </si>
  <si>
    <t>Balance at beginning of year</t>
  </si>
  <si>
    <t>Deferred revenue relating to new sales</t>
  </si>
  <si>
    <t>Revenue recognition during the period</t>
  </si>
  <si>
    <t>Balance at end of year</t>
  </si>
  <si>
    <t>Revenues (Details) - Schedule of composition of contract liabilities - USD ($) $ in Thousands</t>
  </si>
  <si>
    <t>Schedule of composition of contract liabilities [Abstract]</t>
  </si>
  <si>
    <t>Current contract liabilities</t>
  </si>
  <si>
    <t>Non-current contract liabilities</t>
  </si>
  <si>
    <t>Contract liabilities</t>
  </si>
  <si>
    <t>Entity Level Disclosures (Details) - Schedule of revenues by product - USD ($) $ in Thousands</t>
  </si>
  <si>
    <t>Schedule of revenues by product [Abstract]</t>
  </si>
  <si>
    <t>Revenues by product</t>
  </si>
  <si>
    <t>Entity Level Disclosures (Details) - Schedule of revenues by geographical area - USD ($) $ in Thousands</t>
  </si>
  <si>
    <t>Entity Level Disclosures (Details) - Schedule of revenues by geographical area [Line Items]</t>
  </si>
  <si>
    <t>Revenues by geographical area</t>
  </si>
  <si>
    <t>USA [Member]</t>
  </si>
  <si>
    <t>United Kingdom [Member]</t>
  </si>
  <si>
    <t>Germany [Member]</t>
  </si>
  <si>
    <t>Switzerland [Member]</t>
  </si>
  <si>
    <t>South Korea [Member]</t>
  </si>
  <si>
    <t>Italy [Member]</t>
  </si>
  <si>
    <t>Israel [Member]</t>
  </si>
  <si>
    <t>Other [Member]</t>
  </si>
  <si>
    <t>Entity Level Disclosures (Details) - Schedule of revenue by major customers - USD ($) $ in Thousands</t>
  </si>
  <si>
    <t>Customer A [Member]</t>
  </si>
  <si>
    <t>Entity Level Disclosures (Details) - Schedule of revenue by major customers [Line Items]</t>
  </si>
  <si>
    <t>Revenue by major customers</t>
  </si>
  <si>
    <t>Customer B [Member]</t>
  </si>
  <si>
    <t>Customer C [Member]</t>
  </si>
  <si>
    <t>Customer D [Member]</t>
  </si>
  <si>
    <t>Customer E [Member]</t>
  </si>
  <si>
    <t>Event Subsequent to December 31, 2019 (Details) - Non adjusting event after reporting period [Member] - USD ($)</t>
  </si>
  <si>
    <t>Mar. 24, 2020</t>
  </si>
  <si>
    <t>Mar. 15, 2020</t>
  </si>
  <si>
    <t>Mar. 03, 2020</t>
  </si>
  <si>
    <t>Feb. 18, 2020</t>
  </si>
  <si>
    <t>Jan. 13, 2020</t>
  </si>
  <si>
    <t>Mar. 19, 2020</t>
  </si>
  <si>
    <t>Jan. 20, 2020</t>
  </si>
  <si>
    <t>Feb. 29, 2020</t>
  </si>
  <si>
    <t>Event Subsequent to December 31, 2019 (Details) [Line Items]</t>
  </si>
  <si>
    <t>Percentage of share capital</t>
  </si>
  <si>
    <t>22.67%</t>
  </si>
  <si>
    <t>90.00%</t>
  </si>
  <si>
    <t>Percentage of membership interest</t>
  </si>
  <si>
    <t>51.00%</t>
  </si>
  <si>
    <t>Shares issued (in Shares)</t>
  </si>
  <si>
    <t>2.32%</t>
  </si>
  <si>
    <t>Total consideration (in Dollars)</t>
  </si>
  <si>
    <t>Capital notes issued (in Dollars)</t>
  </si>
  <si>
    <t>Private issuance of shares (in Shares)</t>
  </si>
  <si>
    <t>Ordinary shares par value (in Dollars per share)</t>
  </si>
  <si>
    <t>Securities offered amount (in Dollars)</t>
  </si>
  <si>
    <t>Option of shares (in Shares)</t>
  </si>
  <si>
    <t>Exercise price (in Dollars per share)</t>
  </si>
  <si>
    <t>Description of options</t>
  </si>
  <si>
    <t>(i) an increase option pool pursuant to the Plan by an additional 576,888 shares of Common Stock for future grants to employees, consultants, directors and other service providers of ScoutCam; (ii) a quarterly fee of $4,000 payable to each director, excluding Professor Benad Goldwasser; and (iii) the allotment of options to purchase 576,888 shares of Common Stock of ScoutCam to each of ScoutCam&amp;#x2019;s directors, excluding Professor Benad Goldwasser. Each option granted to the ScoutCam&amp;#x2019;s directors is convertible into one share of Common Stock at an exercise price of $0.29.</t>
  </si>
  <si>
    <t>Top of range [member]</t>
  </si>
  <si>
    <t>60.00%</t>
  </si>
  <si>
    <t>Bottom of range [member]</t>
  </si>
  <si>
    <t>55.90%</t>
  </si>
  <si>
    <t>Warrant A [Member]</t>
  </si>
</sst>
</file>

<file path=xl/styles.xml><?xml version="1.0" encoding="utf-8"?>
<styleSheet xmlns="http://schemas.openxmlformats.org/spreadsheetml/2006/main">
  <numFmts count="7">
    <numFmt formatCode="_(&quot;$ &quot;#,##0_);_(&quot;$ &quot;(#,##0)" numFmtId="164"/>
    <numFmt formatCode="_(&quot;₪ &quot;#,##0_);_(&quot;₪ &quot;(#,##0)" numFmtId="165"/>
    <numFmt formatCode="_(&quot;$ &quot;#,##0.00_);_(&quot;$ &quot;(#,##0.00)" numFmtId="166"/>
    <numFmt formatCode="_(&quot;$ &quot;#,##0.0_);_(&quot;$ &quot;(#,##0.0)" numFmtId="167"/>
    <numFmt formatCode="_(&quot;$ &quot;#,##0.000_);_(&quot;$ &quot;(#,##0.000)" numFmtId="168"/>
    <numFmt formatCode="_(&quot;₪ &quot;#,##0.00_);_(&quot;₪ &quot;(#,##0.00)" numFmtId="169"/>
    <numFmt formatCode="_(&quot;₪ &quot;#,##0.000_);_(&quot;₪ &quot;(#,##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4"/>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82598738</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4" t="s">
        <v>20</v>
      </c>
    </row>
    <row r="13" spans="1:2">
      <c r="A13" s="4" t="s">
        <v>21</v>
      </c>
      <c r="B13" s="4" t="s">
        <v>18</v>
      </c>
    </row>
    <row r="14" spans="1:2">
      <c r="A14" s="4" t="s">
        <v>22</v>
      </c>
      <c r="B14" s="4" t="s">
        <v>23</v>
      </c>
    </row>
    <row r="15" spans="1:2">
      <c r="A15" s="4" t="s">
        <v>24</v>
      </c>
      <c r="B15" s="4" t="s">
        <v>25</v>
      </c>
    </row>
    <row r="16" spans="1:2">
      <c r="A16" s="4" t="s">
        <v>26</v>
      </c>
      <c r="B16" s="4" t="s">
        <v>27</v>
      </c>
    </row>
    <row r="17" spans="1:2">
      <c r="A17" s="4" t="s">
        <v>28</v>
      </c>
      <c r="B17" s="4" t="s">
        <v>29</v>
      </c>
    </row>
    <row r="18" spans="1:2">
      <c r="A18" s="4" t="s">
        <v>30</v>
      </c>
      <c r="B18" s="4" t="s">
        <v>12</v>
      </c>
    </row>
    <row r="19" spans="1:2">
      <c r="A19" s="4" t="s">
        <v>31</v>
      </c>
      <c r="B19" s="4" t="s">
        <v>12</v>
      </c>
    </row>
    <row r="20" spans="1:2">
      <c r="A20" s="4" t="s">
        <v>32</v>
      </c>
      <c r="B20" s="4" t="s">
        <v>29</v>
      </c>
    </row>
    <row r="21" spans="1:2">
      <c r="A21" s="4" t="s">
        <v>33</v>
      </c>
      <c r="B21" s="4" t="s">
        <v>12</v>
      </c>
    </row>
    <row r="22" spans="1:2">
      <c r="A22" s="4" t="s">
        <v>34</v>
      </c>
      <c r="B22" s="4" t="s">
        <v>12</v>
      </c>
    </row>
    <row r="23" spans="1:2">
      <c r="A23" s="4" t="s">
        <v>35</v>
      </c>
      <c r="B23" s="4" t="s">
        <v>36</v>
      </c>
    </row>
    <row r="24" spans="1:2">
      <c r="A24" s="4" t="s">
        <v>37</v>
      </c>
      <c r="B24" s="4" t="s">
        <v>38</v>
      </c>
    </row>
    <row r="25" spans="1:2">
      <c r="A25" s="4" t="s">
        <v>39</v>
      </c>
      <c r="B25"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3</v>
      </c>
      <c r="B1" s="2" t="s">
        <v>1</v>
      </c>
    </row>
    <row r="2" spans="1:2">
      <c r="B2" s="2" t="s">
        <v>41</v>
      </c>
    </row>
    <row r="3" spans="1:2">
      <c r="A3" s="3" t="s">
        <v>214</v>
      </c>
    </row>
    <row r="4" spans="1:2">
      <c r="A4" s="4" t="s">
        <v>215</v>
      </c>
      <c r="B4" s="4" t="s">
        <v>2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17</v>
      </c>
      <c r="B1" s="2" t="s">
        <v>1</v>
      </c>
    </row>
    <row r="2" spans="1:2">
      <c r="B2" s="2" t="s">
        <v>41</v>
      </c>
    </row>
    <row r="3" spans="1:2">
      <c r="A3" s="3" t="s">
        <v>218</v>
      </c>
    </row>
    <row r="4" spans="1:2">
      <c r="A4" s="4" t="s">
        <v>219</v>
      </c>
      <c r="B4" s="4" t="s">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1</v>
      </c>
      <c r="B1" s="2" t="s">
        <v>1</v>
      </c>
    </row>
    <row r="2" spans="1:2">
      <c r="B2" s="2" t="s">
        <v>41</v>
      </c>
    </row>
    <row r="3" spans="1:2">
      <c r="A3" s="3" t="s">
        <v>222</v>
      </c>
    </row>
    <row r="4" spans="1:2">
      <c r="A4" s="4" t="s">
        <v>223</v>
      </c>
      <c r="B4" s="4" t="s">
        <v>2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5</v>
      </c>
      <c r="B1" s="2" t="s">
        <v>1</v>
      </c>
    </row>
    <row r="2" spans="1:2">
      <c r="B2" s="2" t="s">
        <v>41</v>
      </c>
    </row>
    <row r="3" spans="1:2">
      <c r="A3" s="3" t="s">
        <v>226</v>
      </c>
    </row>
    <row r="4" spans="1:2">
      <c r="A4" s="4" t="s">
        <v>227</v>
      </c>
      <c r="B4" s="4" t="s">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9</v>
      </c>
      <c r="B1" s="2" t="s">
        <v>1</v>
      </c>
    </row>
    <row r="2" spans="1:2">
      <c r="B2" s="2" t="s">
        <v>41</v>
      </c>
    </row>
    <row r="3" spans="1:2">
      <c r="A3" s="3" t="s">
        <v>229</v>
      </c>
    </row>
    <row r="4" spans="1:2">
      <c r="A4" s="4" t="s">
        <v>230</v>
      </c>
      <c r="B4" s="4"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2</v>
      </c>
      <c r="B1" s="2" t="s">
        <v>1</v>
      </c>
    </row>
    <row r="2" spans="1:2">
      <c r="B2" s="2" t="s">
        <v>41</v>
      </c>
    </row>
    <row r="3" spans="1:2">
      <c r="A3" s="3" t="s">
        <v>233</v>
      </c>
    </row>
    <row r="4" spans="1:2">
      <c r="A4" s="4" t="s">
        <v>234</v>
      </c>
      <c r="B4" s="4"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6</v>
      </c>
      <c r="B1" s="2" t="s">
        <v>1</v>
      </c>
    </row>
    <row r="2" spans="1:2">
      <c r="B2" s="2" t="s">
        <v>41</v>
      </c>
    </row>
    <row r="3" spans="1:2">
      <c r="A3" s="3" t="s">
        <v>237</v>
      </c>
    </row>
    <row r="4" spans="1:2">
      <c r="A4" s="4" t="s">
        <v>238</v>
      </c>
      <c r="B4" s="4"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0</v>
      </c>
      <c r="B1" s="2" t="s">
        <v>1</v>
      </c>
    </row>
    <row r="2" spans="1:2">
      <c r="B2" s="2" t="s">
        <v>41</v>
      </c>
    </row>
    <row r="3" spans="1:2">
      <c r="A3" s="3" t="s">
        <v>241</v>
      </c>
    </row>
    <row r="4" spans="1:2">
      <c r="A4" s="4" t="s">
        <v>242</v>
      </c>
      <c r="B4" s="4" t="s">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44</v>
      </c>
      <c r="B1" s="2" t="s">
        <v>1</v>
      </c>
    </row>
    <row r="2" spans="1:2">
      <c r="B2" s="2" t="s">
        <v>41</v>
      </c>
    </row>
    <row r="3" spans="1:2">
      <c r="A3" s="3" t="s">
        <v>245</v>
      </c>
    </row>
    <row r="4" spans="1:2">
      <c r="A4" s="4" t="s">
        <v>246</v>
      </c>
      <c r="B4" s="4"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41</v>
      </c>
    </row>
    <row r="3" spans="1:2">
      <c r="A3" s="3" t="s">
        <v>249</v>
      </c>
    </row>
    <row r="4" spans="1:2">
      <c r="A4" s="4" t="s">
        <v>250</v>
      </c>
      <c r="B4" s="4" t="s">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v>
      </c>
      <c r="B1" s="2" t="s">
        <v>41</v>
      </c>
      <c r="C1" s="2" t="s">
        <v>42</v>
      </c>
      <c r="D1" s="2" t="s">
        <v>43</v>
      </c>
    </row>
    <row r="2" spans="1:4">
      <c r="A2" s="3" t="s">
        <v>44</v>
      </c>
    </row>
    <row r="3" spans="1:4">
      <c r="A3" s="4" t="s">
        <v>45</v>
      </c>
      <c r="B3" s="6" t="n">
        <v>7036</v>
      </c>
      <c r="C3" s="6" t="n">
        <v>10625</v>
      </c>
      <c r="D3" s="6" t="n">
        <v>2828</v>
      </c>
    </row>
    <row r="4" spans="1:4">
      <c r="A4" s="4" t="s">
        <v>46</v>
      </c>
      <c r="B4" s="4" t="s">
        <v>47</v>
      </c>
      <c r="C4" s="4" t="s">
        <v>47</v>
      </c>
      <c r="D4" s="5" t="n">
        <v>3498</v>
      </c>
    </row>
    <row r="5" spans="1:4">
      <c r="A5" s="4" t="s">
        <v>48</v>
      </c>
      <c r="B5" s="5" t="n">
        <v>22</v>
      </c>
      <c r="C5" s="5" t="n">
        <v>24</v>
      </c>
      <c r="D5" s="5" t="n">
        <v>18</v>
      </c>
    </row>
    <row r="6" spans="1:4">
      <c r="A6" s="4" t="s">
        <v>49</v>
      </c>
      <c r="B6" s="5" t="n">
        <v>900</v>
      </c>
      <c r="C6" s="5" t="n">
        <v>81</v>
      </c>
      <c r="D6" s="5" t="n">
        <v>180</v>
      </c>
    </row>
    <row r="7" spans="1:4">
      <c r="A7" s="4" t="s">
        <v>50</v>
      </c>
      <c r="B7" s="5" t="n">
        <v>321</v>
      </c>
      <c r="C7" s="5" t="n">
        <v>404</v>
      </c>
      <c r="D7" s="5" t="n">
        <v>290</v>
      </c>
    </row>
    <row r="8" spans="1:4">
      <c r="A8" s="4" t="s">
        <v>51</v>
      </c>
      <c r="B8" s="5" t="n">
        <v>8279</v>
      </c>
      <c r="C8" s="5" t="n">
        <v>11134</v>
      </c>
      <c r="D8" s="5" t="n">
        <v>6814</v>
      </c>
    </row>
    <row r="9" spans="1:4">
      <c r="A9" s="3" t="s">
        <v>52</v>
      </c>
    </row>
    <row r="10" spans="1:4">
      <c r="A10" s="4" t="s">
        <v>49</v>
      </c>
      <c r="B10" s="4" t="s">
        <v>47</v>
      </c>
      <c r="C10" s="4" t="s">
        <v>47</v>
      </c>
      <c r="D10" s="5" t="n">
        <v>260</v>
      </c>
    </row>
    <row r="11" spans="1:4">
      <c r="A11" s="4" t="s">
        <v>53</v>
      </c>
      <c r="B11" s="5" t="n">
        <v>137</v>
      </c>
      <c r="C11" s="5" t="n">
        <v>105</v>
      </c>
      <c r="D11" s="5" t="n">
        <v>136</v>
      </c>
    </row>
    <row r="12" spans="1:4">
      <c r="A12" s="4" t="s">
        <v>54</v>
      </c>
      <c r="B12" s="5" t="n">
        <v>153</v>
      </c>
      <c r="C12" s="4" t="s">
        <v>47</v>
      </c>
      <c r="D12" s="4" t="s">
        <v>47</v>
      </c>
    </row>
    <row r="13" spans="1:4">
      <c r="A13" s="4" t="s">
        <v>55</v>
      </c>
      <c r="B13" s="5" t="n">
        <v>1149</v>
      </c>
      <c r="C13" s="4" t="s">
        <v>47</v>
      </c>
      <c r="D13" s="4" t="s">
        <v>47</v>
      </c>
    </row>
    <row r="14" spans="1:4">
      <c r="A14" s="4" t="s">
        <v>56</v>
      </c>
      <c r="B14" s="5" t="n">
        <v>3616</v>
      </c>
      <c r="C14" s="4" t="s">
        <v>47</v>
      </c>
      <c r="D14" s="4" t="s">
        <v>47</v>
      </c>
    </row>
    <row r="15" spans="1:4">
      <c r="A15" s="4" t="s">
        <v>57</v>
      </c>
      <c r="B15" s="5" t="n">
        <v>5055</v>
      </c>
      <c r="C15" s="5" t="n">
        <v>105</v>
      </c>
      <c r="D15" s="5" t="n">
        <v>396</v>
      </c>
    </row>
    <row r="16" spans="1:4">
      <c r="A16" s="4" t="s">
        <v>58</v>
      </c>
      <c r="B16" s="5" t="n">
        <v>13334</v>
      </c>
      <c r="C16" s="5" t="n">
        <v>11239</v>
      </c>
      <c r="D16" s="5" t="n">
        <v>7210</v>
      </c>
    </row>
    <row r="17" spans="1:4">
      <c r="A17" s="3" t="s">
        <v>59</v>
      </c>
    </row>
    <row r="18" spans="1:4">
      <c r="A18" s="4" t="s">
        <v>60</v>
      </c>
      <c r="B18" s="5" t="n">
        <v>75</v>
      </c>
      <c r="C18" s="5" t="n">
        <v>190</v>
      </c>
      <c r="D18" s="5" t="n">
        <v>190</v>
      </c>
    </row>
    <row r="19" spans="1:4">
      <c r="A19" s="4" t="s">
        <v>61</v>
      </c>
      <c r="B19" s="5" t="n">
        <v>119</v>
      </c>
      <c r="C19" s="4" t="s">
        <v>47</v>
      </c>
      <c r="D19" s="4" t="s">
        <v>47</v>
      </c>
    </row>
    <row r="20" spans="1:4">
      <c r="A20" s="4" t="s">
        <v>62</v>
      </c>
      <c r="B20" s="5" t="n">
        <v>1459</v>
      </c>
      <c r="C20" s="5" t="n">
        <v>1601</v>
      </c>
      <c r="D20" s="5" t="n">
        <v>559</v>
      </c>
    </row>
    <row r="21" spans="1:4">
      <c r="A21" s="4" t="s">
        <v>63</v>
      </c>
      <c r="B21" s="5" t="n">
        <v>502</v>
      </c>
      <c r="C21" s="5" t="n">
        <v>231</v>
      </c>
      <c r="D21" s="5" t="n">
        <v>61</v>
      </c>
    </row>
    <row r="22" spans="1:4">
      <c r="A22" s="4" t="s">
        <v>64</v>
      </c>
      <c r="B22" s="5" t="n">
        <v>607</v>
      </c>
      <c r="C22" s="5" t="n">
        <v>588</v>
      </c>
      <c r="D22" s="5" t="n">
        <v>506</v>
      </c>
    </row>
    <row r="23" spans="1:4">
      <c r="A23" s="4" t="s">
        <v>65</v>
      </c>
      <c r="B23" s="5" t="n">
        <v>603</v>
      </c>
      <c r="C23" s="5" t="n">
        <v>353</v>
      </c>
      <c r="D23" s="5" t="n">
        <v>200</v>
      </c>
    </row>
    <row r="24" spans="1:4">
      <c r="A24" s="4" t="s">
        <v>66</v>
      </c>
      <c r="B24" s="5" t="n">
        <v>3365</v>
      </c>
      <c r="C24" s="5" t="n">
        <v>2963</v>
      </c>
      <c r="D24" s="5" t="n">
        <v>1516</v>
      </c>
    </row>
    <row r="25" spans="1:4">
      <c r="A25" s="3" t="s">
        <v>67</v>
      </c>
    </row>
    <row r="26" spans="1:4">
      <c r="A26" s="4" t="s">
        <v>61</v>
      </c>
      <c r="B26" s="5" t="n">
        <v>33</v>
      </c>
      <c r="C26" s="4" t="s">
        <v>47</v>
      </c>
      <c r="D26" s="4" t="s">
        <v>47</v>
      </c>
    </row>
    <row r="27" spans="1:4">
      <c r="A27" s="4" t="s">
        <v>63</v>
      </c>
      <c r="B27" s="5" t="n">
        <v>1800</v>
      </c>
      <c r="C27" s="5" t="n">
        <v>118</v>
      </c>
      <c r="D27" s="5" t="n">
        <v>118</v>
      </c>
    </row>
    <row r="28" spans="1:4">
      <c r="A28" s="4" t="s">
        <v>68</v>
      </c>
      <c r="B28" s="5" t="n">
        <v>5</v>
      </c>
      <c r="C28" s="5" t="n">
        <v>79</v>
      </c>
      <c r="D28" s="5" t="n">
        <v>65</v>
      </c>
    </row>
    <row r="29" spans="1:4">
      <c r="A29" s="4" t="s">
        <v>69</v>
      </c>
      <c r="B29" s="5" t="n">
        <v>1838</v>
      </c>
      <c r="C29" s="5" t="n">
        <v>197</v>
      </c>
      <c r="D29" s="5" t="n">
        <v>183</v>
      </c>
    </row>
    <row r="30" spans="1:4">
      <c r="A30" s="4" t="s">
        <v>70</v>
      </c>
      <c r="B30" s="5" t="n">
        <v>5203</v>
      </c>
      <c r="C30" s="5" t="n">
        <v>3160</v>
      </c>
      <c r="D30" s="5" t="n">
        <v>1699</v>
      </c>
    </row>
    <row r="31" spans="1:4">
      <c r="A31" s="3" t="s">
        <v>71</v>
      </c>
    </row>
    <row r="32" spans="1:4">
      <c r="A32" s="4" t="s">
        <v>72</v>
      </c>
      <c r="B32" s="5" t="n">
        <v>22802</v>
      </c>
      <c r="C32" s="5" t="n">
        <v>20924</v>
      </c>
      <c r="D32" s="5" t="n">
        <v>5292</v>
      </c>
    </row>
    <row r="33" spans="1:4">
      <c r="A33" s="4" t="s">
        <v>73</v>
      </c>
      <c r="B33" s="5" t="n">
        <v>47873</v>
      </c>
      <c r="C33" s="5" t="n">
        <v>48942</v>
      </c>
      <c r="D33" s="5" t="n">
        <v>55040</v>
      </c>
    </row>
    <row r="34" spans="1:4">
      <c r="A34" s="4" t="s">
        <v>74</v>
      </c>
      <c r="B34" s="5" t="n">
        <v>12492</v>
      </c>
      <c r="C34" s="5" t="n">
        <v>692</v>
      </c>
      <c r="D34" s="5" t="n">
        <v>330</v>
      </c>
    </row>
    <row r="35" spans="1:4">
      <c r="A35" s="4" t="s">
        <v>75</v>
      </c>
      <c r="B35" s="5" t="n">
        <v>197</v>
      </c>
      <c r="C35" s="4" t="s">
        <v>47</v>
      </c>
      <c r="D35" s="5" t="n">
        <v>730</v>
      </c>
    </row>
    <row r="36" spans="1:4">
      <c r="A36" s="4" t="s">
        <v>76</v>
      </c>
      <c r="B36" s="5" t="n">
        <v>-76657</v>
      </c>
      <c r="C36" s="5" t="n">
        <v>-62479</v>
      </c>
      <c r="D36" s="5" t="n">
        <v>-55881</v>
      </c>
    </row>
    <row r="37" spans="1:4">
      <c r="A37" s="4" t="s">
        <v>77</v>
      </c>
      <c r="B37" s="5" t="n">
        <v>6707</v>
      </c>
      <c r="C37" s="5" t="n">
        <v>8079</v>
      </c>
      <c r="D37" s="5" t="n">
        <v>5511</v>
      </c>
    </row>
    <row r="38" spans="1:4">
      <c r="A38" s="4" t="s">
        <v>78</v>
      </c>
      <c r="B38" s="5" t="n">
        <v>1424</v>
      </c>
      <c r="C38" s="4" t="s">
        <v>47</v>
      </c>
      <c r="D38" s="4" t="s">
        <v>47</v>
      </c>
    </row>
    <row r="39" spans="1:4">
      <c r="A39" s="4" t="s">
        <v>79</v>
      </c>
      <c r="B39" s="5" t="n">
        <v>8131</v>
      </c>
      <c r="C39" s="5" t="n">
        <v>8079</v>
      </c>
      <c r="D39" s="5" t="n">
        <v>5511</v>
      </c>
    </row>
    <row r="40" spans="1:4">
      <c r="A40" s="4" t="s">
        <v>80</v>
      </c>
      <c r="B40" s="6" t="n">
        <v>13334</v>
      </c>
      <c r="C40" s="6" t="n">
        <v>11239</v>
      </c>
      <c r="D40" s="6" t="n">
        <v>72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52</v>
      </c>
      <c r="B1" s="2" t="s">
        <v>1</v>
      </c>
    </row>
    <row r="2" spans="1:2">
      <c r="B2" s="2" t="s">
        <v>41</v>
      </c>
    </row>
    <row r="3" spans="1:2">
      <c r="A3" s="3" t="s">
        <v>253</v>
      </c>
    </row>
    <row r="4" spans="1:2">
      <c r="A4" s="4" t="s">
        <v>254</v>
      </c>
      <c r="B4"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6</v>
      </c>
      <c r="B1" s="2" t="s">
        <v>1</v>
      </c>
    </row>
    <row r="2" spans="1:2">
      <c r="B2" s="2" t="s">
        <v>41</v>
      </c>
    </row>
    <row r="3" spans="1:2">
      <c r="A3" s="3" t="s">
        <v>257</v>
      </c>
    </row>
    <row r="4" spans="1:2">
      <c r="A4" s="4" t="s">
        <v>258</v>
      </c>
      <c r="B4"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60</v>
      </c>
      <c r="B1" s="2" t="s">
        <v>1</v>
      </c>
    </row>
    <row r="2" spans="1:2">
      <c r="B2" s="2" t="s">
        <v>41</v>
      </c>
    </row>
    <row r="3" spans="1:2">
      <c r="A3" s="3" t="s">
        <v>261</v>
      </c>
    </row>
    <row r="4" spans="1:2">
      <c r="A4" s="4" t="s">
        <v>262</v>
      </c>
      <c r="B4"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4</v>
      </c>
      <c r="B1" s="2" t="s">
        <v>1</v>
      </c>
    </row>
    <row r="2" spans="1:2">
      <c r="B2" s="2" t="s">
        <v>41</v>
      </c>
    </row>
    <row r="3" spans="1:2">
      <c r="A3" s="3" t="s">
        <v>265</v>
      </c>
    </row>
    <row r="4" spans="1:2">
      <c r="A4" s="4" t="s">
        <v>266</v>
      </c>
      <c r="B4"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8</v>
      </c>
      <c r="B1" s="2" t="s">
        <v>1</v>
      </c>
    </row>
    <row r="2" spans="1:2">
      <c r="B2" s="2" t="s">
        <v>41</v>
      </c>
    </row>
    <row r="3" spans="1:2">
      <c r="A3" s="3" t="s">
        <v>269</v>
      </c>
    </row>
    <row r="4" spans="1:2">
      <c r="A4" s="4" t="s">
        <v>270</v>
      </c>
      <c r="B4"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2</v>
      </c>
      <c r="B1" s="2" t="s">
        <v>1</v>
      </c>
    </row>
    <row r="2" spans="1:2">
      <c r="B2" s="2" t="s">
        <v>41</v>
      </c>
    </row>
    <row r="3" spans="1:2">
      <c r="A3" s="3" t="s">
        <v>273</v>
      </c>
    </row>
    <row r="4" spans="1:2">
      <c r="A4" s="4" t="s">
        <v>274</v>
      </c>
      <c r="B4"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5"/>
    <col customWidth="1" max="2" min="2" width="80"/>
  </cols>
  <sheetData>
    <row r="1" spans="1:2">
      <c r="A1" s="1" t="s">
        <v>276</v>
      </c>
      <c r="B1" s="2" t="s">
        <v>1</v>
      </c>
    </row>
    <row r="2" spans="1:2">
      <c r="B2" s="2" t="s">
        <v>41</v>
      </c>
    </row>
    <row r="3" spans="1:2">
      <c r="A3" s="3" t="s">
        <v>277</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row r="9" spans="1:2">
      <c r="A9" s="4" t="s">
        <v>288</v>
      </c>
      <c r="B9" s="4" t="s">
        <v>289</v>
      </c>
    </row>
    <row r="10" spans="1:2">
      <c r="A10" s="4" t="s">
        <v>290</v>
      </c>
      <c r="B10" s="4" t="s">
        <v>291</v>
      </c>
    </row>
    <row r="11" spans="1:2">
      <c r="A11" s="4" t="s">
        <v>49</v>
      </c>
      <c r="B11" s="4" t="s">
        <v>292</v>
      </c>
    </row>
    <row r="12" spans="1:2">
      <c r="A12" s="4" t="s">
        <v>293</v>
      </c>
      <c r="B12" s="4" t="s">
        <v>294</v>
      </c>
    </row>
    <row r="13" spans="1:2">
      <c r="A13" s="4" t="s">
        <v>45</v>
      </c>
      <c r="B13" s="4" t="s">
        <v>295</v>
      </c>
    </row>
    <row r="14" spans="1:2">
      <c r="A14" s="4" t="s">
        <v>296</v>
      </c>
      <c r="B14" s="4" t="s">
        <v>297</v>
      </c>
    </row>
    <row r="15" spans="1:2">
      <c r="A15" s="4" t="s">
        <v>298</v>
      </c>
      <c r="B15" s="4" t="s">
        <v>299</v>
      </c>
    </row>
    <row r="16" spans="1:2">
      <c r="A16" s="4" t="s">
        <v>300</v>
      </c>
      <c r="B16" s="4" t="s">
        <v>301</v>
      </c>
    </row>
    <row r="17" spans="1:2">
      <c r="A17" s="4" t="s">
        <v>302</v>
      </c>
      <c r="B17" s="4" t="s">
        <v>303</v>
      </c>
    </row>
    <row r="18" spans="1:2">
      <c r="A18" s="4" t="s">
        <v>236</v>
      </c>
      <c r="B18" s="4" t="s">
        <v>304</v>
      </c>
    </row>
    <row r="19" spans="1:2">
      <c r="A19" s="4" t="s">
        <v>305</v>
      </c>
      <c r="B19" s="4" t="s">
        <v>306</v>
      </c>
    </row>
    <row r="20" spans="1:2">
      <c r="A20" s="4" t="s">
        <v>307</v>
      </c>
      <c r="B20" s="4" t="s">
        <v>3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41</v>
      </c>
    </row>
    <row r="3" spans="1:2">
      <c r="A3" s="3" t="s">
        <v>206</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41</v>
      </c>
    </row>
    <row r="3" spans="1:2">
      <c r="A3" s="3" t="s">
        <v>315</v>
      </c>
    </row>
    <row r="4" spans="1:2">
      <c r="A4" s="4" t="s">
        <v>316</v>
      </c>
      <c r="B4" s="4" t="s">
        <v>317</v>
      </c>
    </row>
    <row r="5" spans="1:2">
      <c r="A5" s="4" t="s">
        <v>318</v>
      </c>
      <c r="B5" s="4" t="s">
        <v>319</v>
      </c>
    </row>
    <row r="6" spans="1:2">
      <c r="A6" s="4" t="s">
        <v>320</v>
      </c>
      <c r="B6" s="4" t="s">
        <v>321</v>
      </c>
    </row>
    <row r="7" spans="1:2">
      <c r="A7" s="4" t="s">
        <v>322</v>
      </c>
      <c r="B7" s="4" t="s">
        <v>323</v>
      </c>
    </row>
    <row r="8" spans="1:2">
      <c r="A8" s="4" t="s">
        <v>324</v>
      </c>
      <c r="B8" s="4" t="s">
        <v>325</v>
      </c>
    </row>
    <row r="9" spans="1:2">
      <c r="A9" s="4" t="s">
        <v>326</v>
      </c>
      <c r="B9" s="4" t="s">
        <v>327</v>
      </c>
    </row>
    <row r="10" spans="1:2">
      <c r="A10" s="4" t="s">
        <v>328</v>
      </c>
    </row>
    <row r="11" spans="1:2">
      <c r="A11" s="3" t="s">
        <v>315</v>
      </c>
    </row>
    <row r="12" spans="1:2">
      <c r="A12" s="4" t="s">
        <v>322</v>
      </c>
      <c r="B12" s="4" t="s">
        <v>3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330</v>
      </c>
      <c r="B1" s="2" t="s">
        <v>1</v>
      </c>
    </row>
    <row r="2" spans="1:2">
      <c r="B2" s="2" t="s">
        <v>41</v>
      </c>
    </row>
    <row r="3" spans="1:2">
      <c r="A3" s="3" t="s">
        <v>218</v>
      </c>
    </row>
    <row r="4" spans="1:2">
      <c r="A4" s="4" t="s">
        <v>331</v>
      </c>
      <c r="B4" s="4" t="s">
        <v>332</v>
      </c>
    </row>
    <row r="5" spans="1:2">
      <c r="A5" s="4" t="s">
        <v>322</v>
      </c>
      <c r="B5" s="4" t="s">
        <v>323</v>
      </c>
    </row>
    <row r="6" spans="1:2">
      <c r="A6" s="4" t="s">
        <v>333</v>
      </c>
      <c r="B6" s="4" t="s">
        <v>334</v>
      </c>
    </row>
    <row r="7" spans="1:2">
      <c r="A7" s="4" t="s">
        <v>335</v>
      </c>
      <c r="B7" s="4" t="s">
        <v>3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81</v>
      </c>
      <c r="B1" s="2" t="s">
        <v>41</v>
      </c>
      <c r="C1" s="2" t="s">
        <v>42</v>
      </c>
    </row>
    <row r="2" spans="1:3">
      <c r="A2" s="4" t="s">
        <v>82</v>
      </c>
      <c r="B2" s="7" t="n">
        <v>1</v>
      </c>
      <c r="C2" s="7" t="n">
        <v>1</v>
      </c>
    </row>
    <row r="3" spans="1:3">
      <c r="A3" s="4" t="s">
        <v>83</v>
      </c>
      <c r="B3" s="5" t="n">
        <v>250000000</v>
      </c>
      <c r="C3" s="5" t="n">
        <v>160000000</v>
      </c>
    </row>
    <row r="4" spans="1:3">
      <c r="A4" s="4" t="s">
        <v>84</v>
      </c>
      <c r="B4" s="5" t="n">
        <v>82598738</v>
      </c>
      <c r="C4" s="5" t="n">
        <v>75932058</v>
      </c>
    </row>
    <row r="5" spans="1:3">
      <c r="A5" s="4" t="s">
        <v>85</v>
      </c>
      <c r="B5" s="5" t="n">
        <v>82598738</v>
      </c>
      <c r="C5" s="5" t="n">
        <v>759320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41</v>
      </c>
    </row>
    <row r="3" spans="1:2">
      <c r="A3" s="3" t="s">
        <v>222</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42</v>
      </c>
      <c r="B1" s="2" t="s">
        <v>1</v>
      </c>
    </row>
    <row r="2" spans="1:2">
      <c r="B2" s="2" t="s">
        <v>41</v>
      </c>
    </row>
    <row r="3" spans="1:2">
      <c r="A3" s="3" t="s">
        <v>226</v>
      </c>
    </row>
    <row r="4" spans="1:2">
      <c r="A4" s="4" t="s">
        <v>343</v>
      </c>
      <c r="B4" s="4" t="s">
        <v>3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45</v>
      </c>
      <c r="B1" s="2" t="s">
        <v>1</v>
      </c>
    </row>
    <row r="2" spans="1:2">
      <c r="B2" s="2" t="s">
        <v>41</v>
      </c>
    </row>
    <row r="3" spans="1:2">
      <c r="A3" s="3" t="s">
        <v>229</v>
      </c>
    </row>
    <row r="4" spans="1:2">
      <c r="A4" s="4" t="s">
        <v>346</v>
      </c>
      <c r="B4" s="4" t="s">
        <v>3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41</v>
      </c>
    </row>
    <row r="3" spans="1:2">
      <c r="A3" s="3" t="s">
        <v>233</v>
      </c>
    </row>
    <row r="4" spans="1:2">
      <c r="A4" s="4" t="s">
        <v>349</v>
      </c>
      <c r="B4" s="4" t="s">
        <v>3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351</v>
      </c>
      <c r="B1" s="2" t="s">
        <v>1</v>
      </c>
    </row>
    <row r="2" spans="1:2">
      <c r="B2" s="2" t="s">
        <v>41</v>
      </c>
    </row>
    <row r="3" spans="1:2">
      <c r="A3" s="3" t="s">
        <v>237</v>
      </c>
    </row>
    <row r="4" spans="1:2">
      <c r="A4" s="4" t="s">
        <v>352</v>
      </c>
      <c r="B4" s="4" t="s">
        <v>353</v>
      </c>
    </row>
    <row r="5" spans="1:2">
      <c r="A5" s="4" t="s">
        <v>354</v>
      </c>
      <c r="B5" s="4" t="s">
        <v>355</v>
      </c>
    </row>
    <row r="6" spans="1:2">
      <c r="A6" s="4" t="s">
        <v>356</v>
      </c>
      <c r="B6" s="4" t="s">
        <v>357</v>
      </c>
    </row>
    <row r="7" spans="1:2">
      <c r="A7" s="4" t="s">
        <v>358</v>
      </c>
      <c r="B7" s="4" t="s">
        <v>3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41</v>
      </c>
    </row>
    <row r="3" spans="1:2">
      <c r="A3" s="3" t="s">
        <v>241</v>
      </c>
    </row>
    <row r="4" spans="1:2">
      <c r="A4" s="4" t="s">
        <v>361</v>
      </c>
      <c r="B4" s="4" t="s">
        <v>3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63</v>
      </c>
      <c r="B1" s="2" t="s">
        <v>1</v>
      </c>
    </row>
    <row r="2" spans="1:2">
      <c r="B2" s="2" t="s">
        <v>41</v>
      </c>
    </row>
    <row r="3" spans="1:2">
      <c r="A3" s="3" t="s">
        <v>245</v>
      </c>
    </row>
    <row r="4" spans="1:2">
      <c r="A4" s="4" t="s">
        <v>364</v>
      </c>
      <c r="B4" s="4" t="s">
        <v>365</v>
      </c>
    </row>
    <row r="5" spans="1:2">
      <c r="A5" s="4" t="s">
        <v>366</v>
      </c>
      <c r="B5" s="4" t="s">
        <v>367</v>
      </c>
    </row>
    <row r="6" spans="1:2">
      <c r="A6" s="4" t="s">
        <v>368</v>
      </c>
      <c r="B6" s="4" t="s">
        <v>3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41</v>
      </c>
    </row>
    <row r="3" spans="1:2">
      <c r="A3" s="3" t="s">
        <v>249</v>
      </c>
    </row>
    <row r="4" spans="1:2">
      <c r="A4" s="4" t="s">
        <v>371</v>
      </c>
      <c r="B4" s="4" t="s">
        <v>372</v>
      </c>
    </row>
    <row r="5" spans="1:2">
      <c r="A5" s="4" t="s">
        <v>373</v>
      </c>
      <c r="B5" s="4" t="s">
        <v>374</v>
      </c>
    </row>
    <row r="6" spans="1:2">
      <c r="A6" s="4" t="s">
        <v>375</v>
      </c>
      <c r="B6" s="4" t="s">
        <v>376</v>
      </c>
    </row>
    <row r="7" spans="1:2">
      <c r="A7" s="4" t="s">
        <v>377</v>
      </c>
      <c r="B7" s="4" t="s">
        <v>37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79</v>
      </c>
      <c r="B1" s="2" t="s">
        <v>1</v>
      </c>
    </row>
    <row r="2" spans="1:2">
      <c r="B2" s="2" t="s">
        <v>41</v>
      </c>
    </row>
    <row r="3" spans="1:2">
      <c r="A3" s="3" t="s">
        <v>253</v>
      </c>
    </row>
    <row r="4" spans="1:2">
      <c r="A4" s="4" t="s">
        <v>380</v>
      </c>
      <c r="B4" s="4" t="s">
        <v>38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41</v>
      </c>
    </row>
    <row r="3" spans="1:2">
      <c r="A3" s="3" t="s">
        <v>257</v>
      </c>
    </row>
    <row r="4" spans="1:2">
      <c r="A4" s="4" t="s">
        <v>383</v>
      </c>
      <c r="B4" s="4" t="s">
        <v>38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v>
      </c>
      <c r="B1" s="2" t="s">
        <v>1</v>
      </c>
    </row>
    <row r="2" spans="1:4">
      <c r="B2" s="2" t="s">
        <v>41</v>
      </c>
      <c r="C2" s="2" t="s">
        <v>42</v>
      </c>
      <c r="D2" s="2" t="s">
        <v>43</v>
      </c>
    </row>
    <row r="3" spans="1:4">
      <c r="A3" s="3" t="s">
        <v>87</v>
      </c>
    </row>
    <row r="4" spans="1:4">
      <c r="A4" s="4" t="s">
        <v>88</v>
      </c>
      <c r="B4" s="6" t="n">
        <v>188</v>
      </c>
      <c r="C4" s="6" t="n">
        <v>219</v>
      </c>
      <c r="D4" s="6" t="n">
        <v>467</v>
      </c>
    </row>
    <row r="5" spans="1:4">
      <c r="A5" s="4" t="s">
        <v>89</v>
      </c>
      <c r="B5" s="5" t="n">
        <v>85</v>
      </c>
      <c r="C5" s="5" t="n">
        <v>217</v>
      </c>
      <c r="D5" s="4" t="s">
        <v>47</v>
      </c>
    </row>
    <row r="6" spans="1:4">
      <c r="A6" s="4" t="s">
        <v>90</v>
      </c>
      <c r="B6" s="5" t="n">
        <v>273</v>
      </c>
      <c r="C6" s="5" t="n">
        <v>436</v>
      </c>
      <c r="D6" s="5" t="n">
        <v>467</v>
      </c>
    </row>
    <row r="7" spans="1:4">
      <c r="A7" s="4" t="s">
        <v>88</v>
      </c>
      <c r="B7" s="5" t="n">
        <v>370</v>
      </c>
      <c r="C7" s="5" t="n">
        <v>164</v>
      </c>
      <c r="D7" s="5" t="n">
        <v>219</v>
      </c>
    </row>
    <row r="8" spans="1:4">
      <c r="A8" s="4" t="s">
        <v>89</v>
      </c>
      <c r="B8" s="5" t="n">
        <v>85</v>
      </c>
      <c r="C8" s="5" t="n">
        <v>115</v>
      </c>
      <c r="D8" s="4" t="s">
        <v>47</v>
      </c>
    </row>
    <row r="9" spans="1:4">
      <c r="A9" s="4" t="s">
        <v>91</v>
      </c>
      <c r="B9" s="4" t="s">
        <v>47</v>
      </c>
      <c r="C9" s="5" t="n">
        <v>328</v>
      </c>
      <c r="D9" s="5" t="n">
        <v>297</v>
      </c>
    </row>
    <row r="10" spans="1:4">
      <c r="A10" s="4" t="s">
        <v>92</v>
      </c>
      <c r="B10" s="5" t="n">
        <v>455</v>
      </c>
      <c r="C10" s="5" t="n">
        <v>607</v>
      </c>
      <c r="D10" s="5" t="n">
        <v>516</v>
      </c>
    </row>
    <row r="11" spans="1:4">
      <c r="A11" s="4" t="s">
        <v>93</v>
      </c>
      <c r="B11" s="5" t="n">
        <v>-182</v>
      </c>
      <c r="C11" s="5" t="n">
        <v>-171</v>
      </c>
      <c r="D11" s="5" t="n">
        <v>-49</v>
      </c>
    </row>
    <row r="12" spans="1:4">
      <c r="A12" s="4" t="s">
        <v>94</v>
      </c>
      <c r="B12" s="5" t="n">
        <v>609</v>
      </c>
      <c r="C12" s="5" t="n">
        <v>1809</v>
      </c>
      <c r="D12" s="5" t="n">
        <v>2208</v>
      </c>
    </row>
    <row r="13" spans="1:4">
      <c r="A13" s="4" t="s">
        <v>95</v>
      </c>
      <c r="B13" s="5" t="n">
        <v>326</v>
      </c>
      <c r="C13" s="5" t="n">
        <v>1354</v>
      </c>
      <c r="D13" s="5" t="n">
        <v>846</v>
      </c>
    </row>
    <row r="14" spans="1:4">
      <c r="A14" s="4" t="s">
        <v>96</v>
      </c>
      <c r="B14" s="5" t="n">
        <v>3081</v>
      </c>
      <c r="C14" s="5" t="n">
        <v>3338</v>
      </c>
      <c r="D14" s="5" t="n">
        <v>3005</v>
      </c>
    </row>
    <row r="15" spans="1:4">
      <c r="A15" s="4" t="s">
        <v>97</v>
      </c>
      <c r="B15" s="5" t="n">
        <v>92</v>
      </c>
      <c r="C15" s="4" t="s">
        <v>47</v>
      </c>
      <c r="D15" s="4" t="s">
        <v>47</v>
      </c>
    </row>
    <row r="16" spans="1:4">
      <c r="A16" s="4" t="s">
        <v>98</v>
      </c>
      <c r="B16" s="5" t="n">
        <v>-216</v>
      </c>
      <c r="C16" s="4" t="s">
        <v>47</v>
      </c>
      <c r="D16" s="4" t="s">
        <v>47</v>
      </c>
    </row>
    <row r="17" spans="1:4">
      <c r="A17" s="4" t="s">
        <v>99</v>
      </c>
      <c r="B17" s="5" t="n">
        <v>-10098</v>
      </c>
      <c r="C17" s="4" t="s">
        <v>47</v>
      </c>
      <c r="D17" s="4" t="s">
        <v>47</v>
      </c>
    </row>
    <row r="18" spans="1:4">
      <c r="A18" s="4" t="s">
        <v>100</v>
      </c>
      <c r="B18" s="5" t="n">
        <v>-14420</v>
      </c>
      <c r="C18" s="5" t="n">
        <v>-6672</v>
      </c>
      <c r="D18" s="5" t="n">
        <v>-6108</v>
      </c>
    </row>
    <row r="19" spans="1:4">
      <c r="A19" s="4" t="s">
        <v>101</v>
      </c>
      <c r="B19" s="5" t="n">
        <v>142</v>
      </c>
      <c r="C19" s="5" t="n">
        <v>148</v>
      </c>
      <c r="D19" s="5" t="n">
        <v>3502</v>
      </c>
    </row>
    <row r="20" spans="1:4">
      <c r="A20" s="4" t="s">
        <v>102</v>
      </c>
      <c r="B20" s="5" t="n">
        <v>99</v>
      </c>
      <c r="C20" s="5" t="n">
        <v>-54</v>
      </c>
      <c r="D20" s="5" t="n">
        <v>54</v>
      </c>
    </row>
    <row r="21" spans="1:4">
      <c r="A21" s="4" t="s">
        <v>103</v>
      </c>
      <c r="B21" s="5" t="n">
        <v>241</v>
      </c>
      <c r="C21" s="5" t="n">
        <v>94</v>
      </c>
      <c r="D21" s="5" t="n">
        <v>3556</v>
      </c>
    </row>
    <row r="22" spans="1:4">
      <c r="A22" s="4" t="s">
        <v>104</v>
      </c>
      <c r="B22" s="5" t="n">
        <v>-14179</v>
      </c>
      <c r="C22" s="5" t="n">
        <v>-6578</v>
      </c>
      <c r="D22" s="5" t="n">
        <v>-2552</v>
      </c>
    </row>
    <row r="23" spans="1:4">
      <c r="A23" s="4" t="s">
        <v>105</v>
      </c>
      <c r="B23" s="5" t="n">
        <v>1</v>
      </c>
      <c r="C23" s="5" t="n">
        <v>-20</v>
      </c>
      <c r="D23" s="5" t="n">
        <v>7</v>
      </c>
    </row>
    <row r="24" spans="1:4">
      <c r="A24" s="4" t="s">
        <v>106</v>
      </c>
      <c r="B24" s="5" t="n">
        <v>-14178</v>
      </c>
      <c r="C24" s="5" t="n">
        <v>-6598</v>
      </c>
      <c r="D24" s="5" t="n">
        <v>-2545</v>
      </c>
    </row>
    <row r="25" spans="1:4">
      <c r="A25" s="3" t="s">
        <v>107</v>
      </c>
    </row>
    <row r="26" spans="1:4">
      <c r="A26" s="4" t="s">
        <v>108</v>
      </c>
      <c r="B26" s="5" t="n">
        <v>-28</v>
      </c>
      <c r="C26" s="4" t="s">
        <v>47</v>
      </c>
      <c r="D26" s="4" t="s">
        <v>47</v>
      </c>
    </row>
    <row r="27" spans="1:4">
      <c r="A27" s="3" t="s">
        <v>109</v>
      </c>
    </row>
    <row r="28" spans="1:4">
      <c r="A28" s="4" t="s">
        <v>108</v>
      </c>
      <c r="B28" s="5" t="n">
        <v>-13</v>
      </c>
      <c r="C28" s="4" t="s">
        <v>47</v>
      </c>
      <c r="D28" s="4" t="s">
        <v>47</v>
      </c>
    </row>
    <row r="29" spans="1:4">
      <c r="A29" s="4" t="s">
        <v>110</v>
      </c>
      <c r="B29" s="5" t="n">
        <v>-41</v>
      </c>
      <c r="C29" s="4" t="s">
        <v>47</v>
      </c>
      <c r="D29" s="4" t="s">
        <v>47</v>
      </c>
    </row>
    <row r="30" spans="1:4">
      <c r="A30" s="4" t="s">
        <v>111</v>
      </c>
      <c r="B30" s="5" t="n">
        <v>-14219</v>
      </c>
      <c r="C30" s="5" t="n">
        <v>-6598</v>
      </c>
      <c r="D30" s="5" t="n">
        <v>-2545</v>
      </c>
    </row>
    <row r="31" spans="1:4">
      <c r="A31" s="3" t="s">
        <v>112</v>
      </c>
    </row>
    <row r="32" spans="1:4">
      <c r="A32" s="4" t="s">
        <v>113</v>
      </c>
      <c r="B32" s="5" t="n">
        <v>-14178</v>
      </c>
      <c r="C32" s="5" t="n">
        <v>-6598</v>
      </c>
      <c r="D32" s="5" t="n">
        <v>-2545</v>
      </c>
    </row>
    <row r="33" spans="1:4">
      <c r="A33" s="4" t="s">
        <v>114</v>
      </c>
      <c r="B33" s="4" t="s">
        <v>47</v>
      </c>
      <c r="C33" s="4" t="s">
        <v>47</v>
      </c>
      <c r="D33" s="4" t="s">
        <v>47</v>
      </c>
    </row>
    <row r="34" spans="1:4">
      <c r="A34" s="4" t="s">
        <v>115</v>
      </c>
      <c r="B34" s="5" t="n">
        <v>-14178</v>
      </c>
      <c r="C34" s="5" t="n">
        <v>-6598</v>
      </c>
      <c r="D34" s="5" t="n">
        <v>-2545</v>
      </c>
    </row>
    <row r="35" spans="1:4">
      <c r="A35" s="3" t="s">
        <v>116</v>
      </c>
    </row>
    <row r="36" spans="1:4">
      <c r="A36" s="4" t="s">
        <v>113</v>
      </c>
      <c r="B36" s="5" t="n">
        <v>-14219</v>
      </c>
      <c r="C36" s="5" t="n">
        <v>-6598</v>
      </c>
      <c r="D36" s="5" t="n">
        <v>-2545</v>
      </c>
    </row>
    <row r="37" spans="1:4">
      <c r="A37" s="4" t="s">
        <v>114</v>
      </c>
      <c r="B37" s="4" t="s">
        <v>47</v>
      </c>
      <c r="C37" s="4" t="s">
        <v>47</v>
      </c>
      <c r="D37" s="4" t="s">
        <v>47</v>
      </c>
    </row>
    <row r="38" spans="1:4">
      <c r="A38" s="4" t="s">
        <v>111</v>
      </c>
      <c r="B38" s="6" t="n">
        <v>-14219</v>
      </c>
      <c r="C38" s="6" t="n">
        <v>-6598</v>
      </c>
      <c r="D38" s="6" t="n">
        <v>-2545</v>
      </c>
    </row>
    <row r="39" spans="1:4">
      <c r="A39" s="4" t="s">
        <v>117</v>
      </c>
      <c r="B39" s="8" t="n">
        <v>-0.18</v>
      </c>
      <c r="C39" s="8" t="n">
        <v>-0.16</v>
      </c>
      <c r="D39" s="8" t="n">
        <v>-0.2</v>
      </c>
    </row>
    <row r="40" spans="1:4">
      <c r="A40" s="4" t="s">
        <v>118</v>
      </c>
      <c r="B40" s="8" t="n">
        <v>-0.18</v>
      </c>
      <c r="C40" s="8" t="n">
        <v>-0.16</v>
      </c>
      <c r="D40" s="8" t="n">
        <v>-0.2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85</v>
      </c>
      <c r="B1" s="2" t="s">
        <v>1</v>
      </c>
    </row>
    <row r="2" spans="1:2">
      <c r="B2" s="2" t="s">
        <v>41</v>
      </c>
    </row>
    <row r="3" spans="1:2">
      <c r="A3" s="3" t="s">
        <v>261</v>
      </c>
    </row>
    <row r="4" spans="1:2">
      <c r="A4" s="4" t="s">
        <v>386</v>
      </c>
      <c r="B4" s="4" t="s">
        <v>387</v>
      </c>
    </row>
    <row r="5" spans="1:2">
      <c r="A5" s="4" t="s">
        <v>388</v>
      </c>
      <c r="B5" s="4" t="s">
        <v>389</v>
      </c>
    </row>
    <row r="6" spans="1:2">
      <c r="A6" s="4" t="s">
        <v>390</v>
      </c>
      <c r="B6" s="4" t="s">
        <v>39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41</v>
      </c>
    </row>
    <row r="3" spans="1:2">
      <c r="A3" s="3" t="s">
        <v>265</v>
      </c>
    </row>
    <row r="4" spans="1:2">
      <c r="A4" s="4" t="s">
        <v>393</v>
      </c>
      <c r="B4" s="4" t="s">
        <v>394</v>
      </c>
    </row>
    <row r="5" spans="1:2">
      <c r="A5" s="4" t="s">
        <v>395</v>
      </c>
      <c r="B5" s="4" t="s">
        <v>396</v>
      </c>
    </row>
    <row r="6" spans="1:2">
      <c r="A6" s="4" t="s">
        <v>397</v>
      </c>
      <c r="B6" s="4" t="s">
        <v>39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399</v>
      </c>
      <c r="B1" s="2" t="s">
        <v>1</v>
      </c>
    </row>
    <row r="2" spans="1:2">
      <c r="B2" s="2" t="s">
        <v>41</v>
      </c>
    </row>
    <row r="3" spans="1:2">
      <c r="A3" s="3" t="s">
        <v>269</v>
      </c>
    </row>
    <row r="4" spans="1:2">
      <c r="A4" s="4" t="s">
        <v>400</v>
      </c>
      <c r="B4" s="4" t="s">
        <v>394</v>
      </c>
    </row>
    <row r="5" spans="1:2">
      <c r="A5" s="4" t="s">
        <v>401</v>
      </c>
      <c r="B5" s="4" t="s">
        <v>402</v>
      </c>
    </row>
    <row r="6" spans="1:2">
      <c r="A6" s="4" t="s">
        <v>403</v>
      </c>
      <c r="B6" s="4" t="s">
        <v>40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4"/>
    <col customWidth="1" max="2" min="2" width="21"/>
    <col customWidth="1" max="3" min="3" width="80"/>
    <col customWidth="1" max="4" min="4" width="21"/>
  </cols>
  <sheetData>
    <row r="1" spans="1:4">
      <c r="A1" s="1" t="s">
        <v>405</v>
      </c>
      <c r="B1" s="2" t="s">
        <v>406</v>
      </c>
      <c r="C1" s="2" t="s">
        <v>407</v>
      </c>
      <c r="D1" s="2" t="s">
        <v>408</v>
      </c>
    </row>
    <row r="2" spans="1:4">
      <c r="A2" s="3" t="s">
        <v>202</v>
      </c>
    </row>
    <row r="3" spans="1:4">
      <c r="A3" s="4" t="s">
        <v>409</v>
      </c>
      <c r="C3" s="4" t="s">
        <v>410</v>
      </c>
    </row>
    <row r="4" spans="1:4">
      <c r="A4" s="4" t="s">
        <v>411</v>
      </c>
      <c r="B4" s="6" t="n">
        <v>3</v>
      </c>
    </row>
    <row r="5" spans="1:4">
      <c r="A5" s="4" t="s">
        <v>412</v>
      </c>
      <c r="B5" s="5" t="n">
        <v>4</v>
      </c>
    </row>
    <row r="6" spans="1:4">
      <c r="A6" s="4" t="s">
        <v>413</v>
      </c>
      <c r="D6" s="9" t="n">
        <v>2.7</v>
      </c>
    </row>
    <row r="7" spans="1:4">
      <c r="A7" s="4" t="s">
        <v>414</v>
      </c>
      <c r="D7" s="9" t="n">
        <v>14.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 customWidth="1" max="5" min="5" width="14"/>
  </cols>
  <sheetData>
    <row r="1" spans="1:5">
      <c r="A1" s="1" t="s">
        <v>415</v>
      </c>
      <c r="B1" s="2" t="s">
        <v>1</v>
      </c>
    </row>
    <row r="2" spans="1:5">
      <c r="B2" s="2" t="s">
        <v>41</v>
      </c>
      <c r="C2" s="2" t="s">
        <v>416</v>
      </c>
      <c r="D2" s="2" t="s">
        <v>42</v>
      </c>
      <c r="E2" s="2" t="s">
        <v>43</v>
      </c>
    </row>
    <row r="3" spans="1:5">
      <c r="A3" s="3" t="s">
        <v>206</v>
      </c>
    </row>
    <row r="4" spans="1:5">
      <c r="A4" s="4" t="s">
        <v>417</v>
      </c>
      <c r="C4" s="6" t="n">
        <v>39</v>
      </c>
    </row>
    <row r="5" spans="1:5">
      <c r="A5" s="4" t="s">
        <v>418</v>
      </c>
      <c r="B5" s="6" t="n">
        <v>119</v>
      </c>
      <c r="C5" s="5" t="n">
        <v>30</v>
      </c>
      <c r="D5" s="4" t="s">
        <v>47</v>
      </c>
      <c r="E5" s="4" t="s">
        <v>47</v>
      </c>
    </row>
    <row r="6" spans="1:5">
      <c r="A6" s="4" t="s">
        <v>419</v>
      </c>
      <c r="B6" s="6" t="n">
        <v>33</v>
      </c>
      <c r="C6" s="6" t="n">
        <v>9</v>
      </c>
      <c r="D6" s="4" t="s">
        <v>47</v>
      </c>
      <c r="E6" s="4" t="s">
        <v>47</v>
      </c>
    </row>
    <row r="7" spans="1:5">
      <c r="A7" s="4" t="s">
        <v>420</v>
      </c>
      <c r="B7" s="4" t="s">
        <v>421</v>
      </c>
    </row>
    <row r="8" spans="1:5">
      <c r="A8" s="4" t="s">
        <v>422</v>
      </c>
      <c r="D8" s="6" t="n">
        <v>1601</v>
      </c>
      <c r="E8" s="6" t="n">
        <v>55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8"/>
  </cols>
  <sheetData>
    <row r="1" spans="1:2">
      <c r="A1" s="1" t="s">
        <v>423</v>
      </c>
      <c r="B1" s="2" t="s">
        <v>1</v>
      </c>
    </row>
    <row r="2" spans="1:2">
      <c r="B2" s="2" t="s">
        <v>41</v>
      </c>
    </row>
    <row r="3" spans="1:2">
      <c r="A3" s="4" t="s">
        <v>424</v>
      </c>
    </row>
    <row r="4" spans="1:2">
      <c r="A4" s="3" t="s">
        <v>425</v>
      </c>
    </row>
    <row r="5" spans="1:2">
      <c r="A5" s="4" t="s">
        <v>426</v>
      </c>
      <c r="B5" s="4" t="s">
        <v>427</v>
      </c>
    </row>
    <row r="6" spans="1:2">
      <c r="A6" s="4" t="s">
        <v>428</v>
      </c>
    </row>
    <row r="7" spans="1:2">
      <c r="A7" s="3" t="s">
        <v>425</v>
      </c>
    </row>
    <row r="8" spans="1:2">
      <c r="A8" s="4" t="s">
        <v>426</v>
      </c>
      <c r="B8" s="4" t="s">
        <v>429</v>
      </c>
    </row>
    <row r="9" spans="1:2">
      <c r="A9" s="4" t="s">
        <v>430</v>
      </c>
    </row>
    <row r="10" spans="1:2">
      <c r="A10" s="3" t="s">
        <v>425</v>
      </c>
    </row>
    <row r="11" spans="1:2">
      <c r="A11" s="4" t="s">
        <v>426</v>
      </c>
      <c r="B11" s="4" t="s">
        <v>429</v>
      </c>
    </row>
    <row r="12" spans="1:2">
      <c r="A12" s="4" t="s">
        <v>431</v>
      </c>
    </row>
    <row r="13" spans="1:2">
      <c r="A13" s="3" t="s">
        <v>425</v>
      </c>
    </row>
    <row r="14" spans="1:2">
      <c r="A14" s="4" t="s">
        <v>426</v>
      </c>
      <c r="B14" s="4" t="s">
        <v>432</v>
      </c>
    </row>
    <row r="15" spans="1:2">
      <c r="A15" s="4" t="s">
        <v>433</v>
      </c>
    </row>
    <row r="16" spans="1:2">
      <c r="A16" s="3" t="s">
        <v>425</v>
      </c>
    </row>
    <row r="17" spans="1:2">
      <c r="A17" s="4" t="s">
        <v>426</v>
      </c>
      <c r="B17" s="4" t="s">
        <v>43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435</v>
      </c>
      <c r="B1" s="2" t="s">
        <v>1</v>
      </c>
    </row>
    <row r="2" spans="1:2">
      <c r="B2" s="2" t="s">
        <v>41</v>
      </c>
    </row>
    <row r="3" spans="1:2">
      <c r="A3" s="4" t="s">
        <v>436</v>
      </c>
    </row>
    <row r="4" spans="1:2">
      <c r="A4" s="3" t="s">
        <v>437</v>
      </c>
    </row>
    <row r="5" spans="1:2">
      <c r="A5" s="4" t="s">
        <v>438</v>
      </c>
      <c r="B5" s="4" t="s">
        <v>439</v>
      </c>
    </row>
    <row r="6" spans="1:2">
      <c r="A6" s="4" t="s">
        <v>440</v>
      </c>
    </row>
    <row r="7" spans="1:2">
      <c r="A7" s="3" t="s">
        <v>437</v>
      </c>
    </row>
    <row r="8" spans="1:2">
      <c r="A8" s="4" t="s">
        <v>438</v>
      </c>
      <c r="B8" s="4" t="s">
        <v>441</v>
      </c>
    </row>
    <row r="9" spans="1:2">
      <c r="A9" s="4" t="s">
        <v>442</v>
      </c>
    </row>
    <row r="10" spans="1:2">
      <c r="A10" s="3" t="s">
        <v>437</v>
      </c>
    </row>
    <row r="11" spans="1:2">
      <c r="A11" s="4" t="s">
        <v>438</v>
      </c>
      <c r="B11" s="4" t="s">
        <v>44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4</v>
      </c>
      <c r="B1" s="2" t="s">
        <v>1</v>
      </c>
    </row>
    <row r="2" spans="1:4">
      <c r="B2" s="2" t="s">
        <v>41</v>
      </c>
      <c r="C2" s="2" t="s">
        <v>42</v>
      </c>
      <c r="D2" s="2" t="s">
        <v>43</v>
      </c>
    </row>
    <row r="3" spans="1:4">
      <c r="A3" s="3" t="s">
        <v>210</v>
      </c>
    </row>
    <row r="4" spans="1:4">
      <c r="A4" s="4" t="s">
        <v>445</v>
      </c>
      <c r="B4" s="6" t="n">
        <v>17000</v>
      </c>
    </row>
    <row r="5" spans="1:4">
      <c r="A5" s="4" t="s">
        <v>188</v>
      </c>
      <c r="B5" s="4" t="s">
        <v>47</v>
      </c>
      <c r="C5" s="6" t="n">
        <v>328</v>
      </c>
      <c r="D5" s="6" t="n">
        <v>297</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outlineLevelCol="0"/>
  <cols>
    <col customWidth="1" max="1" min="1" width="52"/>
    <col customWidth="1" max="2" min="2" width="80"/>
    <col customWidth="1" max="3" min="3" width="80"/>
    <col customWidth="1" max="4" min="4" width="80"/>
    <col customWidth="1" max="5" min="5" width="80"/>
    <col customWidth="1" max="6" min="6" width="20"/>
    <col customWidth="1" max="7" min="7" width="80"/>
    <col customWidth="1" max="8" min="8" width="27"/>
    <col customWidth="1" max="9" min="9" width="21"/>
    <col customWidth="1" max="10" min="10" width="20"/>
    <col customWidth="1" max="11" min="11" width="20"/>
  </cols>
  <sheetData>
    <row r="1" spans="1:11">
      <c r="A1" s="1" t="s">
        <v>446</v>
      </c>
      <c r="B1" s="2" t="s">
        <v>447</v>
      </c>
      <c r="C1" s="2" t="s">
        <v>448</v>
      </c>
      <c r="D1" s="2" t="s">
        <v>407</v>
      </c>
      <c r="E1" s="2" t="s">
        <v>449</v>
      </c>
      <c r="F1" s="2" t="s">
        <v>450</v>
      </c>
      <c r="G1" s="2" t="s">
        <v>451</v>
      </c>
      <c r="H1" s="2" t="s">
        <v>452</v>
      </c>
      <c r="I1" s="2" t="s">
        <v>453</v>
      </c>
      <c r="J1" s="2" t="s">
        <v>454</v>
      </c>
      <c r="K1" s="2" t="s">
        <v>455</v>
      </c>
    </row>
    <row r="2" spans="1:11">
      <c r="A2" s="3" t="s">
        <v>456</v>
      </c>
    </row>
    <row r="3" spans="1:11">
      <c r="A3" s="4" t="s">
        <v>457</v>
      </c>
      <c r="H3" s="5" t="n">
        <v>45202900</v>
      </c>
      <c r="K3" s="5" t="n">
        <v>4050000</v>
      </c>
    </row>
    <row r="4" spans="1:11">
      <c r="A4" s="4" t="s">
        <v>458</v>
      </c>
      <c r="G4" s="6" t="n">
        <v>11714</v>
      </c>
    </row>
    <row r="5" spans="1:11">
      <c r="A5" s="4" t="s">
        <v>459</v>
      </c>
      <c r="E5" s="4" t="s">
        <v>460</v>
      </c>
    </row>
    <row r="6" spans="1:11">
      <c r="A6" s="4" t="s">
        <v>461</v>
      </c>
      <c r="E6" s="4" t="s">
        <v>462</v>
      </c>
    </row>
    <row r="7" spans="1:11">
      <c r="A7" s="4" t="s">
        <v>463</v>
      </c>
      <c r="G7" s="6" t="n">
        <v>4057</v>
      </c>
      <c r="H7" s="4" t="s">
        <v>47</v>
      </c>
      <c r="I7" s="4" t="s">
        <v>47</v>
      </c>
    </row>
    <row r="8" spans="1:11">
      <c r="A8" s="4" t="s">
        <v>464</v>
      </c>
    </row>
    <row r="9" spans="1:11">
      <c r="A9" s="3" t="s">
        <v>456</v>
      </c>
    </row>
    <row r="10" spans="1:11">
      <c r="A10" s="4" t="s">
        <v>457</v>
      </c>
      <c r="G10" s="5" t="n">
        <v>3413312</v>
      </c>
    </row>
    <row r="11" spans="1:11">
      <c r="A11" s="4" t="s">
        <v>465</v>
      </c>
      <c r="G11" s="4" t="s">
        <v>466</v>
      </c>
    </row>
    <row r="12" spans="1:11">
      <c r="A12" s="4" t="s">
        <v>467</v>
      </c>
      <c r="G12" s="6" t="n">
        <v>3040</v>
      </c>
    </row>
    <row r="13" spans="1:11">
      <c r="A13" s="4" t="s">
        <v>468</v>
      </c>
    </row>
    <row r="14" spans="1:11">
      <c r="A14" s="3" t="s">
        <v>456</v>
      </c>
    </row>
    <row r="15" spans="1:11">
      <c r="A15" s="4" t="s">
        <v>465</v>
      </c>
      <c r="G15" s="4" t="s">
        <v>469</v>
      </c>
    </row>
    <row r="16" spans="1:11">
      <c r="A16" s="4" t="s">
        <v>328</v>
      </c>
    </row>
    <row r="17" spans="1:11">
      <c r="A17" s="3" t="s">
        <v>456</v>
      </c>
    </row>
    <row r="18" spans="1:11">
      <c r="A18" s="4" t="s">
        <v>470</v>
      </c>
      <c r="E18" s="6" t="n">
        <v>5000</v>
      </c>
    </row>
    <row r="19" spans="1:11">
      <c r="A19" s="4" t="s">
        <v>471</v>
      </c>
      <c r="E19" s="5" t="n">
        <v>2168675</v>
      </c>
    </row>
    <row r="20" spans="1:11">
      <c r="A20" s="4" t="s">
        <v>472</v>
      </c>
      <c r="B20" s="6" t="n">
        <v>4057</v>
      </c>
      <c r="C20" s="7" t="n">
        <v>14400000</v>
      </c>
    </row>
    <row r="21" spans="1:11">
      <c r="A21" s="4" t="s">
        <v>473</v>
      </c>
      <c r="B21" s="4" t="s">
        <v>474</v>
      </c>
      <c r="C21" s="4" t="s">
        <v>474</v>
      </c>
    </row>
    <row r="22" spans="1:11">
      <c r="A22" s="4" t="s">
        <v>475</v>
      </c>
    </row>
    <row r="23" spans="1:11">
      <c r="A23" s="3" t="s">
        <v>456</v>
      </c>
    </row>
    <row r="24" spans="1:11">
      <c r="A24" s="4" t="s">
        <v>476</v>
      </c>
      <c r="G24" s="4" t="s">
        <v>477</v>
      </c>
    </row>
    <row r="25" spans="1:11">
      <c r="A25" s="4" t="s">
        <v>478</v>
      </c>
    </row>
    <row r="26" spans="1:11">
      <c r="A26" s="3" t="s">
        <v>456</v>
      </c>
    </row>
    <row r="27" spans="1:11">
      <c r="A27" s="4" t="s">
        <v>476</v>
      </c>
      <c r="G27" s="4" t="s">
        <v>479</v>
      </c>
    </row>
    <row r="28" spans="1:11">
      <c r="A28" s="4" t="s">
        <v>480</v>
      </c>
    </row>
    <row r="29" spans="1:11">
      <c r="A29" s="3" t="s">
        <v>456</v>
      </c>
    </row>
    <row r="30" spans="1:11">
      <c r="A30" s="4" t="s">
        <v>471</v>
      </c>
      <c r="E30" s="5" t="n">
        <v>729508</v>
      </c>
    </row>
    <row r="31" spans="1:11">
      <c r="A31" s="4" t="s">
        <v>481</v>
      </c>
    </row>
    <row r="32" spans="1:11">
      <c r="A32" s="3" t="s">
        <v>456</v>
      </c>
    </row>
    <row r="33" spans="1:11">
      <c r="A33" s="4" t="s">
        <v>471</v>
      </c>
      <c r="E33" s="5" t="n">
        <v>2898183</v>
      </c>
    </row>
    <row r="34" spans="1:11">
      <c r="A34" s="4" t="s">
        <v>482</v>
      </c>
      <c r="E34" s="5" t="n">
        <v>2898183</v>
      </c>
    </row>
    <row r="35" spans="1:11">
      <c r="A35" s="4" t="s">
        <v>483</v>
      </c>
    </row>
    <row r="36" spans="1:11">
      <c r="A36" s="3" t="s">
        <v>456</v>
      </c>
    </row>
    <row r="37" spans="1:11">
      <c r="A37" s="4" t="s">
        <v>484</v>
      </c>
      <c r="D37" s="4" t="s">
        <v>485</v>
      </c>
    </row>
    <row r="38" spans="1:11">
      <c r="A38" s="4" t="s">
        <v>486</v>
      </c>
    </row>
    <row r="39" spans="1:11">
      <c r="A39" s="3" t="s">
        <v>456</v>
      </c>
    </row>
    <row r="40" spans="1:11">
      <c r="A40" s="4" t="s">
        <v>457</v>
      </c>
      <c r="J40" s="5" t="n">
        <v>16130952</v>
      </c>
    </row>
    <row r="41" spans="1:11">
      <c r="A41" s="4" t="s">
        <v>487</v>
      </c>
    </row>
    <row r="42" spans="1:11">
      <c r="A42" s="3" t="s">
        <v>456</v>
      </c>
    </row>
    <row r="43" spans="1:11">
      <c r="A43" s="4" t="s">
        <v>457</v>
      </c>
      <c r="G43" s="5" t="n">
        <v>3413312</v>
      </c>
    </row>
    <row r="44" spans="1:11">
      <c r="A44" s="4" t="s">
        <v>488</v>
      </c>
      <c r="G44" s="6" t="n">
        <v>3300</v>
      </c>
    </row>
    <row r="45" spans="1:11">
      <c r="A45" s="4" t="s">
        <v>489</v>
      </c>
    </row>
    <row r="46" spans="1:11">
      <c r="A46" s="3" t="s">
        <v>456</v>
      </c>
    </row>
    <row r="47" spans="1:11">
      <c r="A47" s="4" t="s">
        <v>457</v>
      </c>
      <c r="K47" s="5" t="n">
        <v>202500</v>
      </c>
    </row>
    <row r="48" spans="1:11">
      <c r="A48" s="4" t="s">
        <v>482</v>
      </c>
      <c r="F48" s="5" t="n">
        <v>198637</v>
      </c>
    </row>
    <row r="49" spans="1:11">
      <c r="A49" s="4" t="s">
        <v>490</v>
      </c>
    </row>
    <row r="50" spans="1:11">
      <c r="A50" s="3" t="s">
        <v>456</v>
      </c>
    </row>
    <row r="51" spans="1:11">
      <c r="A51" s="4" t="s">
        <v>457</v>
      </c>
      <c r="B51" s="5" t="n">
        <v>6666680</v>
      </c>
      <c r="C51" s="5" t="n">
        <v>6666680</v>
      </c>
    </row>
    <row r="52" spans="1:11">
      <c r="A52" s="4" t="s">
        <v>491</v>
      </c>
      <c r="B52" s="5" t="n">
        <v>333334</v>
      </c>
      <c r="C52" s="5" t="n">
        <v>333334</v>
      </c>
    </row>
    <row r="53" spans="1:11">
      <c r="A53" s="4" t="s">
        <v>492</v>
      </c>
    </row>
    <row r="54" spans="1:11">
      <c r="A54" s="3" t="s">
        <v>456</v>
      </c>
    </row>
    <row r="55" spans="1:11">
      <c r="A55" s="4" t="s">
        <v>457</v>
      </c>
      <c r="B55" s="5" t="n">
        <v>6666680</v>
      </c>
      <c r="C55" s="5" t="n">
        <v>6666680</v>
      </c>
    </row>
    <row r="56" spans="1:11">
      <c r="A56" s="4" t="s">
        <v>493</v>
      </c>
      <c r="B56" s="5" t="n">
        <v>333334</v>
      </c>
      <c r="C56" s="5" t="n">
        <v>33333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94</v>
      </c>
      <c r="B1" s="2" t="s">
        <v>408</v>
      </c>
    </row>
    <row r="2" spans="1:2">
      <c r="A2" s="3" t="s">
        <v>495</v>
      </c>
    </row>
    <row r="3" spans="1:2">
      <c r="A3" s="4" t="s">
        <v>496</v>
      </c>
      <c r="B3" s="6" t="n">
        <v>4318</v>
      </c>
    </row>
    <row r="4" spans="1:2">
      <c r="A4" s="4" t="s">
        <v>175</v>
      </c>
      <c r="B4" s="5" t="n">
        <v>1910</v>
      </c>
    </row>
    <row r="5" spans="1:2">
      <c r="A5" s="4" t="s">
        <v>497</v>
      </c>
      <c r="B5" s="5" t="n">
        <v>2408</v>
      </c>
    </row>
    <row r="6" spans="1:2">
      <c r="A6" s="4" t="s">
        <v>498</v>
      </c>
      <c r="B6" s="5" t="n">
        <v>439</v>
      </c>
    </row>
    <row r="7" spans="1:2">
      <c r="A7" s="4" t="s">
        <v>69</v>
      </c>
      <c r="B7" s="5" t="n">
        <v>325</v>
      </c>
    </row>
    <row r="8" spans="1:2">
      <c r="A8" s="4" t="s">
        <v>499</v>
      </c>
      <c r="B8" s="5" t="n">
        <v>114</v>
      </c>
    </row>
    <row r="9" spans="1:2">
      <c r="A9" s="4" t="s">
        <v>500</v>
      </c>
      <c r="B9" s="5" t="n">
        <v>2522</v>
      </c>
    </row>
    <row r="10" spans="1:2">
      <c r="A10" s="4" t="s">
        <v>501</v>
      </c>
      <c r="B10" s="6" t="n">
        <v>142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24"/>
    <col customWidth="1" max="3" min="3" width="23"/>
    <col customWidth="1" max="4" min="4" width="47"/>
    <col customWidth="1" max="5" min="5" width="24"/>
    <col customWidth="1" max="6" min="6" width="75"/>
    <col customWidth="1" max="7" min="7" width="56"/>
    <col customWidth="1" max="8" min="8" width="18"/>
    <col customWidth="1" max="9" min="9" width="27"/>
    <col customWidth="1" max="10" min="10" width="15"/>
    <col customWidth="1" max="11" min="11" width="35"/>
    <col customWidth="1" max="12" min="12" width="9"/>
  </cols>
  <sheetData>
    <row r="1" spans="1:12">
      <c r="A1" s="1" t="s">
        <v>119</v>
      </c>
      <c r="B1" s="2" t="s">
        <v>120</v>
      </c>
      <c r="C1" s="2" t="s">
        <v>121</v>
      </c>
      <c r="D1" s="2" t="s">
        <v>122</v>
      </c>
      <c r="E1" s="2" t="s">
        <v>123</v>
      </c>
      <c r="F1" s="2" t="s">
        <v>124</v>
      </c>
      <c r="G1" s="2" t="s">
        <v>125</v>
      </c>
      <c r="H1" s="2" t="s">
        <v>126</v>
      </c>
      <c r="I1" s="2" t="s">
        <v>127</v>
      </c>
      <c r="J1" s="2" t="s">
        <v>128</v>
      </c>
      <c r="K1" s="2" t="s">
        <v>129</v>
      </c>
      <c r="L1" s="2" t="s">
        <v>130</v>
      </c>
    </row>
    <row r="2" spans="1:12">
      <c r="A2" s="4" t="s">
        <v>131</v>
      </c>
      <c r="B2" s="6" t="n">
        <v>1189</v>
      </c>
      <c r="C2" s="6" t="n">
        <v>53817</v>
      </c>
      <c r="D2" s="6" t="n">
        <v>779</v>
      </c>
      <c r="E2" s="6" t="n">
        <v>538</v>
      </c>
      <c r="G2" s="6" t="n">
        <v>-1117</v>
      </c>
      <c r="H2" s="6" t="n">
        <v>1057</v>
      </c>
      <c r="I2" s="6" t="n">
        <v>-53336</v>
      </c>
      <c r="L2" s="6" t="n">
        <v>2927</v>
      </c>
    </row>
    <row r="3" spans="1:12">
      <c r="A3" s="4" t="s">
        <v>132</v>
      </c>
      <c r="L3" s="4" t="s">
        <v>47</v>
      </c>
    </row>
    <row r="4" spans="1:12">
      <c r="A4" s="4" t="s">
        <v>133</v>
      </c>
      <c r="I4" s="5" t="n">
        <v>-2545</v>
      </c>
      <c r="L4" s="5" t="n">
        <v>-2545</v>
      </c>
    </row>
    <row r="5" spans="1:12">
      <c r="A5" s="3" t="s">
        <v>134</v>
      </c>
    </row>
    <row r="6" spans="1:12">
      <c r="A6" s="4" t="s">
        <v>135</v>
      </c>
      <c r="B6" s="5" t="n">
        <v>2501</v>
      </c>
      <c r="C6" s="5" t="n">
        <v>69</v>
      </c>
      <c r="D6" s="5" t="n">
        <v>267</v>
      </c>
      <c r="L6" s="5" t="n">
        <v>2837</v>
      </c>
    </row>
    <row r="7" spans="1:12">
      <c r="A7" s="4" t="s">
        <v>136</v>
      </c>
      <c r="B7" s="5" t="n">
        <v>1602</v>
      </c>
      <c r="C7" s="5" t="n">
        <v>626</v>
      </c>
      <c r="L7" s="5" t="n">
        <v>2228</v>
      </c>
    </row>
    <row r="8" spans="1:12">
      <c r="A8" s="4" t="s">
        <v>137</v>
      </c>
      <c r="D8" s="5" t="n">
        <v>64</v>
      </c>
      <c r="L8" s="5" t="n">
        <v>64</v>
      </c>
    </row>
    <row r="9" spans="1:12">
      <c r="A9" s="4" t="s">
        <v>138</v>
      </c>
      <c r="C9" s="5" t="n">
        <v>528</v>
      </c>
      <c r="D9" s="5" t="n">
        <v>-201</v>
      </c>
      <c r="H9" s="5" t="n">
        <v>-327</v>
      </c>
    </row>
    <row r="10" spans="1:12">
      <c r="A10" s="4" t="s">
        <v>139</v>
      </c>
      <c r="B10" s="5" t="n">
        <v>4103</v>
      </c>
      <c r="C10" s="5" t="n">
        <v>1223</v>
      </c>
      <c r="D10" s="5" t="n">
        <v>130</v>
      </c>
      <c r="H10" s="5" t="n">
        <v>-327</v>
      </c>
      <c r="L10" s="5" t="n">
        <v>5129</v>
      </c>
    </row>
    <row r="11" spans="1:12">
      <c r="A11" s="4" t="s">
        <v>140</v>
      </c>
      <c r="B11" s="5" t="n">
        <v>5292</v>
      </c>
      <c r="C11" s="5" t="n">
        <v>55040</v>
      </c>
      <c r="D11" s="5" t="n">
        <v>909</v>
      </c>
      <c r="E11" s="5" t="n">
        <v>538</v>
      </c>
      <c r="G11" s="5" t="n">
        <v>-1117</v>
      </c>
      <c r="H11" s="5" t="n">
        <v>730</v>
      </c>
      <c r="I11" s="5" t="n">
        <v>-55881</v>
      </c>
      <c r="L11" s="5" t="n">
        <v>5511</v>
      </c>
    </row>
    <row r="12" spans="1:12">
      <c r="A12" s="4" t="s">
        <v>132</v>
      </c>
      <c r="L12" s="4" t="s">
        <v>47</v>
      </c>
    </row>
    <row r="13" spans="1:12">
      <c r="A13" s="4" t="s">
        <v>133</v>
      </c>
      <c r="I13" s="5" t="n">
        <v>-6598</v>
      </c>
      <c r="L13" s="5" t="n">
        <v>-6598</v>
      </c>
    </row>
    <row r="14" spans="1:12">
      <c r="A14" s="3" t="s">
        <v>134</v>
      </c>
    </row>
    <row r="15" spans="1:12">
      <c r="A15" s="4" t="s">
        <v>135</v>
      </c>
      <c r="B15" s="5" t="n">
        <v>3179</v>
      </c>
      <c r="C15" s="5" t="n">
        <v>-1823</v>
      </c>
      <c r="D15" s="5" t="n">
        <v>630</v>
      </c>
      <c r="L15" s="5" t="n">
        <v>1986</v>
      </c>
    </row>
    <row r="16" spans="1:12">
      <c r="A16" s="4" t="s">
        <v>136</v>
      </c>
      <c r="B16" s="5" t="n">
        <v>12453</v>
      </c>
      <c r="C16" s="5" t="n">
        <v>-5430</v>
      </c>
      <c r="L16" s="5" t="n">
        <v>7023</v>
      </c>
    </row>
    <row r="17" spans="1:12">
      <c r="A17" s="4" t="s">
        <v>137</v>
      </c>
      <c r="D17" s="5" t="n">
        <v>157</v>
      </c>
      <c r="L17" s="5" t="n">
        <v>157</v>
      </c>
    </row>
    <row r="18" spans="1:12">
      <c r="A18" s="4" t="s">
        <v>141</v>
      </c>
      <c r="C18" s="5" t="n">
        <v>1155</v>
      </c>
      <c r="D18" s="5" t="n">
        <v>-425</v>
      </c>
      <c r="H18" s="5" t="n">
        <v>-730</v>
      </c>
    </row>
    <row r="19" spans="1:12">
      <c r="A19" s="4" t="s">
        <v>139</v>
      </c>
      <c r="B19" s="5" t="n">
        <v>15632</v>
      </c>
      <c r="C19" s="5" t="n">
        <v>-6098</v>
      </c>
      <c r="D19" s="5" t="n">
        <v>362</v>
      </c>
      <c r="H19" s="5" t="n">
        <v>-730</v>
      </c>
      <c r="L19" s="5" t="n">
        <v>9166</v>
      </c>
    </row>
    <row r="20" spans="1:12">
      <c r="A20" s="4" t="s">
        <v>142</v>
      </c>
      <c r="B20" s="5" t="n">
        <v>20924</v>
      </c>
      <c r="C20" s="5" t="n">
        <v>48942</v>
      </c>
      <c r="D20" s="5" t="n">
        <v>1271</v>
      </c>
      <c r="E20" s="5" t="n">
        <v>538</v>
      </c>
      <c r="F20" s="4" t="s">
        <v>47</v>
      </c>
      <c r="G20" s="5" t="n">
        <v>-1117</v>
      </c>
      <c r="H20" s="4" t="s">
        <v>47</v>
      </c>
      <c r="I20" s="5" t="n">
        <v>-62479</v>
      </c>
      <c r="J20" s="6" t="n">
        <v>8079</v>
      </c>
      <c r="K20" s="4" t="s">
        <v>47</v>
      </c>
      <c r="L20" s="5" t="n">
        <v>8079</v>
      </c>
    </row>
    <row r="21" spans="1:12">
      <c r="A21" s="4" t="s">
        <v>143</v>
      </c>
      <c r="I21" s="5" t="n">
        <v>-14178</v>
      </c>
      <c r="J21" s="5" t="n">
        <v>-14178</v>
      </c>
      <c r="L21" s="5" t="n">
        <v>-14178</v>
      </c>
    </row>
    <row r="22" spans="1:12">
      <c r="A22" s="4" t="s">
        <v>132</v>
      </c>
      <c r="E22" s="5" t="n">
        <v>-13</v>
      </c>
      <c r="G22" s="5" t="n">
        <v>-28</v>
      </c>
      <c r="J22" s="5" t="n">
        <v>-41</v>
      </c>
      <c r="K22" s="4" t="s">
        <v>47</v>
      </c>
      <c r="L22" s="5" t="n">
        <v>-41</v>
      </c>
    </row>
    <row r="23" spans="1:12">
      <c r="A23" s="4" t="s">
        <v>133</v>
      </c>
      <c r="E23" s="5" t="n">
        <v>-13</v>
      </c>
      <c r="G23" s="5" t="n">
        <v>-28</v>
      </c>
      <c r="I23" s="5" t="n">
        <v>-14178</v>
      </c>
      <c r="J23" s="5" t="n">
        <v>-14219</v>
      </c>
      <c r="L23" s="5" t="n">
        <v>-14219</v>
      </c>
    </row>
    <row r="24" spans="1:12">
      <c r="A24" s="3" t="s">
        <v>134</v>
      </c>
    </row>
    <row r="25" spans="1:12">
      <c r="A25" s="4" t="s">
        <v>135</v>
      </c>
      <c r="B25" s="5" t="n">
        <v>1878</v>
      </c>
      <c r="C25" s="5" t="n">
        <v>-1248</v>
      </c>
      <c r="H25" s="5" t="n">
        <v>197</v>
      </c>
      <c r="J25" s="5" t="n">
        <v>827</v>
      </c>
      <c r="K25" s="4" t="s">
        <v>47</v>
      </c>
      <c r="L25" s="5" t="n">
        <v>827</v>
      </c>
    </row>
    <row r="26" spans="1:12">
      <c r="A26" s="4" t="s">
        <v>144</v>
      </c>
      <c r="F26" s="5" t="n">
        <v>11714</v>
      </c>
      <c r="J26" s="5" t="n">
        <v>11714</v>
      </c>
      <c r="K26" s="5" t="n">
        <v>1424</v>
      </c>
      <c r="L26" s="5" t="n">
        <v>13138</v>
      </c>
    </row>
    <row r="27" spans="1:12">
      <c r="A27" s="4" t="s">
        <v>145</v>
      </c>
      <c r="F27" s="5" t="n">
        <v>47</v>
      </c>
      <c r="J27" s="5" t="n">
        <v>47</v>
      </c>
      <c r="K27" s="4" t="s">
        <v>47</v>
      </c>
      <c r="L27" s="5" t="n">
        <v>47</v>
      </c>
    </row>
    <row r="28" spans="1:12">
      <c r="A28" s="4" t="s">
        <v>137</v>
      </c>
      <c r="D28" s="5" t="n">
        <v>259</v>
      </c>
      <c r="J28" s="5" t="n">
        <v>259</v>
      </c>
      <c r="K28" s="4" t="s">
        <v>47</v>
      </c>
      <c r="L28" s="5" t="n">
        <v>259</v>
      </c>
    </row>
    <row r="29" spans="1:12">
      <c r="A29" s="4" t="s">
        <v>141</v>
      </c>
      <c r="C29" s="5" t="n">
        <v>179</v>
      </c>
      <c r="D29" s="5" t="n">
        <v>-179</v>
      </c>
      <c r="L29" s="4" t="s">
        <v>47</v>
      </c>
    </row>
    <row r="30" spans="1:12">
      <c r="A30" s="4" t="s">
        <v>139</v>
      </c>
      <c r="B30" s="5" t="n">
        <v>1878</v>
      </c>
      <c r="C30" s="5" t="n">
        <v>-1069</v>
      </c>
      <c r="D30" s="5" t="n">
        <v>80</v>
      </c>
      <c r="F30" s="5" t="n">
        <v>11761</v>
      </c>
      <c r="H30" s="5" t="n">
        <v>197</v>
      </c>
      <c r="I30" s="4" t="s">
        <v>47</v>
      </c>
      <c r="J30" s="5" t="n">
        <v>12847</v>
      </c>
      <c r="K30" s="5" t="n">
        <v>1424</v>
      </c>
      <c r="L30" s="5" t="n">
        <v>14271</v>
      </c>
    </row>
    <row r="31" spans="1:12">
      <c r="A31" s="4" t="s">
        <v>146</v>
      </c>
      <c r="B31" s="6" t="n">
        <v>22802</v>
      </c>
      <c r="C31" s="6" t="n">
        <v>47873</v>
      </c>
      <c r="D31" s="6" t="n">
        <v>1351</v>
      </c>
      <c r="E31" s="6" t="n">
        <v>525</v>
      </c>
      <c r="F31" s="6" t="n">
        <v>11761</v>
      </c>
      <c r="G31" s="6" t="n">
        <v>-1145</v>
      </c>
      <c r="H31" s="6" t="n">
        <v>197</v>
      </c>
      <c r="I31" s="6" t="n">
        <v>-76657</v>
      </c>
      <c r="J31" s="6" t="n">
        <v>6707</v>
      </c>
      <c r="K31" s="6" t="n">
        <v>1424</v>
      </c>
      <c r="L31" s="6" t="n">
        <v>813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02</v>
      </c>
      <c r="B1" s="2" t="s">
        <v>1</v>
      </c>
    </row>
    <row r="2" spans="1:2">
      <c r="B2" s="2" t="s">
        <v>408</v>
      </c>
    </row>
    <row r="3" spans="1:2">
      <c r="A3" s="3" t="s">
        <v>503</v>
      </c>
    </row>
    <row r="4" spans="1:2">
      <c r="A4" s="4" t="s">
        <v>504</v>
      </c>
      <c r="B4" s="6" t="n">
        <v>309</v>
      </c>
    </row>
    <row r="5" spans="1:2">
      <c r="A5" s="4" t="s">
        <v>143</v>
      </c>
      <c r="B5" s="5" t="n">
        <v>-11927</v>
      </c>
    </row>
    <row r="6" spans="1:2">
      <c r="A6" s="4" t="s">
        <v>505</v>
      </c>
      <c r="B6" s="4" t="s">
        <v>4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06</v>
      </c>
      <c r="B1" s="2" t="s">
        <v>1</v>
      </c>
    </row>
    <row r="2" spans="1:2">
      <c r="B2" s="2" t="s">
        <v>408</v>
      </c>
    </row>
    <row r="3" spans="1:2">
      <c r="A3" s="3" t="s">
        <v>507</v>
      </c>
    </row>
    <row r="4" spans="1:2">
      <c r="A4" s="4" t="s">
        <v>508</v>
      </c>
      <c r="B4" s="6" t="n">
        <v>-1799</v>
      </c>
    </row>
    <row r="5" spans="1:2">
      <c r="A5" s="4" t="s">
        <v>509</v>
      </c>
      <c r="B5" s="5" t="n">
        <v>-55</v>
      </c>
    </row>
    <row r="6" spans="1:2">
      <c r="A6" s="4" t="s">
        <v>510</v>
      </c>
      <c r="B6" s="5" t="n">
        <v>5104</v>
      </c>
    </row>
    <row r="7" spans="1:2">
      <c r="A7" s="4" t="s">
        <v>511</v>
      </c>
      <c r="B7" s="6" t="n">
        <v>325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12</v>
      </c>
      <c r="B1" s="2" t="s">
        <v>1</v>
      </c>
    </row>
    <row r="2" spans="1:3">
      <c r="B2" s="2" t="s">
        <v>408</v>
      </c>
    </row>
    <row r="3" spans="1:3">
      <c r="A3" s="3" t="s">
        <v>513</v>
      </c>
    </row>
    <row r="4" spans="1:3">
      <c r="A4" s="4" t="s">
        <v>514</v>
      </c>
      <c r="B4" s="4" t="s">
        <v>515</v>
      </c>
    </row>
    <row r="5" spans="1:3">
      <c r="A5" s="4" t="s">
        <v>516</v>
      </c>
      <c r="B5" s="4" t="s">
        <v>517</v>
      </c>
    </row>
    <row r="6" spans="1:3">
      <c r="A6" s="4" t="s">
        <v>518</v>
      </c>
      <c r="B6" s="4" t="s">
        <v>479</v>
      </c>
      <c r="C6" s="4" t="s">
        <v>519</v>
      </c>
    </row>
    <row r="7" spans="1:3">
      <c r="A7" s="4" t="s">
        <v>520</v>
      </c>
      <c r="B7" s="4" t="s">
        <v>521</v>
      </c>
    </row>
    <row r="8" spans="1:3">
      <c r="A8" s="4" t="s">
        <v>522</v>
      </c>
      <c r="B8" s="4" t="s">
        <v>523</v>
      </c>
    </row>
    <row r="9" spans="1:3">
      <c r="A9" s="4" t="s">
        <v>524</v>
      </c>
      <c r="B9" s="6" t="n">
        <v>1537</v>
      </c>
    </row>
    <row r="10" spans="1:3">
      <c r="A10" s="4" t="s">
        <v>525</v>
      </c>
      <c r="B10" s="6" t="n">
        <v>1149</v>
      </c>
    </row>
    <row r="11" spans="1:3"/>
    <row r="12" spans="1:3">
      <c r="A12" s="4" t="s">
        <v>519</v>
      </c>
      <c r="B12" s="4" t="s">
        <v>526</v>
      </c>
    </row>
  </sheetData>
  <mergeCells count="5">
    <mergeCell ref="A1:A2"/>
    <mergeCell ref="B1:C1"/>
    <mergeCell ref="B2:C2"/>
    <mergeCell ref="A11:C11"/>
    <mergeCell ref="B12:C1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65"/>
    <col customWidth="1" max="3" min="3" width="4"/>
  </cols>
  <sheetData>
    <row r="1" spans="1:3">
      <c r="A1" s="1" t="s">
        <v>527</v>
      </c>
      <c r="B1" s="2" t="s">
        <v>1</v>
      </c>
    </row>
    <row r="2" spans="1:3">
      <c r="B2" s="2" t="s">
        <v>451</v>
      </c>
    </row>
    <row r="3" spans="1:3">
      <c r="A3" s="3" t="s">
        <v>496</v>
      </c>
    </row>
    <row r="4" spans="1:3">
      <c r="A4" s="4" t="s">
        <v>45</v>
      </c>
      <c r="B4" s="6" t="n">
        <v>3712</v>
      </c>
      <c r="C4" s="4" t="s">
        <v>519</v>
      </c>
    </row>
    <row r="5" spans="1:3">
      <c r="A5" s="4" t="s">
        <v>50</v>
      </c>
      <c r="B5" s="5" t="n">
        <v>7285</v>
      </c>
      <c r="C5" s="4" t="s">
        <v>519</v>
      </c>
    </row>
    <row r="6" spans="1:3">
      <c r="A6" s="4" t="s">
        <v>528</v>
      </c>
      <c r="B6" s="5" t="n">
        <v>10997</v>
      </c>
      <c r="C6" s="4" t="s">
        <v>519</v>
      </c>
    </row>
    <row r="7" spans="1:3">
      <c r="A7" s="4" t="s">
        <v>498</v>
      </c>
      <c r="B7" s="5" t="n">
        <v>9201</v>
      </c>
      <c r="C7" s="4" t="s">
        <v>519</v>
      </c>
    </row>
    <row r="8" spans="1:3">
      <c r="A8" s="3" t="s">
        <v>175</v>
      </c>
    </row>
    <row r="9" spans="1:3">
      <c r="A9" s="4" t="s">
        <v>529</v>
      </c>
      <c r="B9" s="5" t="n">
        <v>1270</v>
      </c>
      <c r="C9" s="4" t="s">
        <v>519</v>
      </c>
    </row>
    <row r="10" spans="1:3">
      <c r="A10" s="4" t="s">
        <v>65</v>
      </c>
      <c r="B10" s="5" t="n">
        <v>8375</v>
      </c>
      <c r="C10" s="4" t="s">
        <v>519</v>
      </c>
    </row>
    <row r="11" spans="1:3">
      <c r="A11" s="4" t="s">
        <v>530</v>
      </c>
      <c r="B11" s="5" t="n">
        <v>9645</v>
      </c>
      <c r="C11" s="4" t="s">
        <v>519</v>
      </c>
    </row>
    <row r="12" spans="1:3">
      <c r="A12" s="3" t="s">
        <v>69</v>
      </c>
    </row>
    <row r="13" spans="1:3">
      <c r="A13" s="4" t="s">
        <v>529</v>
      </c>
      <c r="B13" s="5" t="n">
        <v>800</v>
      </c>
      <c r="C13" s="4" t="s">
        <v>519</v>
      </c>
    </row>
    <row r="14" spans="1:3">
      <c r="A14" s="4" t="s">
        <v>531</v>
      </c>
      <c r="B14" s="5" t="n">
        <v>2310</v>
      </c>
      <c r="C14" s="4" t="s">
        <v>519</v>
      </c>
    </row>
    <row r="15" spans="1:3">
      <c r="A15" s="4" t="s">
        <v>532</v>
      </c>
      <c r="B15" s="5" t="n">
        <v>3110</v>
      </c>
      <c r="C15" s="4" t="s">
        <v>519</v>
      </c>
    </row>
    <row r="16" spans="1:3">
      <c r="A16" s="4" t="s">
        <v>500</v>
      </c>
      <c r="B16" s="5" t="n">
        <v>7443</v>
      </c>
      <c r="C16" s="4" t="s">
        <v>519</v>
      </c>
    </row>
    <row r="17" spans="1:3">
      <c r="A17" s="4" t="s">
        <v>533</v>
      </c>
      <c r="B17" s="5" t="n">
        <v>2388</v>
      </c>
      <c r="C17" s="4" t="s">
        <v>519</v>
      </c>
    </row>
    <row r="18" spans="1:3">
      <c r="A18" s="4" t="s">
        <v>78</v>
      </c>
      <c r="B18" s="5" t="n">
        <v>5055</v>
      </c>
      <c r="C18" s="4" t="s">
        <v>519</v>
      </c>
    </row>
    <row r="19" spans="1:3">
      <c r="A19" s="4" t="s">
        <v>534</v>
      </c>
      <c r="B19" s="5" t="n">
        <v>3061</v>
      </c>
    </row>
    <row r="20" spans="1:3">
      <c r="A20" s="4" t="s">
        <v>535</v>
      </c>
      <c r="B20" s="5" t="n">
        <v>-3070</v>
      </c>
    </row>
    <row r="21" spans="1:3">
      <c r="A21" s="4" t="s">
        <v>536</v>
      </c>
      <c r="B21" s="5" t="n">
        <v>-527</v>
      </c>
    </row>
    <row r="22" spans="1:3">
      <c r="A22" s="4" t="s">
        <v>537</v>
      </c>
      <c r="B22" s="5" t="n">
        <v>2924</v>
      </c>
    </row>
    <row r="23" spans="1:3">
      <c r="A23" s="4" t="s">
        <v>538</v>
      </c>
      <c r="B23" s="5" t="n">
        <v>2388</v>
      </c>
    </row>
    <row r="24" spans="1:3">
      <c r="A24" s="4" t="s">
        <v>539</v>
      </c>
      <c r="B24" s="6" t="n">
        <v>2388</v>
      </c>
      <c r="C24" s="4" t="s">
        <v>519</v>
      </c>
    </row>
    <row r="25" spans="1:3">
      <c r="A25" s="4" t="s">
        <v>540</v>
      </c>
      <c r="B25" s="4" t="s">
        <v>479</v>
      </c>
    </row>
    <row r="26" spans="1:3">
      <c r="A26" s="4" t="s">
        <v>541</v>
      </c>
      <c r="B26" s="5" t="n">
        <v>196</v>
      </c>
    </row>
    <row r="27" spans="1:3">
      <c r="A27" s="4" t="s">
        <v>542</v>
      </c>
      <c r="B27" s="6" t="n">
        <v>953</v>
      </c>
    </row>
    <row r="28" spans="1:3">
      <c r="A28" s="4" t="s">
        <v>525</v>
      </c>
      <c r="B28" s="6" t="n">
        <v>1149</v>
      </c>
    </row>
    <row r="29" spans="1:3"/>
    <row r="30" spans="1:3">
      <c r="A30" s="4" t="s">
        <v>519</v>
      </c>
      <c r="B30" s="4" t="s">
        <v>543</v>
      </c>
    </row>
  </sheetData>
  <mergeCells count="5">
    <mergeCell ref="A1:A2"/>
    <mergeCell ref="B1:C1"/>
    <mergeCell ref="B2:C2"/>
    <mergeCell ref="A29:C29"/>
    <mergeCell ref="B30:C30"/>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52"/>
    <col customWidth="1" max="3" min="3" width="4"/>
  </cols>
  <sheetData>
    <row r="1" spans="1:3">
      <c r="A1" s="1" t="s">
        <v>544</v>
      </c>
      <c r="B1" s="2" t="s">
        <v>545</v>
      </c>
    </row>
    <row r="2" spans="1:3">
      <c r="B2" s="2" t="s">
        <v>408</v>
      </c>
      <c r="C2" s="2" t="s">
        <v>519</v>
      </c>
    </row>
    <row r="3" spans="1:3">
      <c r="A3" s="3" t="s">
        <v>546</v>
      </c>
    </row>
    <row r="4" spans="1:3">
      <c r="A4" s="4" t="s">
        <v>504</v>
      </c>
      <c r="B4" s="6" t="n">
        <v>12081</v>
      </c>
    </row>
    <row r="5" spans="1:3">
      <c r="A5" s="4" t="s">
        <v>547</v>
      </c>
      <c r="B5" s="5" t="n">
        <v>3252</v>
      </c>
    </row>
    <row r="6" spans="1:3">
      <c r="A6" s="4" t="s">
        <v>143</v>
      </c>
      <c r="B6" s="5" t="n">
        <v>-3153</v>
      </c>
    </row>
    <row r="7" spans="1:3">
      <c r="A7" s="4" t="s">
        <v>132</v>
      </c>
      <c r="B7" s="5" t="n">
        <v>-609</v>
      </c>
    </row>
    <row r="8" spans="1:3">
      <c r="A8" s="4" t="s">
        <v>548</v>
      </c>
      <c r="B8" s="6" t="n">
        <v>-3762</v>
      </c>
    </row>
    <row r="9" spans="1:3"/>
    <row r="10" spans="1:3">
      <c r="A10" s="4" t="s">
        <v>519</v>
      </c>
      <c r="B10" s="4" t="s">
        <v>549</v>
      </c>
    </row>
  </sheetData>
  <mergeCells count="10">
    <mergeCell ref="A1:A2"/>
    <mergeCell ref="B1:C1"/>
    <mergeCell ref="B3:C3"/>
    <mergeCell ref="B4:C4"/>
    <mergeCell ref="B5:C5"/>
    <mergeCell ref="B6:C6"/>
    <mergeCell ref="B7:C7"/>
    <mergeCell ref="B8:C8"/>
    <mergeCell ref="A9:C9"/>
    <mergeCell ref="B10:C10"/>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7"/>
    <col customWidth="1" max="5" min="5" width="14"/>
    <col customWidth="1" max="6" min="6" width="14"/>
    <col customWidth="1" max="7" min="7" width="14"/>
  </cols>
  <sheetData>
    <row r="1" spans="1:7">
      <c r="A1" s="1" t="s">
        <v>550</v>
      </c>
      <c r="B1" s="2" t="s">
        <v>551</v>
      </c>
      <c r="C1" s="2" t="s">
        <v>552</v>
      </c>
      <c r="D1" s="2" t="s">
        <v>553</v>
      </c>
      <c r="E1" s="2" t="s">
        <v>41</v>
      </c>
      <c r="F1" s="2" t="s">
        <v>42</v>
      </c>
      <c r="G1" s="2" t="s">
        <v>43</v>
      </c>
    </row>
    <row r="2" spans="1:7">
      <c r="A2" s="3" t="s">
        <v>554</v>
      </c>
    </row>
    <row r="3" spans="1:7">
      <c r="A3" s="4" t="s">
        <v>555</v>
      </c>
      <c r="E3" s="6" t="n">
        <v>27</v>
      </c>
      <c r="F3" s="6" t="n">
        <v>244</v>
      </c>
      <c r="G3" s="6" t="n">
        <v>24</v>
      </c>
    </row>
    <row r="4" spans="1:7">
      <c r="A4" s="4" t="s">
        <v>556</v>
      </c>
      <c r="E4" s="5" t="n">
        <v>1435</v>
      </c>
      <c r="F4" s="5" t="n">
        <v>1131</v>
      </c>
    </row>
    <row r="5" spans="1:7">
      <c r="A5" s="4" t="s">
        <v>557</v>
      </c>
      <c r="E5" s="6" t="n">
        <v>105</v>
      </c>
    </row>
    <row r="6" spans="1:7">
      <c r="A6" s="4" t="s">
        <v>558</v>
      </c>
      <c r="E6" s="4" t="s">
        <v>432</v>
      </c>
    </row>
    <row r="7" spans="1:7">
      <c r="A7" s="4" t="s">
        <v>559</v>
      </c>
      <c r="E7" s="4" t="s">
        <v>560</v>
      </c>
    </row>
    <row r="8" spans="1:7">
      <c r="A8" s="4" t="s">
        <v>561</v>
      </c>
      <c r="E8" s="4" t="s">
        <v>421</v>
      </c>
    </row>
    <row r="9" spans="1:7">
      <c r="A9" s="4" t="s">
        <v>562</v>
      </c>
      <c r="E9" s="6" t="n">
        <v>142</v>
      </c>
      <c r="F9" s="6" t="n">
        <v>148</v>
      </c>
      <c r="G9" s="6" t="n">
        <v>3502</v>
      </c>
    </row>
    <row r="10" spans="1:7">
      <c r="A10" s="4" t="s">
        <v>563</v>
      </c>
      <c r="E10" s="4" t="s">
        <v>564</v>
      </c>
    </row>
    <row r="11" spans="1:7">
      <c r="A11" s="4" t="s">
        <v>565</v>
      </c>
      <c r="E11" s="6" t="n">
        <v>116</v>
      </c>
    </row>
    <row r="12" spans="1:7">
      <c r="A12" s="4" t="s">
        <v>566</v>
      </c>
    </row>
    <row r="13" spans="1:7">
      <c r="A13" s="3" t="s">
        <v>554</v>
      </c>
    </row>
    <row r="14" spans="1:7">
      <c r="A14" s="4" t="s">
        <v>561</v>
      </c>
      <c r="E14" s="4" t="s">
        <v>567</v>
      </c>
    </row>
    <row r="15" spans="1:7">
      <c r="A15" s="4" t="s">
        <v>562</v>
      </c>
      <c r="E15" s="6" t="n">
        <v>55</v>
      </c>
    </row>
    <row r="16" spans="1:7">
      <c r="A16" s="4" t="s">
        <v>126</v>
      </c>
    </row>
    <row r="17" spans="1:7">
      <c r="A17" s="3" t="s">
        <v>554</v>
      </c>
    </row>
    <row r="18" spans="1:7">
      <c r="A18" s="4" t="s">
        <v>568</v>
      </c>
      <c r="D18" s="4" t="s">
        <v>569</v>
      </c>
    </row>
    <row r="19" spans="1:7">
      <c r="A19" s="4" t="s">
        <v>570</v>
      </c>
      <c r="D19" s="4" t="s">
        <v>571</v>
      </c>
    </row>
    <row r="20" spans="1:7">
      <c r="A20" s="4" t="s">
        <v>558</v>
      </c>
      <c r="D20" s="4" t="s">
        <v>572</v>
      </c>
    </row>
    <row r="21" spans="1:7">
      <c r="A21" s="4" t="s">
        <v>573</v>
      </c>
    </row>
    <row r="22" spans="1:7">
      <c r="A22" s="3" t="s">
        <v>554</v>
      </c>
    </row>
    <row r="23" spans="1:7">
      <c r="A23" s="4" t="s">
        <v>568</v>
      </c>
      <c r="C23" s="4" t="s">
        <v>574</v>
      </c>
    </row>
    <row r="24" spans="1:7">
      <c r="A24" s="4" t="s">
        <v>570</v>
      </c>
      <c r="C24" s="4" t="s">
        <v>575</v>
      </c>
    </row>
    <row r="25" spans="1:7">
      <c r="A25" s="4" t="s">
        <v>558</v>
      </c>
      <c r="C25" s="4" t="s">
        <v>576</v>
      </c>
    </row>
    <row r="26" spans="1:7">
      <c r="A26" s="4" t="s">
        <v>577</v>
      </c>
    </row>
    <row r="27" spans="1:7">
      <c r="A27" s="3" t="s">
        <v>554</v>
      </c>
    </row>
    <row r="28" spans="1:7">
      <c r="A28" s="4" t="s">
        <v>568</v>
      </c>
      <c r="B28" s="4" t="s">
        <v>578</v>
      </c>
    </row>
    <row r="29" spans="1:7">
      <c r="A29" s="4" t="s">
        <v>570</v>
      </c>
      <c r="B29" s="4" t="s">
        <v>579</v>
      </c>
    </row>
    <row r="30" spans="1:7">
      <c r="A30" s="4" t="s">
        <v>558</v>
      </c>
      <c r="B30" s="4" t="s">
        <v>572</v>
      </c>
    </row>
    <row r="31" spans="1:7">
      <c r="A31" s="4" t="s">
        <v>580</v>
      </c>
    </row>
    <row r="32" spans="1:7">
      <c r="A32" s="3" t="s">
        <v>554</v>
      </c>
    </row>
    <row r="33" spans="1:7">
      <c r="A33" s="4" t="s">
        <v>568</v>
      </c>
      <c r="E33" s="4" t="s">
        <v>581</v>
      </c>
    </row>
    <row r="34" spans="1:7">
      <c r="A34" s="4" t="s">
        <v>570</v>
      </c>
      <c r="E34" s="4" t="s">
        <v>582</v>
      </c>
    </row>
    <row r="35" spans="1:7">
      <c r="A35" s="4" t="s">
        <v>558</v>
      </c>
      <c r="E35" s="4" t="s">
        <v>429</v>
      </c>
    </row>
    <row r="36" spans="1:7">
      <c r="A36" s="4" t="s">
        <v>583</v>
      </c>
    </row>
    <row r="37" spans="1:7">
      <c r="A37" s="3" t="s">
        <v>554</v>
      </c>
    </row>
    <row r="38" spans="1:7">
      <c r="A38" s="4" t="s">
        <v>568</v>
      </c>
      <c r="E38" s="4" t="s">
        <v>581</v>
      </c>
    </row>
    <row r="39" spans="1:7">
      <c r="A39" s="4" t="s">
        <v>570</v>
      </c>
      <c r="E39" s="4" t="s">
        <v>582</v>
      </c>
    </row>
    <row r="40" spans="1:7">
      <c r="A40" s="4" t="s">
        <v>558</v>
      </c>
      <c r="E40" s="4" t="s">
        <v>429</v>
      </c>
    </row>
    <row r="41" spans="1:7">
      <c r="A41" s="4" t="s">
        <v>584</v>
      </c>
    </row>
    <row r="42" spans="1:7">
      <c r="A42" s="3" t="s">
        <v>554</v>
      </c>
    </row>
    <row r="43" spans="1:7">
      <c r="A43" s="4" t="s">
        <v>568</v>
      </c>
      <c r="E43" s="4" t="s">
        <v>585</v>
      </c>
    </row>
    <row r="44" spans="1:7">
      <c r="A44" s="4" t="s">
        <v>570</v>
      </c>
      <c r="E44" s="4" t="s">
        <v>586</v>
      </c>
    </row>
    <row r="45" spans="1:7">
      <c r="A45" s="4" t="s">
        <v>558</v>
      </c>
      <c r="E45" s="4" t="s">
        <v>587</v>
      </c>
    </row>
    <row r="46" spans="1:7">
      <c r="A46" s="4" t="s">
        <v>588</v>
      </c>
    </row>
    <row r="47" spans="1:7">
      <c r="A47" s="3" t="s">
        <v>554</v>
      </c>
    </row>
    <row r="48" spans="1:7">
      <c r="A48" s="4" t="s">
        <v>568</v>
      </c>
      <c r="E48" s="4" t="s">
        <v>581</v>
      </c>
    </row>
    <row r="49" spans="1:7">
      <c r="A49" s="4" t="s">
        <v>570</v>
      </c>
      <c r="E49" s="4" t="s">
        <v>582</v>
      </c>
    </row>
    <row r="50" spans="1:7">
      <c r="A50" s="4" t="s">
        <v>558</v>
      </c>
      <c r="E50" s="4" t="s">
        <v>42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589</v>
      </c>
      <c r="B1" s="2" t="s">
        <v>408</v>
      </c>
    </row>
    <row r="2" spans="1:2">
      <c r="A2" s="3" t="s">
        <v>590</v>
      </c>
    </row>
    <row r="3" spans="1:2">
      <c r="A3" s="4" t="s">
        <v>591</v>
      </c>
      <c r="B3" s="6" t="n">
        <v>3616</v>
      </c>
    </row>
    <row r="4" spans="1:2">
      <c r="A4" s="4" t="s">
        <v>592</v>
      </c>
    </row>
    <row r="5" spans="1:2">
      <c r="A5" s="3" t="s">
        <v>590</v>
      </c>
    </row>
    <row r="6" spans="1:2">
      <c r="A6" s="4" t="s">
        <v>591</v>
      </c>
      <c r="B6" s="5" t="n">
        <v>2637</v>
      </c>
    </row>
    <row r="7" spans="1:2">
      <c r="A7" s="4" t="s">
        <v>481</v>
      </c>
    </row>
    <row r="8" spans="1:2">
      <c r="A8" s="3" t="s">
        <v>590</v>
      </c>
    </row>
    <row r="9" spans="1:2">
      <c r="A9" s="4" t="s">
        <v>591</v>
      </c>
      <c r="B9" s="5" t="n">
        <v>71</v>
      </c>
    </row>
    <row r="10" spans="1:2">
      <c r="A10" s="4" t="s">
        <v>593</v>
      </c>
    </row>
    <row r="11" spans="1:2">
      <c r="A11" s="3" t="s">
        <v>590</v>
      </c>
    </row>
    <row r="12" spans="1:2">
      <c r="A12" s="4" t="s">
        <v>591</v>
      </c>
      <c r="B12" s="5" t="n">
        <v>0</v>
      </c>
    </row>
    <row r="13" spans="1:2">
      <c r="A13" s="4" t="s">
        <v>594</v>
      </c>
    </row>
    <row r="14" spans="1:2">
      <c r="A14" s="3" t="s">
        <v>590</v>
      </c>
    </row>
    <row r="15" spans="1:2">
      <c r="A15" s="4" t="s">
        <v>591</v>
      </c>
      <c r="B15" s="5" t="n">
        <v>619</v>
      </c>
    </row>
    <row r="16" spans="1:2">
      <c r="A16" s="4" t="s">
        <v>595</v>
      </c>
    </row>
    <row r="17" spans="1:2">
      <c r="A17" s="3" t="s">
        <v>590</v>
      </c>
    </row>
    <row r="18" spans="1:2">
      <c r="A18" s="4" t="s">
        <v>591</v>
      </c>
      <c r="B18" s="6" t="n">
        <v>28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596</v>
      </c>
      <c r="B1" s="2" t="s">
        <v>1</v>
      </c>
    </row>
    <row r="2" spans="1:2">
      <c r="B2" s="2" t="s">
        <v>408</v>
      </c>
    </row>
    <row r="3" spans="1:2">
      <c r="A3" s="3" t="s">
        <v>597</v>
      </c>
    </row>
    <row r="4" spans="1:2">
      <c r="A4" s="4" t="s">
        <v>598</v>
      </c>
      <c r="B4" s="4" t="s">
        <v>47</v>
      </c>
    </row>
    <row r="5" spans="1:2">
      <c r="A5" s="4" t="s">
        <v>599</v>
      </c>
      <c r="B5" s="5" t="n">
        <v>3524</v>
      </c>
    </row>
    <row r="6" spans="1:2">
      <c r="A6" s="4" t="s">
        <v>600</v>
      </c>
      <c r="B6" s="5" t="n">
        <v>92</v>
      </c>
    </row>
    <row r="7" spans="1:2">
      <c r="A7" s="4" t="s">
        <v>598</v>
      </c>
      <c r="B7" s="5" t="n">
        <v>3616</v>
      </c>
    </row>
    <row r="8" spans="1:2">
      <c r="A8" s="4" t="s">
        <v>592</v>
      </c>
    </row>
    <row r="9" spans="1:2">
      <c r="A9" s="3" t="s">
        <v>597</v>
      </c>
    </row>
    <row r="10" spans="1:2">
      <c r="A10" s="4" t="s">
        <v>598</v>
      </c>
      <c r="B10" s="4" t="s">
        <v>47</v>
      </c>
    </row>
    <row r="11" spans="1:2">
      <c r="A11" s="4" t="s">
        <v>599</v>
      </c>
      <c r="B11" s="5" t="n">
        <v>2501</v>
      </c>
    </row>
    <row r="12" spans="1:2">
      <c r="A12" s="4" t="s">
        <v>600</v>
      </c>
      <c r="B12" s="5" t="n">
        <v>136</v>
      </c>
    </row>
    <row r="13" spans="1:2">
      <c r="A13" s="4" t="s">
        <v>598</v>
      </c>
      <c r="B13" s="5" t="n">
        <v>2637</v>
      </c>
    </row>
    <row r="14" spans="1:2">
      <c r="A14" s="4" t="s">
        <v>481</v>
      </c>
    </row>
    <row r="15" spans="1:2">
      <c r="A15" s="3" t="s">
        <v>597</v>
      </c>
    </row>
    <row r="16" spans="1:2">
      <c r="A16" s="4" t="s">
        <v>598</v>
      </c>
      <c r="B16" s="4" t="s">
        <v>47</v>
      </c>
    </row>
    <row r="17" spans="1:2">
      <c r="A17" s="4" t="s">
        <v>599</v>
      </c>
      <c r="B17" s="5" t="n">
        <v>162</v>
      </c>
    </row>
    <row r="18" spans="1:2">
      <c r="A18" s="4" t="s">
        <v>600</v>
      </c>
      <c r="B18" s="5" t="n">
        <v>-91</v>
      </c>
    </row>
    <row r="19" spans="1:2">
      <c r="A19" s="4" t="s">
        <v>598</v>
      </c>
      <c r="B19" s="5" t="n">
        <v>71</v>
      </c>
    </row>
    <row r="20" spans="1:2">
      <c r="A20" s="4" t="s">
        <v>593</v>
      </c>
    </row>
    <row r="21" spans="1:2">
      <c r="A21" s="3" t="s">
        <v>597</v>
      </c>
    </row>
    <row r="22" spans="1:2">
      <c r="A22" s="4" t="s">
        <v>598</v>
      </c>
      <c r="B22" s="4" t="s">
        <v>47</v>
      </c>
    </row>
    <row r="23" spans="1:2">
      <c r="A23" s="4" t="s">
        <v>599</v>
      </c>
      <c r="B23" s="5" t="n">
        <v>13</v>
      </c>
    </row>
    <row r="24" spans="1:2">
      <c r="A24" s="4" t="s">
        <v>600</v>
      </c>
      <c r="B24" s="5" t="n">
        <v>-13</v>
      </c>
    </row>
    <row r="25" spans="1:2">
      <c r="A25" s="4" t="s">
        <v>598</v>
      </c>
      <c r="B25" s="4" t="s">
        <v>47</v>
      </c>
    </row>
    <row r="26" spans="1:2">
      <c r="A26" s="4" t="s">
        <v>594</v>
      </c>
    </row>
    <row r="27" spans="1:2">
      <c r="A27" s="3" t="s">
        <v>597</v>
      </c>
    </row>
    <row r="28" spans="1:2">
      <c r="A28" s="4" t="s">
        <v>598</v>
      </c>
      <c r="B28" s="4" t="s">
        <v>47</v>
      </c>
    </row>
    <row r="29" spans="1:2">
      <c r="A29" s="4" t="s">
        <v>599</v>
      </c>
      <c r="B29" s="5" t="n">
        <v>617</v>
      </c>
    </row>
    <row r="30" spans="1:2">
      <c r="A30" s="4" t="s">
        <v>600</v>
      </c>
      <c r="B30" s="5" t="n">
        <v>2</v>
      </c>
    </row>
    <row r="31" spans="1:2">
      <c r="A31" s="4" t="s">
        <v>598</v>
      </c>
      <c r="B31" s="5" t="n">
        <v>619</v>
      </c>
    </row>
    <row r="32" spans="1:2">
      <c r="A32" s="4" t="s">
        <v>595</v>
      </c>
    </row>
    <row r="33" spans="1:2">
      <c r="A33" s="3" t="s">
        <v>597</v>
      </c>
    </row>
    <row r="34" spans="1:2">
      <c r="A34" s="4" t="s">
        <v>598</v>
      </c>
      <c r="B34" s="4" t="s">
        <v>47</v>
      </c>
    </row>
    <row r="35" spans="1:2">
      <c r="A35" s="4" t="s">
        <v>599</v>
      </c>
      <c r="B35" s="5" t="n">
        <v>231</v>
      </c>
    </row>
    <row r="36" spans="1:2">
      <c r="A36" s="4" t="s">
        <v>600</v>
      </c>
      <c r="B36" s="5" t="n">
        <v>58</v>
      </c>
    </row>
    <row r="37" spans="1:2">
      <c r="A37" s="4" t="s">
        <v>598</v>
      </c>
      <c r="B37" s="6" t="n">
        <v>28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1</v>
      </c>
      <c r="B1" s="2" t="s">
        <v>1</v>
      </c>
    </row>
    <row r="2" spans="1:3">
      <c r="B2" s="2" t="s">
        <v>41</v>
      </c>
      <c r="C2" s="2" t="s">
        <v>42</v>
      </c>
    </row>
    <row r="3" spans="1:3">
      <c r="A3" s="3" t="s">
        <v>602</v>
      </c>
    </row>
    <row r="4" spans="1:3">
      <c r="A4" s="4" t="s">
        <v>603</v>
      </c>
      <c r="B4" s="6" t="n">
        <v>1519</v>
      </c>
      <c r="C4" s="6" t="n">
        <v>1948</v>
      </c>
    </row>
    <row r="5" spans="1:3">
      <c r="A5" s="4" t="s">
        <v>604</v>
      </c>
      <c r="B5" s="5" t="n">
        <v>-60</v>
      </c>
      <c r="C5" s="5" t="n">
        <v>-347</v>
      </c>
    </row>
    <row r="6" spans="1:3">
      <c r="A6" s="4" t="s">
        <v>605</v>
      </c>
      <c r="B6" s="5" t="n">
        <v>1459</v>
      </c>
      <c r="C6" s="5" t="n">
        <v>1601</v>
      </c>
    </row>
    <row r="7" spans="1:3">
      <c r="A7" s="4" t="s">
        <v>606</v>
      </c>
    </row>
    <row r="8" spans="1:3">
      <c r="A8" s="3" t="s">
        <v>602</v>
      </c>
    </row>
    <row r="9" spans="1:3">
      <c r="A9" s="4" t="s">
        <v>603</v>
      </c>
      <c r="B9" s="5" t="n">
        <v>1419</v>
      </c>
      <c r="C9" s="5" t="n">
        <v>1504</v>
      </c>
    </row>
    <row r="10" spans="1:3">
      <c r="A10" s="4" t="s">
        <v>604</v>
      </c>
      <c r="B10" s="4" t="s">
        <v>47</v>
      </c>
      <c r="C10" s="4" t="s">
        <v>47</v>
      </c>
    </row>
    <row r="11" spans="1:3">
      <c r="A11" s="4" t="s">
        <v>605</v>
      </c>
      <c r="B11" s="5" t="n">
        <v>1419</v>
      </c>
      <c r="C11" s="5" t="n">
        <v>1504</v>
      </c>
    </row>
    <row r="12" spans="1:3">
      <c r="A12" s="4" t="s">
        <v>607</v>
      </c>
    </row>
    <row r="13" spans="1:3">
      <c r="A13" s="3" t="s">
        <v>602</v>
      </c>
    </row>
    <row r="14" spans="1:3">
      <c r="A14" s="4" t="s">
        <v>603</v>
      </c>
      <c r="B14" s="5" t="n">
        <v>100</v>
      </c>
      <c r="C14" s="5" t="n">
        <v>444</v>
      </c>
    </row>
    <row r="15" spans="1:3">
      <c r="A15" s="4" t="s">
        <v>604</v>
      </c>
      <c r="B15" s="5" t="n">
        <v>-60</v>
      </c>
      <c r="C15" s="5" t="n">
        <v>-347</v>
      </c>
    </row>
    <row r="16" spans="1:3">
      <c r="A16" s="4" t="s">
        <v>605</v>
      </c>
      <c r="B16" s="6" t="n">
        <v>40</v>
      </c>
      <c r="C16" s="6" t="n">
        <v>9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8</v>
      </c>
      <c r="B1" s="2" t="s">
        <v>1</v>
      </c>
    </row>
    <row r="2" spans="1:4">
      <c r="B2" s="2" t="s">
        <v>41</v>
      </c>
      <c r="C2" s="2" t="s">
        <v>42</v>
      </c>
      <c r="D2" s="2" t="s">
        <v>43</v>
      </c>
    </row>
    <row r="3" spans="1:4">
      <c r="A3" s="3" t="s">
        <v>609</v>
      </c>
    </row>
    <row r="4" spans="1:4">
      <c r="A4" s="4" t="s">
        <v>610</v>
      </c>
      <c r="B4" s="6" t="n">
        <v>97</v>
      </c>
      <c r="C4" s="6" t="n">
        <v>559</v>
      </c>
      <c r="D4" s="6" t="n">
        <v>237</v>
      </c>
    </row>
    <row r="5" spans="1:4">
      <c r="A5" s="4" t="s">
        <v>611</v>
      </c>
      <c r="C5" s="5" t="n">
        <v>6681</v>
      </c>
      <c r="D5" s="5" t="n">
        <v>6041</v>
      </c>
    </row>
    <row r="6" spans="1:4">
      <c r="A6" s="4" t="s">
        <v>612</v>
      </c>
      <c r="C6" s="5" t="n">
        <v>-7045</v>
      </c>
      <c r="D6" s="5" t="n">
        <v>-2217</v>
      </c>
    </row>
    <row r="7" spans="1:4">
      <c r="A7" s="4" t="s">
        <v>184</v>
      </c>
      <c r="B7" s="5" t="n">
        <v>-57</v>
      </c>
      <c r="C7" s="5" t="n">
        <v>-98</v>
      </c>
      <c r="D7" s="5" t="n">
        <v>-3502</v>
      </c>
    </row>
    <row r="8" spans="1:4">
      <c r="A8" s="4" t="s">
        <v>613</v>
      </c>
      <c r="B8" s="6" t="n">
        <v>40</v>
      </c>
      <c r="C8" s="6" t="n">
        <v>97</v>
      </c>
      <c r="D8" s="6" t="n">
        <v>55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v>
      </c>
      <c r="B1" s="2" t="s">
        <v>1</v>
      </c>
    </row>
    <row r="2" spans="1:4">
      <c r="B2" s="2" t="s">
        <v>41</v>
      </c>
      <c r="C2" s="2" t="s">
        <v>42</v>
      </c>
      <c r="D2" s="2" t="s">
        <v>43</v>
      </c>
    </row>
    <row r="3" spans="1:4">
      <c r="A3" s="3" t="s">
        <v>148</v>
      </c>
    </row>
    <row r="4" spans="1:4">
      <c r="A4" s="4" t="s">
        <v>149</v>
      </c>
      <c r="B4" s="6" t="n">
        <v>-2757</v>
      </c>
      <c r="C4" s="6" t="n">
        <v>-4253</v>
      </c>
      <c r="D4" s="6" t="n">
        <v>-4659</v>
      </c>
    </row>
    <row r="5" spans="1:4">
      <c r="A5" s="4" t="s">
        <v>150</v>
      </c>
      <c r="B5" s="5" t="n">
        <v>75</v>
      </c>
      <c r="C5" s="5" t="n">
        <v>42</v>
      </c>
      <c r="D5" s="4" t="s">
        <v>47</v>
      </c>
    </row>
    <row r="6" spans="1:4">
      <c r="A6" s="4" t="s">
        <v>151</v>
      </c>
      <c r="B6" s="5" t="n">
        <v>-5</v>
      </c>
    </row>
    <row r="7" spans="1:4">
      <c r="A7" s="4" t="s">
        <v>152</v>
      </c>
      <c r="B7" s="5" t="n">
        <v>-8</v>
      </c>
      <c r="C7" s="5" t="n">
        <v>-11</v>
      </c>
      <c r="D7" s="5" t="n">
        <v>-22</v>
      </c>
    </row>
    <row r="8" spans="1:4">
      <c r="A8" s="4" t="s">
        <v>153</v>
      </c>
      <c r="B8" s="5" t="n">
        <v>-2695</v>
      </c>
      <c r="C8" s="5" t="n">
        <v>-4222</v>
      </c>
      <c r="D8" s="5" t="n">
        <v>-4681</v>
      </c>
    </row>
    <row r="9" spans="1:4">
      <c r="A9" s="3" t="s">
        <v>154</v>
      </c>
    </row>
    <row r="10" spans="1:4">
      <c r="A10" s="4" t="s">
        <v>155</v>
      </c>
      <c r="B10" s="5" t="n">
        <v>-62</v>
      </c>
      <c r="C10" s="5" t="n">
        <v>-11</v>
      </c>
      <c r="D10" s="5" t="n">
        <v>-9</v>
      </c>
    </row>
    <row r="11" spans="1:4">
      <c r="A11" s="4" t="s">
        <v>156</v>
      </c>
      <c r="B11" s="5" t="n">
        <v>-4057</v>
      </c>
      <c r="C11" s="4" t="s">
        <v>47</v>
      </c>
      <c r="D11" s="4" t="s">
        <v>47</v>
      </c>
    </row>
    <row r="12" spans="1:4">
      <c r="A12" s="4" t="s">
        <v>157</v>
      </c>
      <c r="B12" s="4" t="s">
        <v>47</v>
      </c>
      <c r="C12" s="4" t="s">
        <v>47</v>
      </c>
      <c r="D12" s="5" t="n">
        <v>-5000</v>
      </c>
    </row>
    <row r="13" spans="1:4">
      <c r="A13" s="4" t="s">
        <v>158</v>
      </c>
      <c r="B13" s="4" t="s">
        <v>47</v>
      </c>
      <c r="C13" s="5" t="n">
        <v>3498</v>
      </c>
      <c r="D13" s="5" t="n">
        <v>1500</v>
      </c>
    </row>
    <row r="14" spans="1:4">
      <c r="A14" s="4" t="s">
        <v>159</v>
      </c>
      <c r="B14" s="5" t="n">
        <v>-4119</v>
      </c>
      <c r="C14" s="5" t="n">
        <v>3487</v>
      </c>
      <c r="D14" s="5" t="n">
        <v>-3509</v>
      </c>
    </row>
    <row r="15" spans="1:4">
      <c r="A15" s="3" t="s">
        <v>160</v>
      </c>
    </row>
    <row r="16" spans="1:4">
      <c r="A16" s="4" t="s">
        <v>161</v>
      </c>
      <c r="B16" s="5" t="n">
        <v>3202</v>
      </c>
      <c r="C16" s="4" t="s">
        <v>47</v>
      </c>
      <c r="D16" s="4" t="s">
        <v>47</v>
      </c>
    </row>
    <row r="17" spans="1:4">
      <c r="A17" s="4" t="s">
        <v>162</v>
      </c>
      <c r="B17" s="5" t="n">
        <v>-46</v>
      </c>
      <c r="C17" s="4" t="s">
        <v>47</v>
      </c>
      <c r="D17" s="4" t="s">
        <v>47</v>
      </c>
    </row>
    <row r="18" spans="1:4">
      <c r="A18" s="4" t="s">
        <v>163</v>
      </c>
      <c r="B18" s="4" t="s">
        <v>47</v>
      </c>
      <c r="C18" s="5" t="n">
        <v>8634</v>
      </c>
      <c r="D18" s="5" t="n">
        <v>7919</v>
      </c>
    </row>
    <row r="19" spans="1:4">
      <c r="A19" s="4" t="s">
        <v>164</v>
      </c>
      <c r="B19" s="5" t="n">
        <v>3156</v>
      </c>
      <c r="C19" s="5" t="n">
        <v>8634</v>
      </c>
      <c r="D19" s="5" t="n">
        <v>7919</v>
      </c>
    </row>
    <row r="20" spans="1:4">
      <c r="A20" s="4" t="s">
        <v>165</v>
      </c>
      <c r="B20" s="5" t="n">
        <v>-3658</v>
      </c>
      <c r="C20" s="5" t="n">
        <v>7899</v>
      </c>
      <c r="D20" s="5" t="n">
        <v>-271</v>
      </c>
    </row>
    <row r="21" spans="1:4">
      <c r="A21" s="4" t="s">
        <v>166</v>
      </c>
      <c r="B21" s="5" t="n">
        <v>10625</v>
      </c>
      <c r="C21" s="5" t="n">
        <v>2828</v>
      </c>
      <c r="D21" s="5" t="n">
        <v>3001</v>
      </c>
    </row>
    <row r="22" spans="1:4">
      <c r="A22" s="4" t="s">
        <v>167</v>
      </c>
      <c r="B22" s="5" t="n">
        <v>69</v>
      </c>
      <c r="C22" s="5" t="n">
        <v>-102</v>
      </c>
      <c r="D22" s="5" t="n">
        <v>98</v>
      </c>
    </row>
    <row r="23" spans="1:4">
      <c r="A23" s="4" t="s">
        <v>168</v>
      </c>
      <c r="B23" s="5" t="n">
        <v>7036</v>
      </c>
      <c r="C23" s="5" t="n">
        <v>10625</v>
      </c>
      <c r="D23" s="5" t="n">
        <v>2828</v>
      </c>
    </row>
    <row r="24" spans="1:4">
      <c r="A24" s="3" t="s">
        <v>169</v>
      </c>
    </row>
    <row r="25" spans="1:4">
      <c r="A25" s="4" t="s">
        <v>170</v>
      </c>
      <c r="B25" s="5" t="n">
        <v>174</v>
      </c>
      <c r="C25" s="4" t="s">
        <v>47</v>
      </c>
      <c r="D25" s="4" t="s">
        <v>47</v>
      </c>
    </row>
    <row r="26" spans="1:4">
      <c r="A26" s="4" t="s">
        <v>171</v>
      </c>
      <c r="B26" s="5" t="n">
        <v>827</v>
      </c>
      <c r="C26" s="4" t="s">
        <v>47</v>
      </c>
      <c r="D26" s="4" t="s">
        <v>47</v>
      </c>
    </row>
    <row r="27" spans="1:4">
      <c r="A27" s="4" t="s">
        <v>172</v>
      </c>
      <c r="B27" s="5" t="n">
        <v>89</v>
      </c>
      <c r="C27" s="4" t="s">
        <v>47</v>
      </c>
      <c r="D27" s="4" t="s">
        <v>47</v>
      </c>
    </row>
    <row r="28" spans="1:4">
      <c r="A28" s="3" t="s">
        <v>173</v>
      </c>
    </row>
    <row r="29" spans="1:4">
      <c r="A29" s="4" t="s">
        <v>174</v>
      </c>
      <c r="B29" s="4" t="s">
        <v>47</v>
      </c>
    </row>
    <row r="30" spans="1:4">
      <c r="A30" s="4" t="s">
        <v>175</v>
      </c>
      <c r="B30" s="5" t="n">
        <v>-73</v>
      </c>
    </row>
    <row r="31" spans="1:4">
      <c r="A31" s="4" t="s">
        <v>176</v>
      </c>
      <c r="B31" s="5" t="n">
        <v>-89</v>
      </c>
    </row>
    <row r="32" spans="1:4">
      <c r="A32" s="4" t="s">
        <v>177</v>
      </c>
      <c r="B32" s="5" t="n">
        <v>-3040</v>
      </c>
    </row>
    <row r="33" spans="1:4">
      <c r="A33" s="4" t="s">
        <v>178</v>
      </c>
      <c r="B33" s="5" t="n">
        <v>3202</v>
      </c>
    </row>
    <row r="34" spans="1:4">
      <c r="A34" s="3" t="s">
        <v>179</v>
      </c>
    </row>
    <row r="35" spans="1:4">
      <c r="A35" s="4" t="s">
        <v>180</v>
      </c>
      <c r="B35" s="5" t="n">
        <v>-14179</v>
      </c>
      <c r="C35" s="5" t="n">
        <v>-6578</v>
      </c>
      <c r="D35" s="5" t="n">
        <v>-2552</v>
      </c>
    </row>
    <row r="36" spans="1:4">
      <c r="A36" s="3" t="s">
        <v>181</v>
      </c>
    </row>
    <row r="37" spans="1:4">
      <c r="A37" s="4" t="s">
        <v>182</v>
      </c>
      <c r="B37" s="5" t="n">
        <v>75</v>
      </c>
      <c r="C37" s="5" t="n">
        <v>42</v>
      </c>
      <c r="D37" s="5" t="n">
        <v>77</v>
      </c>
    </row>
    <row r="38" spans="1:4">
      <c r="A38" s="4" t="s">
        <v>183</v>
      </c>
      <c r="B38" s="5" t="n">
        <v>-92</v>
      </c>
    </row>
    <row r="39" spans="1:4">
      <c r="A39" s="4" t="s">
        <v>184</v>
      </c>
      <c r="B39" s="5" t="n">
        <v>-142</v>
      </c>
      <c r="C39" s="5" t="n">
        <v>-148</v>
      </c>
      <c r="D39" s="5" t="n">
        <v>-3502</v>
      </c>
    </row>
    <row r="40" spans="1:4">
      <c r="A40" s="4" t="s">
        <v>185</v>
      </c>
      <c r="B40" s="5" t="n">
        <v>-69</v>
      </c>
      <c r="C40" s="5" t="n">
        <v>102</v>
      </c>
      <c r="D40" s="5" t="n">
        <v>-98</v>
      </c>
    </row>
    <row r="41" spans="1:4">
      <c r="A41" s="4" t="s">
        <v>186</v>
      </c>
      <c r="B41" s="5" t="n">
        <v>216</v>
      </c>
      <c r="C41" s="4" t="s">
        <v>47</v>
      </c>
      <c r="D41" s="4" t="s">
        <v>47</v>
      </c>
    </row>
    <row r="42" spans="1:4">
      <c r="A42" s="4" t="s">
        <v>68</v>
      </c>
      <c r="B42" s="5" t="n">
        <v>-74</v>
      </c>
      <c r="C42" s="5" t="n">
        <v>14</v>
      </c>
      <c r="D42" s="5" t="n">
        <v>-12</v>
      </c>
    </row>
    <row r="43" spans="1:4">
      <c r="A43" s="4" t="s">
        <v>187</v>
      </c>
      <c r="B43" s="5" t="n">
        <v>5</v>
      </c>
      <c r="C43" s="4" t="s">
        <v>47</v>
      </c>
      <c r="D43" s="4" t="s">
        <v>47</v>
      </c>
    </row>
    <row r="44" spans="1:4">
      <c r="A44" s="4" t="s">
        <v>188</v>
      </c>
      <c r="B44" s="4" t="s">
        <v>47</v>
      </c>
      <c r="C44" s="5" t="n">
        <v>328</v>
      </c>
      <c r="D44" s="5" t="n">
        <v>297</v>
      </c>
    </row>
    <row r="45" spans="1:4">
      <c r="A45" s="4" t="s">
        <v>189</v>
      </c>
      <c r="B45" s="4" t="s">
        <v>47</v>
      </c>
      <c r="C45" s="5" t="n">
        <v>1565</v>
      </c>
      <c r="D45" s="5" t="n">
        <v>970</v>
      </c>
    </row>
    <row r="46" spans="1:4">
      <c r="A46" s="4" t="s">
        <v>190</v>
      </c>
      <c r="B46" s="5" t="n">
        <v>10098</v>
      </c>
    </row>
    <row r="47" spans="1:4">
      <c r="A47" s="4" t="s">
        <v>191</v>
      </c>
      <c r="B47" s="4" t="s">
        <v>47</v>
      </c>
      <c r="C47" s="4" t="s">
        <v>47</v>
      </c>
      <c r="D47" s="5" t="n">
        <v>2</v>
      </c>
    </row>
    <row r="48" spans="1:4">
      <c r="A48" s="4" t="s">
        <v>150</v>
      </c>
      <c r="B48" s="5" t="n">
        <v>-75</v>
      </c>
      <c r="C48" s="5" t="n">
        <v>-42</v>
      </c>
      <c r="D48" s="4" t="s">
        <v>47</v>
      </c>
    </row>
    <row r="49" spans="1:4">
      <c r="A49" s="4" t="s">
        <v>137</v>
      </c>
      <c r="B49" s="5" t="n">
        <v>259</v>
      </c>
      <c r="C49" s="5" t="n">
        <v>157</v>
      </c>
      <c r="D49" s="5" t="n">
        <v>64</v>
      </c>
    </row>
    <row r="50" spans="1:4">
      <c r="A50" s="3" t="s">
        <v>192</v>
      </c>
    </row>
    <row r="51" spans="1:4">
      <c r="A51" s="4" t="s">
        <v>193</v>
      </c>
      <c r="B51" s="5" t="n">
        <v>2</v>
      </c>
      <c r="C51" s="5" t="n">
        <v>-6</v>
      </c>
      <c r="D51" s="5" t="n">
        <v>3</v>
      </c>
    </row>
    <row r="52" spans="1:4">
      <c r="A52" s="4" t="s">
        <v>194</v>
      </c>
      <c r="B52" s="5" t="n">
        <v>83</v>
      </c>
      <c r="C52" s="5" t="n">
        <v>-101</v>
      </c>
      <c r="D52" s="5" t="n">
        <v>262</v>
      </c>
    </row>
    <row r="53" spans="1:4">
      <c r="A53" s="4" t="s">
        <v>195</v>
      </c>
      <c r="B53" s="5" t="n">
        <v>-115</v>
      </c>
      <c r="C53" s="4" t="s">
        <v>47</v>
      </c>
      <c r="D53" s="5" t="n">
        <v>-177</v>
      </c>
    </row>
    <row r="54" spans="1:4">
      <c r="A54" s="4" t="s">
        <v>196</v>
      </c>
      <c r="B54" s="5" t="n">
        <v>29</v>
      </c>
      <c r="C54" s="5" t="n">
        <v>73</v>
      </c>
      <c r="D54" s="5" t="n">
        <v>-32</v>
      </c>
    </row>
    <row r="55" spans="1:4">
      <c r="A55" s="4" t="s">
        <v>197</v>
      </c>
      <c r="B55" s="5" t="n">
        <v>1953</v>
      </c>
      <c r="C55" s="5" t="n">
        <v>170</v>
      </c>
      <c r="D55" s="5" t="n">
        <v>-132</v>
      </c>
    </row>
    <row r="56" spans="1:4">
      <c r="A56" s="4" t="s">
        <v>198</v>
      </c>
      <c r="B56" s="5" t="n">
        <v>88</v>
      </c>
      <c r="C56" s="5" t="n">
        <v>153</v>
      </c>
      <c r="D56" s="5" t="n">
        <v>-38</v>
      </c>
    </row>
    <row r="57" spans="1:4">
      <c r="A57" s="4" t="s">
        <v>199</v>
      </c>
      <c r="B57" s="5" t="n">
        <v>-819</v>
      </c>
      <c r="C57" s="5" t="n">
        <v>18</v>
      </c>
      <c r="D57" s="5" t="n">
        <v>209</v>
      </c>
    </row>
    <row r="58" spans="1:4">
      <c r="A58" s="4" t="s">
        <v>200</v>
      </c>
      <c r="B58" s="6" t="n">
        <v>-2757</v>
      </c>
      <c r="C58" s="6" t="n">
        <v>-4253</v>
      </c>
      <c r="D58" s="6" t="n">
        <v>-465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14</v>
      </c>
      <c r="B1" s="2" t="s">
        <v>41</v>
      </c>
      <c r="C1" s="2" t="s">
        <v>42</v>
      </c>
      <c r="D1" s="2" t="s">
        <v>43</v>
      </c>
      <c r="E1" s="2" t="s">
        <v>615</v>
      </c>
    </row>
    <row r="2" spans="1:5">
      <c r="A2" s="3" t="s">
        <v>616</v>
      </c>
    </row>
    <row r="3" spans="1:5">
      <c r="A3" s="4" t="s">
        <v>617</v>
      </c>
      <c r="B3" s="6" t="n">
        <v>3836</v>
      </c>
      <c r="C3" s="6" t="n">
        <v>5077</v>
      </c>
    </row>
    <row r="4" spans="1:5">
      <c r="A4" s="4" t="s">
        <v>618</v>
      </c>
      <c r="B4" s="5" t="n">
        <v>3200</v>
      </c>
      <c r="C4" s="5" t="n">
        <v>5548</v>
      </c>
    </row>
    <row r="5" spans="1:5">
      <c r="A5" s="4" t="s">
        <v>130</v>
      </c>
      <c r="B5" s="6" t="n">
        <v>7036</v>
      </c>
      <c r="C5" s="6" t="n">
        <v>10625</v>
      </c>
      <c r="D5" s="6" t="n">
        <v>2828</v>
      </c>
      <c r="E5" s="6" t="n">
        <v>300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19</v>
      </c>
      <c r="B1" s="2" t="s">
        <v>41</v>
      </c>
      <c r="C1" s="2" t="s">
        <v>42</v>
      </c>
      <c r="D1" s="2" t="s">
        <v>43</v>
      </c>
      <c r="E1" s="2" t="s">
        <v>615</v>
      </c>
    </row>
    <row r="2" spans="1:5">
      <c r="A2" s="3" t="s">
        <v>620</v>
      </c>
    </row>
    <row r="3" spans="1:5">
      <c r="A3" s="4" t="s">
        <v>45</v>
      </c>
      <c r="B3" s="6" t="n">
        <v>7036</v>
      </c>
      <c r="C3" s="6" t="n">
        <v>10625</v>
      </c>
      <c r="D3" s="6" t="n">
        <v>2828</v>
      </c>
      <c r="E3" s="6" t="n">
        <v>3001</v>
      </c>
    </row>
    <row r="4" spans="1:5">
      <c r="A4" s="4" t="s">
        <v>621</v>
      </c>
    </row>
    <row r="5" spans="1:5">
      <c r="A5" s="3" t="s">
        <v>620</v>
      </c>
    </row>
    <row r="6" spans="1:5">
      <c r="A6" s="4" t="s">
        <v>45</v>
      </c>
      <c r="B6" s="5" t="n">
        <v>6658</v>
      </c>
      <c r="C6" s="5" t="n">
        <v>7591</v>
      </c>
    </row>
    <row r="7" spans="1:5">
      <c r="A7" s="4" t="s">
        <v>622</v>
      </c>
    </row>
    <row r="8" spans="1:5">
      <c r="A8" s="3" t="s">
        <v>620</v>
      </c>
    </row>
    <row r="9" spans="1:5">
      <c r="A9" s="4" t="s">
        <v>45</v>
      </c>
      <c r="B9" s="5" t="n">
        <v>362</v>
      </c>
      <c r="C9" s="5" t="n">
        <v>2943</v>
      </c>
    </row>
    <row r="10" spans="1:5">
      <c r="A10" s="4" t="s">
        <v>623</v>
      </c>
    </row>
    <row r="11" spans="1:5">
      <c r="A11" s="3" t="s">
        <v>620</v>
      </c>
    </row>
    <row r="12" spans="1:5">
      <c r="A12" s="4" t="s">
        <v>45</v>
      </c>
      <c r="B12" s="6" t="n">
        <v>16</v>
      </c>
      <c r="C12" s="6" t="n">
        <v>9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4</v>
      </c>
      <c r="B1" s="2" t="s">
        <v>41</v>
      </c>
      <c r="C1" s="2" t="s">
        <v>42</v>
      </c>
      <c r="D1" s="2" t="s">
        <v>43</v>
      </c>
    </row>
    <row r="2" spans="1:4">
      <c r="A2" s="3" t="s">
        <v>625</v>
      </c>
    </row>
    <row r="3" spans="1:4">
      <c r="A3" s="4" t="s">
        <v>626</v>
      </c>
      <c r="B3" s="6" t="n">
        <v>109</v>
      </c>
      <c r="C3" s="6" t="n">
        <v>163</v>
      </c>
    </row>
    <row r="4" spans="1:4">
      <c r="A4" s="4" t="s">
        <v>627</v>
      </c>
      <c r="B4" s="5" t="n">
        <v>76</v>
      </c>
      <c r="C4" s="5" t="n">
        <v>85</v>
      </c>
    </row>
    <row r="5" spans="1:4">
      <c r="A5" s="4" t="s">
        <v>628</v>
      </c>
      <c r="B5" s="5" t="n">
        <v>51</v>
      </c>
      <c r="C5" s="5" t="n">
        <v>72</v>
      </c>
    </row>
    <row r="6" spans="1:4">
      <c r="A6" s="4" t="s">
        <v>629</v>
      </c>
      <c r="B6" s="5" t="n">
        <v>85</v>
      </c>
      <c r="C6" s="5" t="n">
        <v>84</v>
      </c>
    </row>
    <row r="7" spans="1:4">
      <c r="A7" s="4" t="s">
        <v>130</v>
      </c>
      <c r="B7" s="6" t="n">
        <v>321</v>
      </c>
      <c r="C7" s="6" t="n">
        <v>404</v>
      </c>
      <c r="D7" s="6" t="n">
        <v>29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630</v>
      </c>
      <c r="B1" s="2" t="s">
        <v>41</v>
      </c>
      <c r="C1" s="2" t="s">
        <v>42</v>
      </c>
      <c r="D1" s="2" t="s">
        <v>43</v>
      </c>
    </row>
    <row r="2" spans="1:4">
      <c r="A2" s="3" t="s">
        <v>631</v>
      </c>
    </row>
    <row r="3" spans="1:4">
      <c r="A3" s="4" t="s">
        <v>632</v>
      </c>
      <c r="B3" s="6" t="n">
        <v>24</v>
      </c>
      <c r="C3" s="6" t="n">
        <v>38</v>
      </c>
    </row>
    <row r="4" spans="1:4">
      <c r="A4" s="4" t="s">
        <v>633</v>
      </c>
      <c r="B4" s="5" t="n">
        <v>316</v>
      </c>
      <c r="C4" s="5" t="n">
        <v>43</v>
      </c>
    </row>
    <row r="5" spans="1:4">
      <c r="A5" s="4" t="s">
        <v>634</v>
      </c>
      <c r="B5" s="5" t="n">
        <v>584</v>
      </c>
      <c r="C5" s="5" t="n">
        <v>24</v>
      </c>
    </row>
    <row r="6" spans="1:4">
      <c r="A6" s="4" t="s">
        <v>635</v>
      </c>
      <c r="B6" s="5" t="n">
        <v>-24</v>
      </c>
      <c r="C6" s="5" t="n">
        <v>-24</v>
      </c>
    </row>
    <row r="7" spans="1:4">
      <c r="A7" s="4" t="s">
        <v>636</v>
      </c>
      <c r="B7" s="5" t="n">
        <v>900</v>
      </c>
      <c r="C7" s="5" t="n">
        <v>81</v>
      </c>
      <c r="D7" s="6" t="n">
        <v>180</v>
      </c>
    </row>
    <row r="8" spans="1:4">
      <c r="A8" s="4" t="s">
        <v>632</v>
      </c>
      <c r="B8" s="5" t="n">
        <v>589</v>
      </c>
      <c r="C8" s="5" t="n">
        <v>589</v>
      </c>
    </row>
    <row r="9" spans="1:4">
      <c r="A9" s="4" t="s">
        <v>634</v>
      </c>
      <c r="B9" s="5" t="n">
        <v>12</v>
      </c>
      <c r="C9" s="5" t="n">
        <v>12</v>
      </c>
    </row>
    <row r="10" spans="1:4">
      <c r="A10" s="4" t="s">
        <v>637</v>
      </c>
      <c r="B10" s="5" t="n">
        <v>-601</v>
      </c>
      <c r="C10" s="5" t="n">
        <v>-601</v>
      </c>
    </row>
    <row r="11" spans="1:4">
      <c r="A11" s="4" t="s">
        <v>638</v>
      </c>
      <c r="B11" s="4" t="s">
        <v>47</v>
      </c>
      <c r="C11" s="4" t="s">
        <v>47</v>
      </c>
      <c r="D11" s="6" t="n">
        <v>26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9</v>
      </c>
      <c r="B1" s="2" t="s">
        <v>1</v>
      </c>
    </row>
    <row r="2" spans="1:4">
      <c r="B2" s="2" t="s">
        <v>41</v>
      </c>
      <c r="C2" s="2" t="s">
        <v>42</v>
      </c>
      <c r="D2" s="2" t="s">
        <v>43</v>
      </c>
    </row>
    <row r="3" spans="1:4">
      <c r="A3" s="3" t="s">
        <v>640</v>
      </c>
    </row>
    <row r="4" spans="1:4">
      <c r="A4" s="4" t="s">
        <v>641</v>
      </c>
      <c r="B4" s="6" t="n">
        <v>1338</v>
      </c>
      <c r="C4" s="6" t="n">
        <v>1327</v>
      </c>
    </row>
    <row r="5" spans="1:4">
      <c r="A5" s="4" t="s">
        <v>642</v>
      </c>
      <c r="B5" s="5" t="n">
        <v>62</v>
      </c>
      <c r="C5" s="5" t="n">
        <v>11</v>
      </c>
    </row>
    <row r="6" spans="1:4">
      <c r="A6" s="4" t="s">
        <v>643</v>
      </c>
      <c r="B6" s="5" t="n">
        <v>1400</v>
      </c>
      <c r="C6" s="5" t="n">
        <v>1338</v>
      </c>
    </row>
    <row r="7" spans="1:4">
      <c r="A7" s="4" t="s">
        <v>644</v>
      </c>
      <c r="B7" s="5" t="n">
        <v>1233</v>
      </c>
      <c r="C7" s="5" t="n">
        <v>1191</v>
      </c>
    </row>
    <row r="8" spans="1:4">
      <c r="A8" s="4" t="s">
        <v>645</v>
      </c>
      <c r="B8" s="5" t="n">
        <v>30</v>
      </c>
      <c r="C8" s="5" t="n">
        <v>42</v>
      </c>
    </row>
    <row r="9" spans="1:4">
      <c r="A9" s="4" t="s">
        <v>646</v>
      </c>
      <c r="B9" s="5" t="n">
        <v>1263</v>
      </c>
      <c r="C9" s="5" t="n">
        <v>1233</v>
      </c>
    </row>
    <row r="10" spans="1:4">
      <c r="A10" s="4" t="s">
        <v>647</v>
      </c>
      <c r="B10" s="5" t="n">
        <v>137</v>
      </c>
      <c r="C10" s="5" t="n">
        <v>105</v>
      </c>
      <c r="D10" s="6" t="n">
        <v>136</v>
      </c>
    </row>
    <row r="11" spans="1:4">
      <c r="A11" s="4" t="s">
        <v>648</v>
      </c>
    </row>
    <row r="12" spans="1:4">
      <c r="A12" s="3" t="s">
        <v>640</v>
      </c>
    </row>
    <row r="13" spans="1:4">
      <c r="A13" s="4" t="s">
        <v>641</v>
      </c>
      <c r="B13" s="5" t="n">
        <v>736</v>
      </c>
      <c r="C13" s="5" t="n">
        <v>736</v>
      </c>
    </row>
    <row r="14" spans="1:4">
      <c r="A14" s="4" t="s">
        <v>642</v>
      </c>
      <c r="B14" s="5" t="n">
        <v>13</v>
      </c>
      <c r="C14" s="4" t="s">
        <v>47</v>
      </c>
    </row>
    <row r="15" spans="1:4">
      <c r="A15" s="4" t="s">
        <v>643</v>
      </c>
      <c r="B15" s="5" t="n">
        <v>749</v>
      </c>
      <c r="C15" s="5" t="n">
        <v>736</v>
      </c>
    </row>
    <row r="16" spans="1:4">
      <c r="A16" s="4" t="s">
        <v>644</v>
      </c>
      <c r="B16" s="5" t="n">
        <v>659</v>
      </c>
      <c r="C16" s="5" t="n">
        <v>639</v>
      </c>
    </row>
    <row r="17" spans="1:4">
      <c r="A17" s="4" t="s">
        <v>645</v>
      </c>
      <c r="B17" s="5" t="n">
        <v>16</v>
      </c>
      <c r="C17" s="5" t="n">
        <v>20</v>
      </c>
    </row>
    <row r="18" spans="1:4">
      <c r="A18" s="4" t="s">
        <v>646</v>
      </c>
      <c r="B18" s="5" t="n">
        <v>675</v>
      </c>
      <c r="C18" s="5" t="n">
        <v>659</v>
      </c>
    </row>
    <row r="19" spans="1:4">
      <c r="A19" s="4" t="s">
        <v>647</v>
      </c>
      <c r="B19" s="5" t="n">
        <v>74</v>
      </c>
      <c r="C19" s="5" t="n">
        <v>77</v>
      </c>
      <c r="D19" s="5" t="n">
        <v>97</v>
      </c>
    </row>
    <row r="20" spans="1:4">
      <c r="A20" s="4" t="s">
        <v>649</v>
      </c>
    </row>
    <row r="21" spans="1:4">
      <c r="A21" s="3" t="s">
        <v>640</v>
      </c>
    </row>
    <row r="22" spans="1:4">
      <c r="A22" s="4" t="s">
        <v>641</v>
      </c>
      <c r="B22" s="5" t="n">
        <v>47</v>
      </c>
      <c r="C22" s="5" t="n">
        <v>47</v>
      </c>
    </row>
    <row r="23" spans="1:4">
      <c r="A23" s="4" t="s">
        <v>642</v>
      </c>
      <c r="B23" s="5" t="n">
        <v>25</v>
      </c>
      <c r="C23" s="4" t="s">
        <v>47</v>
      </c>
    </row>
    <row r="24" spans="1:4">
      <c r="A24" s="4" t="s">
        <v>643</v>
      </c>
      <c r="B24" s="5" t="n">
        <v>72</v>
      </c>
      <c r="C24" s="5" t="n">
        <v>47</v>
      </c>
    </row>
    <row r="25" spans="1:4">
      <c r="A25" s="4" t="s">
        <v>644</v>
      </c>
      <c r="B25" s="5" t="n">
        <v>47</v>
      </c>
      <c r="C25" s="5" t="n">
        <v>47</v>
      </c>
    </row>
    <row r="26" spans="1:4">
      <c r="A26" s="4" t="s">
        <v>645</v>
      </c>
      <c r="B26" s="4" t="s">
        <v>47</v>
      </c>
    </row>
    <row r="27" spans="1:4">
      <c r="A27" s="4" t="s">
        <v>646</v>
      </c>
      <c r="B27" s="5" t="n">
        <v>47</v>
      </c>
      <c r="C27" s="5" t="n">
        <v>47</v>
      </c>
    </row>
    <row r="28" spans="1:4">
      <c r="A28" s="4" t="s">
        <v>647</v>
      </c>
      <c r="B28" s="5" t="n">
        <v>25</v>
      </c>
      <c r="C28" s="4" t="s">
        <v>47</v>
      </c>
    </row>
    <row r="29" spans="1:4">
      <c r="A29" s="4" t="s">
        <v>650</v>
      </c>
    </row>
    <row r="30" spans="1:4">
      <c r="A30" s="3" t="s">
        <v>640</v>
      </c>
    </row>
    <row r="31" spans="1:4">
      <c r="A31" s="4" t="s">
        <v>641</v>
      </c>
      <c r="B31" s="5" t="n">
        <v>397</v>
      </c>
      <c r="C31" s="5" t="n">
        <v>393</v>
      </c>
    </row>
    <row r="32" spans="1:4">
      <c r="A32" s="4" t="s">
        <v>642</v>
      </c>
      <c r="B32" s="5" t="n">
        <v>13</v>
      </c>
      <c r="C32" s="5" t="n">
        <v>4</v>
      </c>
    </row>
    <row r="33" spans="1:4">
      <c r="A33" s="4" t="s">
        <v>643</v>
      </c>
      <c r="B33" s="5" t="n">
        <v>410</v>
      </c>
      <c r="C33" s="5" t="n">
        <v>397</v>
      </c>
    </row>
    <row r="34" spans="1:4">
      <c r="A34" s="4" t="s">
        <v>644</v>
      </c>
      <c r="B34" s="5" t="n">
        <v>384</v>
      </c>
      <c r="C34" s="5" t="n">
        <v>370</v>
      </c>
    </row>
    <row r="35" spans="1:4">
      <c r="A35" s="4" t="s">
        <v>645</v>
      </c>
      <c r="B35" s="5" t="n">
        <v>7</v>
      </c>
      <c r="C35" s="5" t="n">
        <v>14</v>
      </c>
    </row>
    <row r="36" spans="1:4">
      <c r="A36" s="4" t="s">
        <v>646</v>
      </c>
      <c r="B36" s="5" t="n">
        <v>391</v>
      </c>
      <c r="C36" s="5" t="n">
        <v>384</v>
      </c>
    </row>
    <row r="37" spans="1:4">
      <c r="A37" s="4" t="s">
        <v>647</v>
      </c>
      <c r="B37" s="5" t="n">
        <v>19</v>
      </c>
      <c r="C37" s="5" t="n">
        <v>13</v>
      </c>
      <c r="D37" s="5" t="n">
        <v>23</v>
      </c>
    </row>
    <row r="38" spans="1:4">
      <c r="A38" s="4" t="s">
        <v>428</v>
      </c>
    </row>
    <row r="39" spans="1:4">
      <c r="A39" s="3" t="s">
        <v>640</v>
      </c>
    </row>
    <row r="40" spans="1:4">
      <c r="A40" s="4" t="s">
        <v>641</v>
      </c>
      <c r="B40" s="5" t="n">
        <v>158</v>
      </c>
      <c r="C40" s="5" t="n">
        <v>151</v>
      </c>
    </row>
    <row r="41" spans="1:4">
      <c r="A41" s="4" t="s">
        <v>642</v>
      </c>
      <c r="B41" s="5" t="n">
        <v>11</v>
      </c>
      <c r="C41" s="5" t="n">
        <v>7</v>
      </c>
    </row>
    <row r="42" spans="1:4">
      <c r="A42" s="4" t="s">
        <v>643</v>
      </c>
      <c r="B42" s="5" t="n">
        <v>169</v>
      </c>
      <c r="C42" s="5" t="n">
        <v>158</v>
      </c>
    </row>
    <row r="43" spans="1:4">
      <c r="A43" s="4" t="s">
        <v>644</v>
      </c>
      <c r="B43" s="5" t="n">
        <v>143</v>
      </c>
      <c r="C43" s="5" t="n">
        <v>135</v>
      </c>
    </row>
    <row r="44" spans="1:4">
      <c r="A44" s="4" t="s">
        <v>645</v>
      </c>
      <c r="B44" s="5" t="n">
        <v>7</v>
      </c>
      <c r="C44" s="5" t="n">
        <v>8</v>
      </c>
    </row>
    <row r="45" spans="1:4">
      <c r="A45" s="4" t="s">
        <v>646</v>
      </c>
      <c r="B45" s="5" t="n">
        <v>150</v>
      </c>
      <c r="C45" s="5" t="n">
        <v>143</v>
      </c>
    </row>
    <row r="46" spans="1:4">
      <c r="A46" s="4" t="s">
        <v>647</v>
      </c>
      <c r="B46" s="6" t="n">
        <v>19</v>
      </c>
      <c r="C46" s="6" t="n">
        <v>15</v>
      </c>
      <c r="D46" s="6" t="n">
        <v>1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45"/>
    <col customWidth="1" max="2" min="2" width="80"/>
    <col customWidth="1" max="3" min="3" width="80"/>
    <col customWidth="1" max="4" min="4" width="21"/>
    <col customWidth="1" max="5" min="5" width="21"/>
  </cols>
  <sheetData>
    <row r="1" spans="1:5">
      <c r="A1" s="1" t="s">
        <v>651</v>
      </c>
      <c r="B1" s="2" t="s">
        <v>1</v>
      </c>
    </row>
    <row r="2" spans="1:5">
      <c r="B2" s="2" t="s">
        <v>652</v>
      </c>
      <c r="C2" s="2" t="s">
        <v>653</v>
      </c>
      <c r="D2" s="2" t="s">
        <v>654</v>
      </c>
      <c r="E2" s="2" t="s">
        <v>453</v>
      </c>
    </row>
    <row r="3" spans="1:5">
      <c r="A3" s="3" t="s">
        <v>237</v>
      </c>
    </row>
    <row r="4" spans="1:5">
      <c r="A4" s="4" t="s">
        <v>655</v>
      </c>
      <c r="B4" s="4" t="s">
        <v>656</v>
      </c>
      <c r="C4" s="4" t="s">
        <v>656</v>
      </c>
    </row>
    <row r="5" spans="1:5">
      <c r="A5" s="4" t="s">
        <v>657</v>
      </c>
      <c r="B5" s="4" t="s">
        <v>421</v>
      </c>
      <c r="C5" s="4" t="s">
        <v>421</v>
      </c>
    </row>
    <row r="6" spans="1:5">
      <c r="A6" s="4" t="s">
        <v>658</v>
      </c>
      <c r="B6" s="5" t="n">
        <v>807</v>
      </c>
      <c r="C6" s="5" t="n">
        <v>807</v>
      </c>
    </row>
    <row r="7" spans="1:5">
      <c r="A7" s="4" t="s">
        <v>659</v>
      </c>
      <c r="B7" s="4" t="s">
        <v>660</v>
      </c>
      <c r="C7" s="4" t="s">
        <v>660</v>
      </c>
    </row>
    <row r="8" spans="1:5">
      <c r="A8" s="4" t="s">
        <v>661</v>
      </c>
      <c r="B8" s="4" t="s">
        <v>567</v>
      </c>
      <c r="C8" s="4" t="s">
        <v>567</v>
      </c>
    </row>
    <row r="9" spans="1:5">
      <c r="A9" s="4" t="s">
        <v>662</v>
      </c>
      <c r="B9" s="6" t="n">
        <v>1100</v>
      </c>
      <c r="C9" s="7" t="n">
        <v>4</v>
      </c>
    </row>
    <row r="10" spans="1:5">
      <c r="A10" s="4" t="s">
        <v>663</v>
      </c>
      <c r="B10" s="4" t="s">
        <v>429</v>
      </c>
      <c r="C10" s="4" t="s">
        <v>429</v>
      </c>
    </row>
    <row r="11" spans="1:5">
      <c r="A11" s="4" t="s">
        <v>664</v>
      </c>
      <c r="D11" s="6" t="n">
        <v>128000</v>
      </c>
      <c r="E11" s="6" t="n">
        <v>157000</v>
      </c>
    </row>
  </sheetData>
  <mergeCells count="2">
    <mergeCell ref="A1:A2"/>
    <mergeCell ref="B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5</v>
      </c>
      <c r="B1" s="2" t="s">
        <v>1</v>
      </c>
    </row>
    <row r="2" spans="1:3">
      <c r="B2" s="2" t="s">
        <v>41</v>
      </c>
      <c r="C2" s="2" t="s">
        <v>42</v>
      </c>
    </row>
    <row r="3" spans="1:3">
      <c r="A3" s="3" t="s">
        <v>666</v>
      </c>
    </row>
    <row r="4" spans="1:3">
      <c r="A4" s="4" t="s">
        <v>667</v>
      </c>
      <c r="B4" s="6" t="n">
        <v>39</v>
      </c>
    </row>
    <row r="5" spans="1:3">
      <c r="A5" s="4" t="s">
        <v>668</v>
      </c>
      <c r="B5" s="5" t="n">
        <v>174</v>
      </c>
    </row>
    <row r="6" spans="1:3">
      <c r="A6" s="4" t="s">
        <v>669</v>
      </c>
      <c r="B6" s="5" t="n">
        <v>-16</v>
      </c>
    </row>
    <row r="7" spans="1:3">
      <c r="A7" s="4" t="s">
        <v>670</v>
      </c>
      <c r="B7" s="5" t="n">
        <v>197</v>
      </c>
      <c r="C7" s="6" t="n">
        <v>39</v>
      </c>
    </row>
    <row r="8" spans="1:3">
      <c r="A8" s="4" t="s">
        <v>671</v>
      </c>
      <c r="B8" s="4" t="s">
        <v>47</v>
      </c>
    </row>
    <row r="9" spans="1:3">
      <c r="A9" s="4" t="s">
        <v>672</v>
      </c>
      <c r="B9" s="5" t="n">
        <v>45</v>
      </c>
    </row>
    <row r="10" spans="1:3">
      <c r="A10" s="4" t="s">
        <v>673</v>
      </c>
      <c r="B10" s="5" t="n">
        <v>-1</v>
      </c>
    </row>
    <row r="11" spans="1:3">
      <c r="A11" s="4" t="s">
        <v>647</v>
      </c>
      <c r="B11" s="5" t="n">
        <v>153</v>
      </c>
      <c r="C11" s="4" t="s">
        <v>47</v>
      </c>
    </row>
    <row r="12" spans="1:3">
      <c r="A12" s="4" t="s">
        <v>674</v>
      </c>
      <c r="B12" s="5" t="n">
        <v>44</v>
      </c>
      <c r="C12" s="4" t="s">
        <v>47</v>
      </c>
    </row>
    <row r="13" spans="1:3">
      <c r="A13" s="4" t="s">
        <v>675</v>
      </c>
    </row>
    <row r="14" spans="1:3">
      <c r="A14" s="3" t="s">
        <v>666</v>
      </c>
    </row>
    <row r="15" spans="1:3">
      <c r="A15" s="4" t="s">
        <v>667</v>
      </c>
      <c r="B15" s="4" t="s">
        <v>47</v>
      </c>
    </row>
    <row r="16" spans="1:3">
      <c r="A16" s="4" t="s">
        <v>668</v>
      </c>
      <c r="B16" s="5" t="n">
        <v>121</v>
      </c>
    </row>
    <row r="17" spans="1:3">
      <c r="A17" s="4" t="s">
        <v>669</v>
      </c>
      <c r="B17" s="4" t="s">
        <v>47</v>
      </c>
    </row>
    <row r="18" spans="1:3">
      <c r="A18" s="4" t="s">
        <v>670</v>
      </c>
      <c r="B18" s="5" t="n">
        <v>121</v>
      </c>
      <c r="C18" s="4" t="s">
        <v>47</v>
      </c>
    </row>
    <row r="19" spans="1:3">
      <c r="A19" s="4" t="s">
        <v>671</v>
      </c>
      <c r="B19" s="4" t="s">
        <v>47</v>
      </c>
    </row>
    <row r="20" spans="1:3">
      <c r="A20" s="4" t="s">
        <v>672</v>
      </c>
      <c r="B20" s="5" t="n">
        <v>22</v>
      </c>
    </row>
    <row r="21" spans="1:3">
      <c r="A21" s="4" t="s">
        <v>673</v>
      </c>
      <c r="B21" s="4" t="s">
        <v>47</v>
      </c>
    </row>
    <row r="22" spans="1:3">
      <c r="A22" s="4" t="s">
        <v>647</v>
      </c>
      <c r="B22" s="5" t="n">
        <v>99</v>
      </c>
      <c r="C22" s="4" t="s">
        <v>47</v>
      </c>
    </row>
    <row r="23" spans="1:3">
      <c r="A23" s="4" t="s">
        <v>674</v>
      </c>
      <c r="B23" s="5" t="n">
        <v>22</v>
      </c>
      <c r="C23" s="4" t="s">
        <v>47</v>
      </c>
    </row>
    <row r="24" spans="1:3">
      <c r="A24" s="4" t="s">
        <v>442</v>
      </c>
    </row>
    <row r="25" spans="1:3">
      <c r="A25" s="3" t="s">
        <v>666</v>
      </c>
    </row>
    <row r="26" spans="1:3">
      <c r="A26" s="4" t="s">
        <v>667</v>
      </c>
      <c r="B26" s="5" t="n">
        <v>39</v>
      </c>
    </row>
    <row r="27" spans="1:3">
      <c r="A27" s="4" t="s">
        <v>668</v>
      </c>
      <c r="B27" s="5" t="n">
        <v>53</v>
      </c>
    </row>
    <row r="28" spans="1:3">
      <c r="A28" s="4" t="s">
        <v>669</v>
      </c>
      <c r="B28" s="5" t="n">
        <v>-16</v>
      </c>
    </row>
    <row r="29" spans="1:3">
      <c r="A29" s="4" t="s">
        <v>670</v>
      </c>
      <c r="B29" s="5" t="n">
        <v>76</v>
      </c>
      <c r="C29" s="5" t="n">
        <v>39</v>
      </c>
    </row>
    <row r="30" spans="1:3">
      <c r="A30" s="4" t="s">
        <v>671</v>
      </c>
      <c r="B30" s="4" t="s">
        <v>47</v>
      </c>
    </row>
    <row r="31" spans="1:3">
      <c r="A31" s="4" t="s">
        <v>672</v>
      </c>
      <c r="B31" s="5" t="n">
        <v>23</v>
      </c>
    </row>
    <row r="32" spans="1:3">
      <c r="A32" s="4" t="s">
        <v>673</v>
      </c>
      <c r="B32" s="5" t="n">
        <v>-1</v>
      </c>
    </row>
    <row r="33" spans="1:3">
      <c r="A33" s="4" t="s">
        <v>647</v>
      </c>
      <c r="B33" s="5" t="n">
        <v>54</v>
      </c>
      <c r="C33" s="4" t="s">
        <v>47</v>
      </c>
    </row>
    <row r="34" spans="1:3">
      <c r="A34" s="4" t="s">
        <v>674</v>
      </c>
      <c r="B34" s="6" t="n">
        <v>22</v>
      </c>
      <c r="C34" s="4" t="s">
        <v>4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676</v>
      </c>
      <c r="B1" s="2" t="s">
        <v>1</v>
      </c>
    </row>
    <row r="2" spans="1:2">
      <c r="B2" s="2" t="s">
        <v>408</v>
      </c>
    </row>
    <row r="3" spans="1:2">
      <c r="A3" s="3" t="s">
        <v>677</v>
      </c>
    </row>
    <row r="4" spans="1:2">
      <c r="A4" s="4" t="s">
        <v>678</v>
      </c>
      <c r="B4" s="6" t="n">
        <v>39</v>
      </c>
    </row>
    <row r="5" spans="1:2">
      <c r="A5" s="4" t="s">
        <v>679</v>
      </c>
      <c r="B5" s="5" t="n">
        <v>174</v>
      </c>
    </row>
    <row r="6" spans="1:2">
      <c r="A6" s="4" t="s">
        <v>680</v>
      </c>
      <c r="B6" s="5" t="n">
        <v>-15</v>
      </c>
    </row>
    <row r="7" spans="1:2">
      <c r="A7" s="4" t="s">
        <v>681</v>
      </c>
      <c r="B7" s="5" t="n">
        <v>5</v>
      </c>
    </row>
    <row r="8" spans="1:2">
      <c r="A8" s="4" t="s">
        <v>682</v>
      </c>
      <c r="B8" s="5" t="n">
        <v>-51</v>
      </c>
    </row>
    <row r="9" spans="1:2">
      <c r="A9" s="4" t="s">
        <v>683</v>
      </c>
      <c r="B9" s="5" t="n">
        <v>152</v>
      </c>
    </row>
    <row r="10" spans="1:2">
      <c r="A10" s="4" t="s">
        <v>675</v>
      </c>
    </row>
    <row r="11" spans="1:2">
      <c r="A11" s="3" t="s">
        <v>677</v>
      </c>
    </row>
    <row r="12" spans="1:2">
      <c r="A12" s="4" t="s">
        <v>678</v>
      </c>
      <c r="B12" s="4" t="s">
        <v>47</v>
      </c>
    </row>
    <row r="13" spans="1:2">
      <c r="A13" s="4" t="s">
        <v>679</v>
      </c>
      <c r="B13" s="5" t="n">
        <v>121</v>
      </c>
    </row>
    <row r="14" spans="1:2">
      <c r="A14" s="4" t="s">
        <v>680</v>
      </c>
      <c r="B14" s="4" t="s">
        <v>47</v>
      </c>
    </row>
    <row r="15" spans="1:2">
      <c r="A15" s="4" t="s">
        <v>681</v>
      </c>
      <c r="B15" s="5" t="n">
        <v>2</v>
      </c>
    </row>
    <row r="16" spans="1:2">
      <c r="A16" s="4" t="s">
        <v>682</v>
      </c>
      <c r="B16" s="5" t="n">
        <v>-22</v>
      </c>
    </row>
    <row r="17" spans="1:2">
      <c r="A17" s="4" t="s">
        <v>683</v>
      </c>
      <c r="B17" s="5" t="n">
        <v>101</v>
      </c>
    </row>
    <row r="18" spans="1:2">
      <c r="A18" s="4" t="s">
        <v>442</v>
      </c>
    </row>
    <row r="19" spans="1:2">
      <c r="A19" s="3" t="s">
        <v>677</v>
      </c>
    </row>
    <row r="20" spans="1:2">
      <c r="A20" s="4" t="s">
        <v>678</v>
      </c>
      <c r="B20" s="5" t="n">
        <v>39</v>
      </c>
    </row>
    <row r="21" spans="1:2">
      <c r="A21" s="4" t="s">
        <v>679</v>
      </c>
      <c r="B21" s="5" t="n">
        <v>53</v>
      </c>
    </row>
    <row r="22" spans="1:2">
      <c r="A22" s="4" t="s">
        <v>680</v>
      </c>
      <c r="B22" s="5" t="n">
        <v>-15</v>
      </c>
    </row>
    <row r="23" spans="1:2">
      <c r="A23" s="4" t="s">
        <v>681</v>
      </c>
      <c r="B23" s="5" t="n">
        <v>3</v>
      </c>
    </row>
    <row r="24" spans="1:2">
      <c r="A24" s="4" t="s">
        <v>682</v>
      </c>
      <c r="B24" s="5" t="n">
        <v>-29</v>
      </c>
    </row>
    <row r="25" spans="1:2">
      <c r="A25" s="4" t="s">
        <v>683</v>
      </c>
      <c r="B25" s="6" t="n">
        <v>5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84</v>
      </c>
      <c r="B1" s="2" t="s">
        <v>408</v>
      </c>
    </row>
    <row r="2" spans="1:2">
      <c r="A2" s="3" t="s">
        <v>685</v>
      </c>
    </row>
    <row r="3" spans="1:2">
      <c r="A3" s="4" t="s">
        <v>418</v>
      </c>
      <c r="B3" s="6" t="n">
        <v>119</v>
      </c>
    </row>
    <row r="4" spans="1:2">
      <c r="A4" s="4" t="s">
        <v>419</v>
      </c>
      <c r="B4" s="5" t="n">
        <v>33</v>
      </c>
    </row>
    <row r="5" spans="1:2">
      <c r="A5" s="4" t="s">
        <v>675</v>
      </c>
    </row>
    <row r="6" spans="1:2">
      <c r="A6" s="3" t="s">
        <v>685</v>
      </c>
    </row>
    <row r="7" spans="1:2">
      <c r="A7" s="4" t="s">
        <v>418</v>
      </c>
      <c r="B7" s="5" t="n">
        <v>97</v>
      </c>
    </row>
    <row r="8" spans="1:2">
      <c r="A8" s="4" t="s">
        <v>419</v>
      </c>
      <c r="B8" s="5" t="n">
        <v>4</v>
      </c>
    </row>
    <row r="9" spans="1:2">
      <c r="A9" s="4" t="s">
        <v>442</v>
      </c>
    </row>
    <row r="10" spans="1:2">
      <c r="A10" s="3" t="s">
        <v>685</v>
      </c>
    </row>
    <row r="11" spans="1:2">
      <c r="A11" s="4" t="s">
        <v>418</v>
      </c>
      <c r="B11" s="5" t="n">
        <v>22</v>
      </c>
    </row>
    <row r="12" spans="1:2">
      <c r="A12" s="4" t="s">
        <v>419</v>
      </c>
      <c r="B12" s="6" t="n">
        <v>2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6</v>
      </c>
      <c r="B1" s="2" t="s">
        <v>41</v>
      </c>
      <c r="C1" s="2" t="s">
        <v>42</v>
      </c>
    </row>
    <row r="2" spans="1:3">
      <c r="A2" s="3" t="s">
        <v>687</v>
      </c>
    </row>
    <row r="3" spans="1:3">
      <c r="A3" s="4" t="s">
        <v>688</v>
      </c>
      <c r="B3" s="6" t="n">
        <v>129</v>
      </c>
      <c r="C3" s="6" t="n">
        <v>9</v>
      </c>
    </row>
    <row r="4" spans="1:3">
      <c r="A4" s="4" t="s">
        <v>689</v>
      </c>
      <c r="B4" s="5" t="n">
        <v>26</v>
      </c>
    </row>
    <row r="5" spans="1:3">
      <c r="A5" s="4" t="s">
        <v>690</v>
      </c>
      <c r="B5" s="5" t="n">
        <v>14</v>
      </c>
    </row>
    <row r="6" spans="1:3">
      <c r="A6" s="4" t="s">
        <v>691</v>
      </c>
      <c r="B6" s="5" t="n">
        <v>169</v>
      </c>
      <c r="C6" s="5" t="n">
        <v>119</v>
      </c>
    </row>
    <row r="7" spans="1:3">
      <c r="A7" s="4" t="s">
        <v>25</v>
      </c>
      <c r="C7" s="5" t="n">
        <v>110</v>
      </c>
    </row>
    <row r="8" spans="1:3">
      <c r="A8" s="4" t="s">
        <v>675</v>
      </c>
    </row>
    <row r="9" spans="1:3">
      <c r="A9" s="3" t="s">
        <v>687</v>
      </c>
    </row>
    <row r="10" spans="1:3">
      <c r="A10" s="4" t="s">
        <v>688</v>
      </c>
      <c r="B10" s="5" t="n">
        <v>101</v>
      </c>
    </row>
    <row r="11" spans="1:3">
      <c r="A11" s="4" t="s">
        <v>689</v>
      </c>
      <c r="B11" s="5" t="n">
        <v>6</v>
      </c>
    </row>
    <row r="12" spans="1:3">
      <c r="A12" s="4" t="s">
        <v>690</v>
      </c>
      <c r="B12" s="4" t="s">
        <v>47</v>
      </c>
    </row>
    <row r="13" spans="1:3">
      <c r="A13" s="4" t="s">
        <v>691</v>
      </c>
      <c r="B13" s="5" t="n">
        <v>107</v>
      </c>
      <c r="C13" s="5" t="n">
        <v>80</v>
      </c>
    </row>
    <row r="14" spans="1:3">
      <c r="A14" s="4" t="s">
        <v>25</v>
      </c>
      <c r="C14" s="5" t="n">
        <v>80</v>
      </c>
    </row>
    <row r="15" spans="1:3">
      <c r="A15" s="4" t="s">
        <v>442</v>
      </c>
    </row>
    <row r="16" spans="1:3">
      <c r="A16" s="3" t="s">
        <v>687</v>
      </c>
    </row>
    <row r="17" spans="1:3">
      <c r="A17" s="4" t="s">
        <v>688</v>
      </c>
      <c r="B17" s="5" t="n">
        <v>28</v>
      </c>
      <c r="C17" s="5" t="n">
        <v>9</v>
      </c>
    </row>
    <row r="18" spans="1:3">
      <c r="A18" s="4" t="s">
        <v>689</v>
      </c>
      <c r="B18" s="5" t="n">
        <v>20</v>
      </c>
    </row>
    <row r="19" spans="1:3">
      <c r="A19" s="4" t="s">
        <v>690</v>
      </c>
      <c r="B19" s="5" t="n">
        <v>14</v>
      </c>
    </row>
    <row r="20" spans="1:3">
      <c r="A20" s="4" t="s">
        <v>691</v>
      </c>
      <c r="B20" s="6" t="n">
        <v>62</v>
      </c>
      <c r="C20" s="5" t="n">
        <v>39</v>
      </c>
    </row>
    <row r="21" spans="1:3">
      <c r="A21" s="4" t="s">
        <v>25</v>
      </c>
      <c r="C21" s="6" t="n">
        <v>3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1</v>
      </c>
      <c r="B1" s="2" t="s">
        <v>1</v>
      </c>
    </row>
    <row r="2" spans="1:2">
      <c r="B2" s="2" t="s">
        <v>41</v>
      </c>
    </row>
    <row r="3" spans="1:2">
      <c r="A3" s="3" t="s">
        <v>202</v>
      </c>
    </row>
    <row r="4" spans="1:2">
      <c r="A4" s="4" t="s">
        <v>203</v>
      </c>
      <c r="B4" s="4" t="s">
        <v>20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56"/>
    <col customWidth="1" max="2" min="2" width="80"/>
    <col customWidth="1" max="3" min="3" width="21"/>
    <col customWidth="1" max="4" min="4" width="21"/>
    <col customWidth="1" max="5" min="5" width="14"/>
    <col customWidth="1" max="6" min="6" width="21"/>
    <col customWidth="1" max="7" min="7" width="21"/>
  </cols>
  <sheetData>
    <row r="1" spans="1:7">
      <c r="A1" s="1" t="s">
        <v>692</v>
      </c>
      <c r="B1" s="2" t="s">
        <v>693</v>
      </c>
      <c r="C1" s="2" t="s">
        <v>408</v>
      </c>
      <c r="D1" s="2" t="s">
        <v>654</v>
      </c>
      <c r="E1" s="2" t="s">
        <v>43</v>
      </c>
      <c r="F1" s="2" t="s">
        <v>694</v>
      </c>
      <c r="G1" s="2" t="s">
        <v>695</v>
      </c>
    </row>
    <row r="2" spans="1:7">
      <c r="A2" s="3" t="s">
        <v>696</v>
      </c>
    </row>
    <row r="3" spans="1:7">
      <c r="A3" s="4" t="s">
        <v>697</v>
      </c>
      <c r="B3" s="4" t="s">
        <v>698</v>
      </c>
    </row>
    <row r="4" spans="1:7">
      <c r="A4" s="4" t="s">
        <v>699</v>
      </c>
      <c r="C4" s="6" t="n">
        <v>60</v>
      </c>
    </row>
    <row r="5" spans="1:7">
      <c r="A5" s="4" t="s">
        <v>700</v>
      </c>
      <c r="C5" s="6" t="n">
        <v>73</v>
      </c>
    </row>
    <row r="6" spans="1:7">
      <c r="A6" s="4" t="s">
        <v>701</v>
      </c>
      <c r="C6" s="4" t="s">
        <v>702</v>
      </c>
    </row>
    <row r="7" spans="1:7">
      <c r="A7" s="4" t="s">
        <v>703</v>
      </c>
      <c r="C7" s="6" t="n">
        <v>78000</v>
      </c>
      <c r="D7" s="6" t="n">
        <v>67000</v>
      </c>
      <c r="F7" s="7" t="n">
        <v>270</v>
      </c>
      <c r="G7" s="7" t="n">
        <v>252</v>
      </c>
    </row>
    <row r="8" spans="1:7">
      <c r="A8" s="4" t="s">
        <v>704</v>
      </c>
    </row>
    <row r="9" spans="1:7">
      <c r="A9" s="3" t="s">
        <v>696</v>
      </c>
    </row>
    <row r="10" spans="1:7">
      <c r="A10" s="4" t="s">
        <v>705</v>
      </c>
      <c r="C10" s="4" t="s">
        <v>706</v>
      </c>
      <c r="D10" s="4" t="s">
        <v>706</v>
      </c>
      <c r="E10" s="4" t="s">
        <v>707</v>
      </c>
    </row>
    <row r="11" spans="1:7">
      <c r="A11" s="4" t="s">
        <v>464</v>
      </c>
    </row>
    <row r="12" spans="1:7">
      <c r="A12" s="3" t="s">
        <v>696</v>
      </c>
    </row>
    <row r="13" spans="1:7">
      <c r="A13" s="4" t="s">
        <v>703</v>
      </c>
      <c r="C13" s="6" t="n">
        <v>1500</v>
      </c>
      <c r="F13" s="7" t="n">
        <v>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8</v>
      </c>
      <c r="B1" s="2" t="s">
        <v>1</v>
      </c>
    </row>
    <row r="2" spans="1:4">
      <c r="B2" s="2" t="s">
        <v>41</v>
      </c>
      <c r="C2" s="2" t="s">
        <v>42</v>
      </c>
      <c r="D2" s="2" t="s">
        <v>43</v>
      </c>
    </row>
    <row r="3" spans="1:4">
      <c r="A3" s="3" t="s">
        <v>709</v>
      </c>
    </row>
    <row r="4" spans="1:4">
      <c r="A4" s="4" t="s">
        <v>710</v>
      </c>
      <c r="B4" s="6" t="n">
        <v>-14179</v>
      </c>
      <c r="C4" s="6" t="n">
        <v>-6578</v>
      </c>
      <c r="D4" s="6" t="n">
        <v>-2552</v>
      </c>
    </row>
    <row r="5" spans="1:4">
      <c r="A5" s="4" t="s">
        <v>711</v>
      </c>
      <c r="B5" s="5" t="n">
        <v>-3261</v>
      </c>
      <c r="C5" s="5" t="n">
        <v>-1513</v>
      </c>
      <c r="D5" s="5" t="n">
        <v>-587</v>
      </c>
    </row>
    <row r="6" spans="1:4">
      <c r="A6" s="3" t="s">
        <v>712</v>
      </c>
    </row>
    <row r="7" spans="1:4">
      <c r="A7" s="4" t="s">
        <v>713</v>
      </c>
      <c r="B7" s="5" t="n">
        <v>-33</v>
      </c>
    </row>
    <row r="8" spans="1:4">
      <c r="A8" s="4" t="s">
        <v>714</v>
      </c>
      <c r="B8" s="5" t="n">
        <v>60</v>
      </c>
    </row>
    <row r="9" spans="1:4">
      <c r="A9" s="4" t="s">
        <v>190</v>
      </c>
      <c r="B9" s="5" t="n">
        <v>2323</v>
      </c>
    </row>
    <row r="10" spans="1:4">
      <c r="A10" s="4" t="s">
        <v>629</v>
      </c>
      <c r="B10" s="5" t="n">
        <v>7</v>
      </c>
    </row>
    <row r="11" spans="1:4">
      <c r="A11" s="4" t="s">
        <v>715</v>
      </c>
      <c r="B11" s="5" t="n">
        <v>903</v>
      </c>
      <c r="C11" s="5" t="n">
        <v>1533</v>
      </c>
      <c r="D11" s="5" t="n">
        <v>580</v>
      </c>
    </row>
    <row r="12" spans="1:4">
      <c r="A12" s="4" t="s">
        <v>716</v>
      </c>
      <c r="B12" s="6" t="n">
        <v>-1</v>
      </c>
      <c r="C12" s="6" t="n">
        <v>20</v>
      </c>
      <c r="D12" s="6" t="n">
        <v>-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7</v>
      </c>
      <c r="B1" s="2" t="s">
        <v>41</v>
      </c>
      <c r="C1" s="2" t="s">
        <v>42</v>
      </c>
      <c r="D1" s="2" t="s">
        <v>43</v>
      </c>
    </row>
    <row r="2" spans="1:4">
      <c r="A2" s="3" t="s">
        <v>718</v>
      </c>
    </row>
    <row r="3" spans="1:4">
      <c r="A3" s="4" t="s">
        <v>719</v>
      </c>
      <c r="B3" s="6" t="n">
        <v>75</v>
      </c>
      <c r="C3" s="6" t="n">
        <v>190</v>
      </c>
      <c r="D3" s="6" t="n">
        <v>190</v>
      </c>
    </row>
    <row r="4" spans="1:4">
      <c r="A4" s="4" t="s">
        <v>720</v>
      </c>
    </row>
    <row r="5" spans="1:4">
      <c r="A5" s="3" t="s">
        <v>718</v>
      </c>
    </row>
    <row r="6" spans="1:4">
      <c r="A6" s="4" t="s">
        <v>719</v>
      </c>
      <c r="B6" s="6" t="n">
        <v>75</v>
      </c>
      <c r="C6" s="5" t="n">
        <v>137</v>
      </c>
    </row>
    <row r="7" spans="1:4">
      <c r="A7" s="4" t="s">
        <v>621</v>
      </c>
    </row>
    <row r="8" spans="1:4">
      <c r="A8" s="3" t="s">
        <v>718</v>
      </c>
    </row>
    <row r="9" spans="1:4">
      <c r="A9" s="4" t="s">
        <v>719</v>
      </c>
      <c r="C9" s="5" t="n">
        <v>43</v>
      </c>
    </row>
    <row r="10" spans="1:4">
      <c r="A10" s="4" t="s">
        <v>721</v>
      </c>
    </row>
    <row r="11" spans="1:4">
      <c r="A11" s="3" t="s">
        <v>718</v>
      </c>
    </row>
    <row r="12" spans="1:4">
      <c r="A12" s="4" t="s">
        <v>719</v>
      </c>
      <c r="C12" s="6" t="n">
        <v>1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2</v>
      </c>
      <c r="B1" s="2" t="s">
        <v>41</v>
      </c>
      <c r="C1" s="2" t="s">
        <v>42</v>
      </c>
    </row>
    <row r="2" spans="1:3">
      <c r="A2" s="3" t="s">
        <v>723</v>
      </c>
    </row>
    <row r="3" spans="1:3">
      <c r="A3" s="4" t="s">
        <v>626</v>
      </c>
      <c r="B3" s="6" t="n">
        <v>73</v>
      </c>
    </row>
    <row r="4" spans="1:3">
      <c r="A4" s="4" t="s">
        <v>724</v>
      </c>
      <c r="B4" s="5" t="n">
        <v>522</v>
      </c>
      <c r="C4" s="6" t="n">
        <v>299</v>
      </c>
    </row>
    <row r="5" spans="1:3">
      <c r="A5" s="4" t="s">
        <v>725</v>
      </c>
      <c r="C5" s="5" t="n">
        <v>54</v>
      </c>
    </row>
    <row r="6" spans="1:3">
      <c r="A6" s="4" t="s">
        <v>629</v>
      </c>
      <c r="B6" s="5" t="n">
        <v>8</v>
      </c>
    </row>
    <row r="7" spans="1:3">
      <c r="A7" s="4" t="s">
        <v>726</v>
      </c>
      <c r="B7" s="6" t="n">
        <v>603</v>
      </c>
      <c r="C7" s="6" t="n">
        <v>35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7</v>
      </c>
      <c r="B1" s="2" t="s">
        <v>41</v>
      </c>
      <c r="C1" s="2" t="s">
        <v>42</v>
      </c>
    </row>
    <row r="2" spans="1:3">
      <c r="A2" s="3" t="s">
        <v>728</v>
      </c>
    </row>
    <row r="3" spans="1:3">
      <c r="A3" s="4" t="s">
        <v>729</v>
      </c>
      <c r="B3" s="6" t="n">
        <v>595</v>
      </c>
      <c r="C3" s="6" t="n">
        <v>353</v>
      </c>
    </row>
    <row r="4" spans="1:3">
      <c r="A4" s="4" t="s">
        <v>720</v>
      </c>
    </row>
    <row r="5" spans="1:3">
      <c r="A5" s="3" t="s">
        <v>728</v>
      </c>
    </row>
    <row r="6" spans="1:3">
      <c r="A6" s="4" t="s">
        <v>729</v>
      </c>
      <c r="B6" s="5" t="n">
        <v>63</v>
      </c>
      <c r="C6" s="5" t="n">
        <v>48</v>
      </c>
    </row>
    <row r="7" spans="1:3">
      <c r="A7" s="4" t="s">
        <v>621</v>
      </c>
    </row>
    <row r="8" spans="1:3">
      <c r="A8" s="3" t="s">
        <v>728</v>
      </c>
    </row>
    <row r="9" spans="1:3">
      <c r="A9" s="4" t="s">
        <v>729</v>
      </c>
      <c r="B9" s="5" t="n">
        <v>461</v>
      </c>
      <c r="C9" s="5" t="n">
        <v>280</v>
      </c>
    </row>
    <row r="10" spans="1:3">
      <c r="A10" s="4" t="s">
        <v>721</v>
      </c>
    </row>
    <row r="11" spans="1:3">
      <c r="A11" s="3" t="s">
        <v>728</v>
      </c>
    </row>
    <row r="12" spans="1:3">
      <c r="A12" s="4" t="s">
        <v>729</v>
      </c>
      <c r="B12" s="6" t="n">
        <v>71</v>
      </c>
      <c r="C12" s="6" t="n">
        <v>2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76"/>
  <sheetViews>
    <sheetView workbookViewId="0">
      <selection activeCell="A1" sqref="A1"/>
    </sheetView>
  </sheetViews>
  <sheetFormatPr baseColWidth="8" defaultRowHeight="15" outlineLevelCol="0"/>
  <cols>
    <col customWidth="1" max="1" min="1" width="63"/>
    <col customWidth="1" max="2" min="2" width="80"/>
    <col customWidth="1" max="3" min="3" width="27"/>
    <col customWidth="1" max="4" min="4" width="20"/>
    <col customWidth="1" max="5" min="5" width="20"/>
    <col customWidth="1" max="6" min="6" width="21"/>
    <col customWidth="1" max="7" min="7" width="80"/>
    <col customWidth="1" max="8" min="8" width="21"/>
    <col customWidth="1" max="9" min="9" width="27"/>
    <col customWidth="1" max="10" min="10" width="24"/>
    <col customWidth="1" max="11" min="11" width="30"/>
    <col customWidth="1" max="12" min="12" width="30"/>
  </cols>
  <sheetData>
    <row r="1" spans="1:12">
      <c r="A1" s="1" t="s">
        <v>730</v>
      </c>
      <c r="B1" s="2" t="s">
        <v>731</v>
      </c>
      <c r="C1" s="2" t="s">
        <v>732</v>
      </c>
      <c r="D1" s="2" t="s">
        <v>450</v>
      </c>
      <c r="E1" s="2" t="s">
        <v>733</v>
      </c>
      <c r="F1" s="2" t="s">
        <v>734</v>
      </c>
      <c r="G1" s="2" t="s">
        <v>735</v>
      </c>
      <c r="H1" s="2" t="s">
        <v>654</v>
      </c>
      <c r="I1" s="2" t="s">
        <v>736</v>
      </c>
      <c r="J1" s="2" t="s">
        <v>737</v>
      </c>
      <c r="K1" s="2" t="s">
        <v>738</v>
      </c>
      <c r="L1" s="2" t="s">
        <v>739</v>
      </c>
    </row>
    <row r="2" spans="1:12">
      <c r="A2" s="3" t="s">
        <v>740</v>
      </c>
    </row>
    <row r="3" spans="1:12">
      <c r="A3" s="4" t="s">
        <v>741</v>
      </c>
      <c r="B3" s="4" t="s">
        <v>742</v>
      </c>
    </row>
    <row r="4" spans="1:12">
      <c r="A4" s="4" t="s">
        <v>743</v>
      </c>
      <c r="C4" s="5" t="n">
        <v>4050000</v>
      </c>
      <c r="L4" s="5" t="n">
        <v>45202900</v>
      </c>
    </row>
    <row r="5" spans="1:12">
      <c r="A5" s="4" t="s">
        <v>744</v>
      </c>
      <c r="G5" s="6" t="n">
        <v>142</v>
      </c>
      <c r="H5" s="6" t="n">
        <v>148</v>
      </c>
      <c r="I5" s="6" t="n">
        <v>3502</v>
      </c>
    </row>
    <row r="6" spans="1:12">
      <c r="A6" s="4" t="s">
        <v>745</v>
      </c>
      <c r="G6" s="6" t="n">
        <v>1565</v>
      </c>
    </row>
    <row r="7" spans="1:12">
      <c r="A7" s="4" t="s">
        <v>746</v>
      </c>
      <c r="J7" s="7" t="n">
        <v>1</v>
      </c>
      <c r="L7" s="7" t="n">
        <v>1</v>
      </c>
    </row>
    <row r="8" spans="1:12">
      <c r="A8" s="4" t="s">
        <v>464</v>
      </c>
    </row>
    <row r="9" spans="1:12">
      <c r="A9" s="3" t="s">
        <v>740</v>
      </c>
    </row>
    <row r="10" spans="1:12">
      <c r="A10" s="4" t="s">
        <v>743</v>
      </c>
      <c r="G10" s="5" t="n">
        <v>3413312</v>
      </c>
    </row>
    <row r="11" spans="1:12">
      <c r="A11" s="4" t="s">
        <v>747</v>
      </c>
      <c r="G11" s="10" t="n">
        <v>0.968</v>
      </c>
    </row>
    <row r="12" spans="1:12">
      <c r="A12" s="4" t="s">
        <v>748</v>
      </c>
      <c r="G12" s="4" t="s">
        <v>749</v>
      </c>
    </row>
    <row r="13" spans="1:12">
      <c r="A13" s="4" t="s">
        <v>750</v>
      </c>
    </row>
    <row r="14" spans="1:12">
      <c r="A14" s="3" t="s">
        <v>740</v>
      </c>
    </row>
    <row r="15" spans="1:12">
      <c r="A15" s="4" t="s">
        <v>743</v>
      </c>
      <c r="E15" s="5" t="n">
        <v>4898570</v>
      </c>
    </row>
    <row r="16" spans="1:12">
      <c r="A16" s="4" t="s">
        <v>751</v>
      </c>
      <c r="E16" s="5" t="n">
        <v>535730</v>
      </c>
    </row>
    <row r="17" spans="1:12">
      <c r="A17" s="4" t="s">
        <v>752</v>
      </c>
      <c r="E17" s="5" t="n">
        <v>10714600</v>
      </c>
    </row>
    <row r="18" spans="1:12">
      <c r="A18" s="4" t="s">
        <v>753</v>
      </c>
      <c r="E18" s="4" t="s">
        <v>576</v>
      </c>
    </row>
    <row r="19" spans="1:12">
      <c r="A19" s="4" t="s">
        <v>754</v>
      </c>
    </row>
    <row r="20" spans="1:12">
      <c r="A20" s="3" t="s">
        <v>740</v>
      </c>
    </row>
    <row r="21" spans="1:12">
      <c r="A21" s="4" t="s">
        <v>743</v>
      </c>
      <c r="I21" s="5" t="n">
        <v>5815720</v>
      </c>
    </row>
    <row r="22" spans="1:12">
      <c r="A22" s="4" t="s">
        <v>751</v>
      </c>
      <c r="E22" s="5" t="n">
        <v>290786</v>
      </c>
    </row>
    <row r="23" spans="1:12">
      <c r="A23" s="4" t="s">
        <v>752</v>
      </c>
      <c r="E23" s="5" t="n">
        <v>5815720</v>
      </c>
    </row>
    <row r="24" spans="1:12">
      <c r="A24" s="4" t="s">
        <v>126</v>
      </c>
    </row>
    <row r="25" spans="1:12">
      <c r="A25" s="3" t="s">
        <v>740</v>
      </c>
    </row>
    <row r="26" spans="1:12">
      <c r="A26" s="4" t="s">
        <v>751</v>
      </c>
      <c r="E26" s="5" t="n">
        <v>37501</v>
      </c>
    </row>
    <row r="27" spans="1:12">
      <c r="A27" s="4" t="s">
        <v>752</v>
      </c>
      <c r="E27" s="5" t="n">
        <v>750020</v>
      </c>
    </row>
    <row r="28" spans="1:12">
      <c r="A28" s="4" t="s">
        <v>753</v>
      </c>
      <c r="E28" s="4" t="s">
        <v>576</v>
      </c>
    </row>
    <row r="29" spans="1:12">
      <c r="A29" s="4" t="s">
        <v>755</v>
      </c>
      <c r="C29" s="6" t="n">
        <v>1400</v>
      </c>
    </row>
    <row r="30" spans="1:12">
      <c r="A30" s="4" t="s">
        <v>126</v>
      </c>
    </row>
    <row r="31" spans="1:12">
      <c r="A31" s="3" t="s">
        <v>740</v>
      </c>
    </row>
    <row r="32" spans="1:12">
      <c r="A32" s="4" t="s">
        <v>743</v>
      </c>
      <c r="C32" s="5" t="n">
        <v>2025020</v>
      </c>
    </row>
    <row r="33" spans="1:12">
      <c r="A33" s="4" t="s">
        <v>756</v>
      </c>
      <c r="C33" s="6" t="n">
        <v>1600</v>
      </c>
    </row>
    <row r="34" spans="1:12">
      <c r="A34" s="4" t="s">
        <v>126</v>
      </c>
    </row>
    <row r="35" spans="1:12">
      <c r="A35" s="3" t="s">
        <v>740</v>
      </c>
    </row>
    <row r="36" spans="1:12">
      <c r="A36" s="4" t="s">
        <v>743</v>
      </c>
      <c r="C36" s="5" t="n">
        <v>283540</v>
      </c>
    </row>
    <row r="37" spans="1:12">
      <c r="A37" s="4" t="s">
        <v>757</v>
      </c>
      <c r="C37" s="6" t="n">
        <v>46</v>
      </c>
    </row>
    <row r="38" spans="1:12">
      <c r="A38" s="4" t="s">
        <v>758</v>
      </c>
    </row>
    <row r="39" spans="1:12">
      <c r="A39" s="3" t="s">
        <v>740</v>
      </c>
    </row>
    <row r="40" spans="1:12">
      <c r="A40" s="4" t="s">
        <v>759</v>
      </c>
      <c r="D40" s="5" t="n">
        <v>198637</v>
      </c>
    </row>
    <row r="41" spans="1:12">
      <c r="A41" s="4" t="s">
        <v>744</v>
      </c>
      <c r="G41" s="6" t="n">
        <v>149</v>
      </c>
    </row>
    <row r="42" spans="1:12">
      <c r="A42" s="4" t="s">
        <v>760</v>
      </c>
      <c r="F42" s="6" t="n">
        <v>441</v>
      </c>
    </row>
    <row r="43" spans="1:12">
      <c r="A43" s="4" t="s">
        <v>745</v>
      </c>
      <c r="G43" s="5" t="n">
        <v>319</v>
      </c>
    </row>
    <row r="44" spans="1:12">
      <c r="A44" s="4" t="s">
        <v>761</v>
      </c>
      <c r="G44" s="6" t="n">
        <v>3000</v>
      </c>
    </row>
    <row r="45" spans="1:12">
      <c r="A45" s="4" t="s">
        <v>762</v>
      </c>
    </row>
    <row r="46" spans="1:12">
      <c r="A46" s="3" t="s">
        <v>740</v>
      </c>
    </row>
    <row r="47" spans="1:12">
      <c r="A47" s="4" t="s">
        <v>763</v>
      </c>
      <c r="G47" s="4" t="s">
        <v>764</v>
      </c>
    </row>
    <row r="48" spans="1:12">
      <c r="A48" s="4" t="s">
        <v>765</v>
      </c>
    </row>
    <row r="49" spans="1:12">
      <c r="A49" s="3" t="s">
        <v>740</v>
      </c>
    </row>
    <row r="50" spans="1:12">
      <c r="A50" s="4" t="s">
        <v>763</v>
      </c>
      <c r="G50" s="4" t="s">
        <v>766</v>
      </c>
    </row>
    <row r="51" spans="1:12">
      <c r="A51" s="4" t="s">
        <v>767</v>
      </c>
    </row>
    <row r="52" spans="1:12">
      <c r="A52" s="3" t="s">
        <v>740</v>
      </c>
    </row>
    <row r="53" spans="1:12">
      <c r="A53" s="4" t="s">
        <v>763</v>
      </c>
      <c r="G53" s="4" t="s">
        <v>768</v>
      </c>
    </row>
    <row r="54" spans="1:12">
      <c r="A54" s="4" t="s">
        <v>489</v>
      </c>
    </row>
    <row r="55" spans="1:12">
      <c r="A55" s="3" t="s">
        <v>740</v>
      </c>
    </row>
    <row r="56" spans="1:12">
      <c r="A56" s="4" t="s">
        <v>743</v>
      </c>
      <c r="C56" s="5" t="n">
        <v>202500</v>
      </c>
    </row>
    <row r="57" spans="1:12">
      <c r="A57" s="4" t="s">
        <v>482</v>
      </c>
      <c r="D57" s="5" t="n">
        <v>198637</v>
      </c>
    </row>
    <row r="58" spans="1:12">
      <c r="A58" s="4" t="s">
        <v>490</v>
      </c>
    </row>
    <row r="59" spans="1:12">
      <c r="A59" s="3" t="s">
        <v>740</v>
      </c>
    </row>
    <row r="60" spans="1:12">
      <c r="A60" s="4" t="s">
        <v>743</v>
      </c>
      <c r="K60" s="5" t="n">
        <v>6666680</v>
      </c>
    </row>
    <row r="61" spans="1:12">
      <c r="A61" s="4" t="s">
        <v>491</v>
      </c>
      <c r="K61" s="5" t="n">
        <v>333334</v>
      </c>
    </row>
    <row r="62" spans="1:12">
      <c r="A62" s="4" t="s">
        <v>769</v>
      </c>
      <c r="K62" s="6" t="n">
        <v>4</v>
      </c>
    </row>
    <row r="63" spans="1:12">
      <c r="A63" s="4" t="s">
        <v>770</v>
      </c>
    </row>
    <row r="64" spans="1:12">
      <c r="A64" s="3" t="s">
        <v>740</v>
      </c>
    </row>
    <row r="65" spans="1:12">
      <c r="A65" s="4" t="s">
        <v>743</v>
      </c>
      <c r="C65" s="5" t="n">
        <v>101251</v>
      </c>
    </row>
    <row r="66" spans="1:12">
      <c r="A66" s="4" t="s">
        <v>770</v>
      </c>
    </row>
    <row r="67" spans="1:12">
      <c r="A67" s="3" t="s">
        <v>740</v>
      </c>
    </row>
    <row r="68" spans="1:12">
      <c r="A68" s="4" t="s">
        <v>743</v>
      </c>
      <c r="C68" s="5" t="n">
        <v>14177</v>
      </c>
    </row>
    <row r="69" spans="1:12">
      <c r="A69" s="4" t="s">
        <v>492</v>
      </c>
    </row>
    <row r="70" spans="1:12">
      <c r="A70" s="3" t="s">
        <v>740</v>
      </c>
    </row>
    <row r="71" spans="1:12">
      <c r="A71" s="4" t="s">
        <v>743</v>
      </c>
      <c r="K71" s="5" t="n">
        <v>6666680</v>
      </c>
    </row>
    <row r="72" spans="1:12">
      <c r="A72" s="4" t="s">
        <v>493</v>
      </c>
      <c r="K72" s="5" t="n">
        <v>333334</v>
      </c>
    </row>
    <row r="73" spans="1:12">
      <c r="A73" s="4" t="s">
        <v>603</v>
      </c>
      <c r="G73" s="5" t="n">
        <v>197000</v>
      </c>
    </row>
    <row r="74" spans="1:12">
      <c r="A74" s="4" t="s">
        <v>771</v>
      </c>
    </row>
    <row r="75" spans="1:12">
      <c r="A75" s="3" t="s">
        <v>740</v>
      </c>
    </row>
    <row r="76" spans="1:12">
      <c r="A76" s="4" t="s">
        <v>603</v>
      </c>
      <c r="G76" s="5" t="n">
        <v>63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s>
  <sheetData>
    <row r="1" spans="1:5">
      <c r="A1" s="1" t="s">
        <v>772</v>
      </c>
      <c r="B1" s="2" t="s">
        <v>451</v>
      </c>
      <c r="C1" s="2" t="s">
        <v>773</v>
      </c>
      <c r="D1" s="2" t="s">
        <v>452</v>
      </c>
      <c r="E1" s="2" t="s">
        <v>774</v>
      </c>
    </row>
    <row r="2" spans="1:5">
      <c r="A2" s="3" t="s">
        <v>775</v>
      </c>
    </row>
    <row r="3" spans="1:5">
      <c r="A3" s="4" t="s">
        <v>776</v>
      </c>
      <c r="B3" s="5" t="n">
        <v>250000</v>
      </c>
      <c r="C3" s="5" t="n">
        <v>250000</v>
      </c>
      <c r="D3" s="5" t="n">
        <v>160000</v>
      </c>
      <c r="E3" s="5" t="n">
        <v>160000</v>
      </c>
    </row>
    <row r="4" spans="1:5">
      <c r="A4" s="4" t="s">
        <v>777</v>
      </c>
      <c r="B4" s="5" t="n">
        <v>82599</v>
      </c>
      <c r="C4" s="5" t="n">
        <v>82599</v>
      </c>
      <c r="D4" s="5" t="n">
        <v>75932</v>
      </c>
      <c r="E4" s="5" t="n">
        <v>75932</v>
      </c>
    </row>
    <row r="5" spans="1:5">
      <c r="A5" s="4" t="s">
        <v>778</v>
      </c>
      <c r="C5" s="7" t="n">
        <v>250000</v>
      </c>
      <c r="E5" s="7" t="n">
        <v>160000</v>
      </c>
    </row>
    <row r="6" spans="1:5">
      <c r="A6" s="4" t="s">
        <v>779</v>
      </c>
      <c r="B6" s="6" t="n">
        <v>22802</v>
      </c>
      <c r="D6" s="6" t="n">
        <v>2092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59"/>
    <col customWidth="1" max="3" min="3" width="8"/>
  </cols>
  <sheetData>
    <row r="1" spans="1:3">
      <c r="A1" s="1" t="s">
        <v>780</v>
      </c>
      <c r="B1" s="2" t="s">
        <v>1</v>
      </c>
    </row>
    <row r="2" spans="1:3">
      <c r="B2" s="2" t="s">
        <v>735</v>
      </c>
    </row>
    <row r="3" spans="1:3">
      <c r="A3" s="3" t="s">
        <v>781</v>
      </c>
    </row>
    <row r="4" spans="1:3">
      <c r="A4" s="4" t="s">
        <v>782</v>
      </c>
      <c r="B4" s="5" t="n">
        <v>15614800</v>
      </c>
    </row>
    <row r="5" spans="1:3">
      <c r="A5" s="4" t="s">
        <v>783</v>
      </c>
      <c r="B5" s="5" t="n">
        <v>9243300</v>
      </c>
    </row>
    <row r="6" spans="1:3">
      <c r="A6" s="4" t="s">
        <v>784</v>
      </c>
      <c r="B6" s="5" t="n">
        <v>4490800</v>
      </c>
    </row>
    <row r="7" spans="1:3">
      <c r="A7" s="4" t="s">
        <v>762</v>
      </c>
    </row>
    <row r="8" spans="1:3">
      <c r="A8" s="3" t="s">
        <v>781</v>
      </c>
    </row>
    <row r="9" spans="1:3">
      <c r="A9" s="4" t="s">
        <v>782</v>
      </c>
      <c r="B9" s="5" t="n">
        <v>3070000</v>
      </c>
      <c r="C9" s="4" t="s">
        <v>519</v>
      </c>
    </row>
    <row r="10" spans="1:3">
      <c r="A10" s="4" t="s">
        <v>785</v>
      </c>
      <c r="B10" s="10" t="n">
        <v>0.537</v>
      </c>
      <c r="C10" s="4" t="s">
        <v>786</v>
      </c>
    </row>
    <row r="11" spans="1:3">
      <c r="A11" s="4" t="s">
        <v>787</v>
      </c>
      <c r="B11" s="6" t="n">
        <v>554</v>
      </c>
      <c r="C11" s="4" t="s">
        <v>519</v>
      </c>
    </row>
    <row r="12" spans="1:3">
      <c r="A12" s="4" t="s">
        <v>783</v>
      </c>
      <c r="B12" s="5" t="n">
        <v>880000</v>
      </c>
      <c r="C12" s="4" t="s">
        <v>519</v>
      </c>
    </row>
    <row r="13" spans="1:3">
      <c r="A13" s="4" t="s">
        <v>784</v>
      </c>
      <c r="B13" s="5" t="n">
        <v>880000</v>
      </c>
      <c r="C13" s="4" t="s">
        <v>519</v>
      </c>
    </row>
    <row r="14" spans="1:3">
      <c r="A14" s="4" t="s">
        <v>788</v>
      </c>
      <c r="B14" s="4" t="s">
        <v>789</v>
      </c>
      <c r="C14" s="4" t="s">
        <v>519</v>
      </c>
    </row>
    <row r="15" spans="1:3">
      <c r="A15" s="4" t="s">
        <v>790</v>
      </c>
    </row>
    <row r="16" spans="1:3">
      <c r="A16" s="3" t="s">
        <v>781</v>
      </c>
    </row>
    <row r="17" spans="1:3">
      <c r="A17" s="4" t="s">
        <v>782</v>
      </c>
      <c r="B17" s="5" t="n">
        <v>664800</v>
      </c>
      <c r="C17" s="4" t="s">
        <v>791</v>
      </c>
    </row>
    <row r="18" spans="1:3">
      <c r="A18" s="4" t="s">
        <v>785</v>
      </c>
      <c r="B18" s="8" t="n">
        <v>2.05</v>
      </c>
      <c r="C18" s="4" t="s">
        <v>791</v>
      </c>
    </row>
    <row r="19" spans="1:3">
      <c r="A19" s="4" t="s">
        <v>787</v>
      </c>
      <c r="B19" s="6" t="n">
        <v>491</v>
      </c>
      <c r="C19" s="4" t="s">
        <v>791</v>
      </c>
    </row>
    <row r="20" spans="1:3">
      <c r="A20" s="4" t="s">
        <v>783</v>
      </c>
      <c r="B20" s="5" t="n">
        <v>170800</v>
      </c>
      <c r="C20" s="4" t="s">
        <v>791</v>
      </c>
    </row>
    <row r="21" spans="1:3">
      <c r="A21" s="4" t="s">
        <v>784</v>
      </c>
      <c r="B21" s="5" t="n">
        <v>170800</v>
      </c>
      <c r="C21" s="4" t="s">
        <v>791</v>
      </c>
    </row>
    <row r="22" spans="1:3">
      <c r="A22" s="4" t="s">
        <v>788</v>
      </c>
      <c r="B22" s="4" t="s">
        <v>792</v>
      </c>
      <c r="C22" s="4" t="s">
        <v>791</v>
      </c>
    </row>
    <row r="23" spans="1:3">
      <c r="A23" s="4" t="s">
        <v>793</v>
      </c>
    </row>
    <row r="24" spans="1:3">
      <c r="A24" s="3" t="s">
        <v>781</v>
      </c>
    </row>
    <row r="25" spans="1:3">
      <c r="A25" s="4" t="s">
        <v>782</v>
      </c>
      <c r="B25" s="5" t="n">
        <v>7630000</v>
      </c>
      <c r="C25" s="4" t="s">
        <v>791</v>
      </c>
    </row>
    <row r="26" spans="1:3">
      <c r="A26" s="4" t="s">
        <v>785</v>
      </c>
      <c r="B26" s="10" t="n">
        <v>0.162</v>
      </c>
      <c r="C26" s="4" t="s">
        <v>791</v>
      </c>
    </row>
    <row r="27" spans="1:3">
      <c r="A27" s="4" t="s">
        <v>787</v>
      </c>
      <c r="B27" s="6" t="n">
        <v>942</v>
      </c>
      <c r="C27" s="4" t="s">
        <v>791</v>
      </c>
    </row>
    <row r="28" spans="1:3">
      <c r="A28" s="4" t="s">
        <v>783</v>
      </c>
      <c r="B28" s="5" t="n">
        <v>4380000</v>
      </c>
      <c r="C28" s="4" t="s">
        <v>791</v>
      </c>
    </row>
    <row r="29" spans="1:3">
      <c r="A29" s="4" t="s">
        <v>784</v>
      </c>
      <c r="B29" s="5" t="n">
        <v>2190000</v>
      </c>
      <c r="C29" s="4" t="s">
        <v>791</v>
      </c>
    </row>
    <row r="30" spans="1:3">
      <c r="A30" s="4" t="s">
        <v>788</v>
      </c>
      <c r="B30" s="4" t="s">
        <v>794</v>
      </c>
      <c r="C30" s="4" t="s">
        <v>791</v>
      </c>
    </row>
    <row r="31" spans="1:3">
      <c r="A31" s="4" t="s">
        <v>795</v>
      </c>
    </row>
    <row r="32" spans="1:3">
      <c r="A32" s="3" t="s">
        <v>781</v>
      </c>
    </row>
    <row r="33" spans="1:3">
      <c r="A33" s="4" t="s">
        <v>782</v>
      </c>
      <c r="B33" s="5" t="n">
        <v>3000000</v>
      </c>
      <c r="C33" s="4" t="s">
        <v>796</v>
      </c>
    </row>
    <row r="34" spans="1:3">
      <c r="A34" s="4" t="s">
        <v>785</v>
      </c>
      <c r="B34" s="8" t="n">
        <v>0.59</v>
      </c>
      <c r="C34" s="4" t="s">
        <v>797</v>
      </c>
    </row>
    <row r="35" spans="1:3">
      <c r="A35" s="4" t="s">
        <v>787</v>
      </c>
      <c r="B35" s="6" t="n">
        <v>947</v>
      </c>
      <c r="C35" s="4" t="s">
        <v>797</v>
      </c>
    </row>
    <row r="36" spans="1:3">
      <c r="A36" s="4" t="s">
        <v>783</v>
      </c>
      <c r="B36" s="5" t="n">
        <v>2562500</v>
      </c>
      <c r="C36" s="4" t="s">
        <v>797</v>
      </c>
    </row>
    <row r="37" spans="1:3">
      <c r="A37" s="4" t="s">
        <v>784</v>
      </c>
      <c r="B37" s="5" t="n">
        <v>1250000</v>
      </c>
      <c r="C37" s="4" t="s">
        <v>797</v>
      </c>
    </row>
    <row r="38" spans="1:3">
      <c r="A38" s="4" t="s">
        <v>788</v>
      </c>
      <c r="B38" s="4" t="s">
        <v>798</v>
      </c>
      <c r="C38" s="4" t="s">
        <v>797</v>
      </c>
    </row>
    <row r="39" spans="1:3">
      <c r="A39" s="4" t="s">
        <v>799</v>
      </c>
    </row>
    <row r="40" spans="1:3">
      <c r="A40" s="3" t="s">
        <v>781</v>
      </c>
    </row>
    <row r="41" spans="1:3">
      <c r="A41" s="4" t="s">
        <v>782</v>
      </c>
      <c r="B41" s="5" t="n">
        <v>1250000</v>
      </c>
      <c r="C41" s="4" t="s">
        <v>796</v>
      </c>
    </row>
    <row r="42" spans="1:3">
      <c r="A42" s="4" t="s">
        <v>785</v>
      </c>
      <c r="B42" s="8" t="n">
        <v>0.59</v>
      </c>
      <c r="C42" s="4" t="s">
        <v>797</v>
      </c>
    </row>
    <row r="43" spans="1:3">
      <c r="A43" s="4" t="s">
        <v>787</v>
      </c>
      <c r="B43" s="6" t="n">
        <v>325</v>
      </c>
      <c r="C43" s="4" t="s">
        <v>797</v>
      </c>
    </row>
    <row r="44" spans="1:3">
      <c r="A44" s="4" t="s">
        <v>783</v>
      </c>
      <c r="B44" s="5" t="n">
        <v>1250000</v>
      </c>
      <c r="C44" s="4" t="s">
        <v>797</v>
      </c>
    </row>
    <row r="45" spans="1:3">
      <c r="A45" s="4" t="s">
        <v>784</v>
      </c>
      <c r="B45" s="4" t="s">
        <v>47</v>
      </c>
      <c r="C45" s="4" t="s">
        <v>797</v>
      </c>
    </row>
    <row r="46" spans="1:3">
      <c r="A46" s="4" t="s">
        <v>788</v>
      </c>
      <c r="B46" s="4" t="s">
        <v>800</v>
      </c>
      <c r="C46" s="4" t="s">
        <v>797</v>
      </c>
    </row>
    <row r="47" spans="1:3"/>
    <row r="48" spans="1:3">
      <c r="A48" s="4" t="s">
        <v>519</v>
      </c>
      <c r="B48" s="4" t="s">
        <v>801</v>
      </c>
    </row>
    <row r="49" spans="1:3">
      <c r="A49" s="4" t="s">
        <v>802</v>
      </c>
      <c r="B49" s="4" t="s">
        <v>803</v>
      </c>
    </row>
    <row r="50" spans="1:3">
      <c r="A50" s="4" t="s">
        <v>791</v>
      </c>
      <c r="B50" s="4" t="s">
        <v>804</v>
      </c>
    </row>
    <row r="51" spans="1:3">
      <c r="A51" s="4" t="s">
        <v>797</v>
      </c>
      <c r="B51" s="4" t="s">
        <v>805</v>
      </c>
    </row>
    <row r="52" spans="1:3">
      <c r="A52" s="4" t="s">
        <v>806</v>
      </c>
      <c r="B52" s="4" t="s">
        <v>807</v>
      </c>
    </row>
  </sheetData>
  <mergeCells count="9">
    <mergeCell ref="A1:A2"/>
    <mergeCell ref="B1:C1"/>
    <mergeCell ref="B2:C2"/>
    <mergeCell ref="A47:C47"/>
    <mergeCell ref="B48:C48"/>
    <mergeCell ref="B49:C49"/>
    <mergeCell ref="B50:C50"/>
    <mergeCell ref="B51:C51"/>
    <mergeCell ref="B52:C5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808</v>
      </c>
      <c r="B1" s="2" t="s">
        <v>1</v>
      </c>
    </row>
    <row r="2" spans="1:2">
      <c r="B2" s="2" t="s">
        <v>809</v>
      </c>
    </row>
    <row r="3" spans="1:2">
      <c r="A3" s="4" t="s">
        <v>793</v>
      </c>
    </row>
    <row r="4" spans="1:2">
      <c r="A4" s="3" t="s">
        <v>810</v>
      </c>
    </row>
    <row r="5" spans="1:2">
      <c r="A5" s="4" t="s">
        <v>811</v>
      </c>
      <c r="B5" s="7" t="n">
        <v>1109</v>
      </c>
    </row>
    <row r="6" spans="1:2">
      <c r="A6" s="4" t="s">
        <v>812</v>
      </c>
      <c r="B6" s="11" t="n">
        <v>1.62</v>
      </c>
    </row>
    <row r="7" spans="1:2">
      <c r="A7" s="4" t="s">
        <v>813</v>
      </c>
      <c r="B7" s="4" t="s">
        <v>814</v>
      </c>
    </row>
    <row r="8" spans="1:2">
      <c r="A8" s="4" t="s">
        <v>568</v>
      </c>
      <c r="B8" s="4" t="s">
        <v>815</v>
      </c>
    </row>
    <row r="9" spans="1:2">
      <c r="A9" s="4" t="s">
        <v>570</v>
      </c>
      <c r="B9" s="4" t="s">
        <v>816</v>
      </c>
    </row>
    <row r="10" spans="1:2">
      <c r="A10" s="4" t="s">
        <v>817</v>
      </c>
      <c r="B10" s="4" t="s">
        <v>818</v>
      </c>
    </row>
    <row r="11" spans="1:2">
      <c r="A11" s="4" t="s">
        <v>558</v>
      </c>
      <c r="B11" s="4" t="s">
        <v>819</v>
      </c>
    </row>
    <row r="12" spans="1:2">
      <c r="A12" s="4" t="s">
        <v>795</v>
      </c>
    </row>
    <row r="13" spans="1:2">
      <c r="A13" s="3" t="s">
        <v>810</v>
      </c>
    </row>
    <row r="14" spans="1:2">
      <c r="A14" s="4" t="s">
        <v>811</v>
      </c>
      <c r="B14" s="7" t="n">
        <v>947</v>
      </c>
    </row>
    <row r="15" spans="1:2">
      <c r="A15" s="4" t="s">
        <v>812</v>
      </c>
      <c r="B15" s="12" t="n">
        <v>0.506</v>
      </c>
    </row>
    <row r="16" spans="1:2">
      <c r="A16" s="4" t="s">
        <v>813</v>
      </c>
      <c r="B16" s="4" t="s">
        <v>814</v>
      </c>
    </row>
    <row r="17" spans="1:2">
      <c r="A17" s="4" t="s">
        <v>568</v>
      </c>
      <c r="B17" s="4" t="s">
        <v>820</v>
      </c>
    </row>
    <row r="18" spans="1:2">
      <c r="A18" s="4" t="s">
        <v>570</v>
      </c>
      <c r="B18" s="4" t="s">
        <v>821</v>
      </c>
    </row>
    <row r="19" spans="1:2">
      <c r="A19" s="4" t="s">
        <v>817</v>
      </c>
      <c r="B19" s="4" t="s">
        <v>822</v>
      </c>
    </row>
    <row r="20" spans="1:2">
      <c r="A20" s="4" t="s">
        <v>558</v>
      </c>
      <c r="B20" s="4" t="s">
        <v>819</v>
      </c>
    </row>
    <row r="21" spans="1:2">
      <c r="A21" s="4" t="s">
        <v>799</v>
      </c>
    </row>
    <row r="22" spans="1:2">
      <c r="A22" s="3" t="s">
        <v>810</v>
      </c>
    </row>
    <row r="23" spans="1:2">
      <c r="A23" s="4" t="s">
        <v>811</v>
      </c>
      <c r="B23" s="7" t="n">
        <v>325</v>
      </c>
    </row>
    <row r="24" spans="1:2">
      <c r="A24" s="4" t="s">
        <v>812</v>
      </c>
      <c r="B24" s="12" t="n">
        <v>0.436</v>
      </c>
    </row>
    <row r="25" spans="1:2">
      <c r="A25" s="4" t="s">
        <v>813</v>
      </c>
      <c r="B25" s="4" t="s">
        <v>814</v>
      </c>
    </row>
    <row r="26" spans="1:2">
      <c r="A26" s="4" t="s">
        <v>568</v>
      </c>
      <c r="B26" s="4" t="s">
        <v>823</v>
      </c>
    </row>
    <row r="27" spans="1:2">
      <c r="A27" s="4" t="s">
        <v>570</v>
      </c>
      <c r="B27" s="4" t="s">
        <v>824</v>
      </c>
    </row>
    <row r="28" spans="1:2">
      <c r="A28" s="4" t="s">
        <v>817</v>
      </c>
      <c r="B28" s="4" t="s">
        <v>825</v>
      </c>
    </row>
    <row r="29" spans="1:2">
      <c r="A29" s="4" t="s">
        <v>558</v>
      </c>
      <c r="B29" s="4" t="s">
        <v>819</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6</v>
      </c>
      <c r="B1" s="2" t="s">
        <v>1</v>
      </c>
    </row>
    <row r="2" spans="1:4">
      <c r="B2" s="2" t="s">
        <v>41</v>
      </c>
      <c r="C2" s="2" t="s">
        <v>42</v>
      </c>
      <c r="D2" s="2" t="s">
        <v>43</v>
      </c>
    </row>
    <row r="3" spans="1:4">
      <c r="A3" s="3" t="s">
        <v>827</v>
      </c>
    </row>
    <row r="4" spans="1:4">
      <c r="A4" s="4" t="s">
        <v>828</v>
      </c>
      <c r="B4" s="5" t="n">
        <v>14428800</v>
      </c>
      <c r="C4" s="5" t="n">
        <v>18308800</v>
      </c>
      <c r="D4" s="5" t="n">
        <v>8722500</v>
      </c>
    </row>
    <row r="5" spans="1:4">
      <c r="A5" s="4" t="s">
        <v>829</v>
      </c>
      <c r="B5" s="11" t="n">
        <v>1.25</v>
      </c>
      <c r="C5" s="11" t="n">
        <v>5.8</v>
      </c>
      <c r="D5" s="11" t="n">
        <v>46.92</v>
      </c>
    </row>
    <row r="6" spans="1:4">
      <c r="A6" s="4" t="s">
        <v>830</v>
      </c>
      <c r="B6" s="5" t="n">
        <v>1250000</v>
      </c>
      <c r="C6" s="5" t="n">
        <v>3000000</v>
      </c>
      <c r="D6" s="5" t="n">
        <v>11630000</v>
      </c>
    </row>
    <row r="7" spans="1:4">
      <c r="A7" s="4" t="s">
        <v>831</v>
      </c>
      <c r="B7" s="11" t="n">
        <v>0.59</v>
      </c>
      <c r="C7" s="11" t="n">
        <v>0.59</v>
      </c>
      <c r="D7" s="11" t="n">
        <v>1.62</v>
      </c>
    </row>
    <row r="8" spans="1:4">
      <c r="A8" s="4" t="s">
        <v>832</v>
      </c>
      <c r="B8" s="5" t="n">
        <v>-5151000</v>
      </c>
      <c r="D8" s="5" t="n">
        <v>-801064</v>
      </c>
    </row>
    <row r="9" spans="1:4">
      <c r="A9" s="4" t="s">
        <v>833</v>
      </c>
      <c r="B9" s="11" t="n">
        <v>3.37</v>
      </c>
      <c r="D9" s="11" t="n">
        <v>35.16</v>
      </c>
    </row>
    <row r="10" spans="1:4">
      <c r="A10" s="4" t="s">
        <v>834</v>
      </c>
      <c r="B10" s="5" t="n">
        <v>-1284500</v>
      </c>
      <c r="C10" s="5" t="n">
        <v>-6880000</v>
      </c>
      <c r="D10" s="5" t="n">
        <v>-1242636</v>
      </c>
    </row>
    <row r="11" spans="1:4">
      <c r="A11" s="4" t="s">
        <v>835</v>
      </c>
      <c r="B11" s="11" t="n">
        <v>0.88</v>
      </c>
      <c r="C11" s="11" t="n">
        <v>15.16</v>
      </c>
      <c r="D11" s="11" t="n">
        <v>37.44</v>
      </c>
    </row>
    <row r="12" spans="1:4">
      <c r="A12" s="4" t="s">
        <v>828</v>
      </c>
      <c r="B12" s="5" t="n">
        <v>9243300</v>
      </c>
      <c r="C12" s="5" t="n">
        <v>14428800</v>
      </c>
      <c r="D12" s="5" t="n">
        <v>18308800</v>
      </c>
    </row>
    <row r="13" spans="1:4">
      <c r="A13" s="4" t="s">
        <v>829</v>
      </c>
      <c r="B13" s="11" t="n">
        <v>0.88</v>
      </c>
      <c r="C13" s="11" t="n">
        <v>1.25</v>
      </c>
      <c r="D13" s="11" t="n">
        <v>5.8</v>
      </c>
    </row>
    <row r="14" spans="1:4">
      <c r="A14" s="4" t="s">
        <v>836</v>
      </c>
      <c r="B14" s="5" t="n">
        <v>4490800</v>
      </c>
      <c r="C14" s="5" t="n">
        <v>4541600</v>
      </c>
      <c r="D14" s="5" t="n">
        <v>6064400</v>
      </c>
    </row>
    <row r="15" spans="1:4">
      <c r="A15" s="4" t="s">
        <v>837</v>
      </c>
      <c r="B15" s="11" t="n">
        <v>1.28</v>
      </c>
      <c r="C15" s="11" t="n">
        <v>3.83</v>
      </c>
      <c r="D15" s="11" t="n">
        <v>61.0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05</v>
      </c>
      <c r="B1" s="2" t="s">
        <v>1</v>
      </c>
    </row>
    <row r="2" spans="1:2">
      <c r="B2" s="2" t="s">
        <v>41</v>
      </c>
    </row>
    <row r="3" spans="1:2">
      <c r="A3" s="3" t="s">
        <v>206</v>
      </c>
    </row>
    <row r="4" spans="1:2">
      <c r="A4" s="4" t="s">
        <v>207</v>
      </c>
      <c r="B4" s="4" t="s">
        <v>20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8</v>
      </c>
      <c r="B1" s="2" t="s">
        <v>1</v>
      </c>
    </row>
    <row r="2" spans="1:4">
      <c r="B2" s="2" t="s">
        <v>41</v>
      </c>
      <c r="C2" s="2" t="s">
        <v>42</v>
      </c>
      <c r="D2" s="2" t="s">
        <v>43</v>
      </c>
    </row>
    <row r="3" spans="1:4">
      <c r="A3" s="3" t="s">
        <v>839</v>
      </c>
    </row>
    <row r="4" spans="1:4">
      <c r="A4" s="4" t="s">
        <v>840</v>
      </c>
      <c r="B4" s="6" t="n">
        <v>1347</v>
      </c>
      <c r="C4" s="6" t="n">
        <v>2556</v>
      </c>
      <c r="D4" s="6" t="n">
        <v>2666</v>
      </c>
    </row>
    <row r="5" spans="1:4">
      <c r="A5" s="4" t="s">
        <v>841</v>
      </c>
      <c r="B5" s="5" t="n">
        <v>1945</v>
      </c>
      <c r="C5" s="5" t="n">
        <v>2313</v>
      </c>
      <c r="D5" s="5" t="n">
        <v>1609</v>
      </c>
    </row>
    <row r="6" spans="1:4">
      <c r="A6" s="4" t="s">
        <v>842</v>
      </c>
      <c r="B6" s="5" t="n">
        <v>322</v>
      </c>
      <c r="C6" s="5" t="n">
        <v>760</v>
      </c>
      <c r="D6" s="5" t="n">
        <v>903</v>
      </c>
    </row>
    <row r="7" spans="1:4">
      <c r="A7" s="4" t="s">
        <v>843</v>
      </c>
      <c r="B7" s="5" t="n">
        <v>249</v>
      </c>
      <c r="C7" s="5" t="n">
        <v>139</v>
      </c>
      <c r="D7" s="5" t="n">
        <v>118</v>
      </c>
    </row>
    <row r="8" spans="1:4">
      <c r="A8" s="4" t="s">
        <v>844</v>
      </c>
      <c r="B8" s="5" t="n">
        <v>144</v>
      </c>
      <c r="C8" s="5" t="n">
        <v>176</v>
      </c>
      <c r="D8" s="5" t="n">
        <v>206</v>
      </c>
    </row>
    <row r="9" spans="1:4">
      <c r="A9" s="4" t="s">
        <v>845</v>
      </c>
      <c r="B9" s="5" t="n">
        <v>75</v>
      </c>
      <c r="C9" s="5" t="n">
        <v>42</v>
      </c>
      <c r="D9" s="5" t="n">
        <v>77</v>
      </c>
    </row>
    <row r="10" spans="1:4">
      <c r="A10" s="4" t="s">
        <v>846</v>
      </c>
      <c r="B10" s="5" t="n">
        <v>61</v>
      </c>
      <c r="C10" s="5" t="n">
        <v>110</v>
      </c>
      <c r="D10" s="5" t="n">
        <v>140</v>
      </c>
    </row>
    <row r="11" spans="1:4">
      <c r="A11" s="4" t="s">
        <v>847</v>
      </c>
      <c r="B11" s="5" t="n">
        <v>47</v>
      </c>
      <c r="C11" s="5" t="n">
        <v>223</v>
      </c>
      <c r="D11" s="5" t="n">
        <v>189</v>
      </c>
    </row>
    <row r="12" spans="1:4">
      <c r="A12" s="4" t="s">
        <v>848</v>
      </c>
      <c r="B12" s="5" t="n">
        <v>18</v>
      </c>
      <c r="C12" s="5" t="n">
        <v>268</v>
      </c>
      <c r="D12" s="5" t="n">
        <v>170</v>
      </c>
    </row>
    <row r="13" spans="1:4">
      <c r="A13" s="4" t="s">
        <v>629</v>
      </c>
      <c r="B13" s="5" t="n">
        <v>263</v>
      </c>
      <c r="C13" s="5" t="n">
        <v>193</v>
      </c>
      <c r="D13" s="5" t="n">
        <v>200</v>
      </c>
    </row>
    <row r="14" spans="1:4">
      <c r="A14" s="4" t="s">
        <v>188</v>
      </c>
      <c r="C14" s="5" t="n">
        <v>328</v>
      </c>
      <c r="D14" s="5" t="n">
        <v>297</v>
      </c>
    </row>
    <row r="15" spans="1:4">
      <c r="A15" s="4" t="s">
        <v>849</v>
      </c>
      <c r="B15" s="6" t="n">
        <v>4471</v>
      </c>
      <c r="C15" s="6" t="n">
        <v>7108</v>
      </c>
      <c r="D15" s="6" t="n">
        <v>657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14"/>
  </cols>
  <sheetData>
    <row r="1" spans="1:2">
      <c r="A1" s="1" t="s">
        <v>850</v>
      </c>
      <c r="B1" s="2" t="s">
        <v>41</v>
      </c>
    </row>
    <row r="2" spans="1:2">
      <c r="A2" s="3" t="s">
        <v>257</v>
      </c>
    </row>
    <row r="3" spans="1:2">
      <c r="A3" s="4" t="s">
        <v>851</v>
      </c>
      <c r="B3" s="5" t="n">
        <v>9420462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2</v>
      </c>
      <c r="B1" s="2" t="s">
        <v>1</v>
      </c>
    </row>
    <row r="2" spans="1:4">
      <c r="B2" s="2" t="s">
        <v>41</v>
      </c>
      <c r="C2" s="2" t="s">
        <v>42</v>
      </c>
      <c r="D2" s="2" t="s">
        <v>43</v>
      </c>
    </row>
    <row r="3" spans="1:4">
      <c r="A3" s="3" t="s">
        <v>853</v>
      </c>
    </row>
    <row r="4" spans="1:4">
      <c r="A4" s="4" t="s">
        <v>854</v>
      </c>
      <c r="B4" s="6" t="n">
        <v>-14178</v>
      </c>
      <c r="C4" s="6" t="n">
        <v>-6598</v>
      </c>
      <c r="D4" s="6" t="n">
        <v>-2545</v>
      </c>
    </row>
    <row r="5" spans="1:4">
      <c r="A5" s="4" t="s">
        <v>855</v>
      </c>
      <c r="B5" s="4" t="s">
        <v>47</v>
      </c>
      <c r="D5" s="5" t="n">
        <v>-476</v>
      </c>
    </row>
    <row r="6" spans="1:4">
      <c r="A6" s="4" t="s">
        <v>856</v>
      </c>
      <c r="B6" s="6" t="n">
        <v>-14178</v>
      </c>
      <c r="C6" s="6" t="n">
        <v>-6598</v>
      </c>
      <c r="D6" s="6" t="n">
        <v>-3021</v>
      </c>
    </row>
    <row r="7" spans="1:4">
      <c r="A7" s="4" t="s">
        <v>857</v>
      </c>
      <c r="B7" s="5" t="n">
        <v>78124</v>
      </c>
      <c r="C7" s="5" t="n">
        <v>41988</v>
      </c>
      <c r="D7" s="5" t="n">
        <v>12569</v>
      </c>
    </row>
    <row r="8" spans="1:4">
      <c r="A8" s="4" t="s">
        <v>858</v>
      </c>
      <c r="B8" s="4" t="s">
        <v>47</v>
      </c>
      <c r="D8" s="5" t="n">
        <v>400</v>
      </c>
    </row>
    <row r="9" spans="1:4">
      <c r="A9" s="4" t="s">
        <v>859</v>
      </c>
      <c r="B9" s="5" t="n">
        <v>78124</v>
      </c>
      <c r="C9" s="5" t="n">
        <v>41988</v>
      </c>
      <c r="D9" s="5" t="n">
        <v>12969</v>
      </c>
    </row>
    <row r="10" spans="1:4">
      <c r="A10" s="4" t="s">
        <v>860</v>
      </c>
      <c r="B10" s="8" t="n">
        <v>-0.18</v>
      </c>
      <c r="C10" s="8" t="n">
        <v>-0.16</v>
      </c>
      <c r="D10" s="8" t="n">
        <v>-0.2</v>
      </c>
    </row>
    <row r="11" spans="1:4">
      <c r="A11" s="4" t="s">
        <v>861</v>
      </c>
      <c r="B11" s="8" t="n">
        <v>-0.18</v>
      </c>
      <c r="C11" s="8" t="n">
        <v>-0.16</v>
      </c>
      <c r="D11" s="8" t="n">
        <v>-0.2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20"/>
    <col customWidth="1" max="6" min="6" width="21"/>
    <col customWidth="1" max="7" min="7" width="80"/>
    <col customWidth="1" max="8" min="8" width="21"/>
    <col customWidth="1" max="9" min="9" width="20"/>
    <col customWidth="1" max="10" min="10" width="21"/>
  </cols>
  <sheetData>
    <row r="1" spans="1:10">
      <c r="A1" s="1" t="s">
        <v>862</v>
      </c>
      <c r="B1" s="2" t="s">
        <v>863</v>
      </c>
      <c r="C1" s="2" t="s">
        <v>864</v>
      </c>
      <c r="D1" s="2" t="s">
        <v>865</v>
      </c>
      <c r="E1" s="2" t="s">
        <v>866</v>
      </c>
      <c r="F1" s="2" t="s">
        <v>867</v>
      </c>
      <c r="G1" s="2" t="s">
        <v>408</v>
      </c>
      <c r="H1" s="2" t="s">
        <v>406</v>
      </c>
      <c r="I1" s="2" t="s">
        <v>868</v>
      </c>
      <c r="J1" s="2" t="s">
        <v>654</v>
      </c>
    </row>
    <row r="2" spans="1:10">
      <c r="A2" s="3" t="s">
        <v>869</v>
      </c>
    </row>
    <row r="3" spans="1:10">
      <c r="A3" s="4" t="s">
        <v>870</v>
      </c>
      <c r="G3" s="4" t="s">
        <v>871</v>
      </c>
    </row>
    <row r="4" spans="1:10">
      <c r="A4" s="4" t="s">
        <v>872</v>
      </c>
      <c r="D4" s="4" t="s">
        <v>873</v>
      </c>
    </row>
    <row r="5" spans="1:10">
      <c r="A5" s="4" t="s">
        <v>874</v>
      </c>
      <c r="H5" s="6" t="n">
        <v>720000</v>
      </c>
    </row>
    <row r="6" spans="1:10">
      <c r="A6" s="4" t="s">
        <v>875</v>
      </c>
      <c r="C6" s="6" t="n">
        <v>500000</v>
      </c>
    </row>
    <row r="7" spans="1:10">
      <c r="A7" s="4" t="s">
        <v>876</v>
      </c>
      <c r="C7" s="4" t="s">
        <v>877</v>
      </c>
    </row>
    <row r="8" spans="1:10">
      <c r="A8" s="4" t="s">
        <v>878</v>
      </c>
      <c r="C8" s="4" t="s">
        <v>879</v>
      </c>
    </row>
    <row r="9" spans="1:10">
      <c r="A9" s="4" t="s">
        <v>880</v>
      </c>
      <c r="F9" s="6" t="n">
        <v>10000</v>
      </c>
    </row>
    <row r="10" spans="1:10">
      <c r="A10" s="4" t="s">
        <v>881</v>
      </c>
      <c r="F10" s="4" t="s">
        <v>567</v>
      </c>
    </row>
    <row r="11" spans="1:10">
      <c r="A11" s="4" t="s">
        <v>882</v>
      </c>
      <c r="G11" s="6" t="n">
        <v>292000</v>
      </c>
      <c r="J11" s="6" t="n">
        <v>271000</v>
      </c>
    </row>
    <row r="12" spans="1:10">
      <c r="A12" s="4" t="s">
        <v>883</v>
      </c>
      <c r="G12" s="5" t="n">
        <v>2000000</v>
      </c>
    </row>
    <row r="13" spans="1:10">
      <c r="A13" s="4" t="s">
        <v>884</v>
      </c>
      <c r="E13" s="6" t="n">
        <v>125000</v>
      </c>
    </row>
    <row r="14" spans="1:10">
      <c r="A14" s="4" t="s">
        <v>468</v>
      </c>
    </row>
    <row r="15" spans="1:10">
      <c r="A15" s="3" t="s">
        <v>869</v>
      </c>
    </row>
    <row r="16" spans="1:10">
      <c r="A16" s="4" t="s">
        <v>882</v>
      </c>
      <c r="G16" s="5" t="n">
        <v>165000</v>
      </c>
    </row>
    <row r="17" spans="1:10">
      <c r="A17" s="4" t="s">
        <v>464</v>
      </c>
    </row>
    <row r="18" spans="1:10">
      <c r="A18" s="3" t="s">
        <v>869</v>
      </c>
    </row>
    <row r="19" spans="1:10">
      <c r="A19" s="4" t="s">
        <v>885</v>
      </c>
      <c r="G19" s="6" t="n">
        <v>250000</v>
      </c>
    </row>
    <row r="20" spans="1:10">
      <c r="A20" s="4" t="s">
        <v>886</v>
      </c>
    </row>
    <row r="21" spans="1:10">
      <c r="A21" s="3" t="s">
        <v>869</v>
      </c>
    </row>
    <row r="22" spans="1:10">
      <c r="A22" s="4" t="s">
        <v>882</v>
      </c>
      <c r="E22" s="6" t="n">
        <v>11500</v>
      </c>
      <c r="I22" s="7" t="n">
        <v>40000</v>
      </c>
    </row>
    <row r="23" spans="1:10">
      <c r="A23" s="4" t="s">
        <v>887</v>
      </c>
      <c r="E23" s="4" t="s">
        <v>567</v>
      </c>
    </row>
    <row r="24" spans="1:10">
      <c r="A24" s="4" t="s">
        <v>888</v>
      </c>
      <c r="E24" s="6" t="n">
        <v>1000</v>
      </c>
    </row>
    <row r="25" spans="1:10">
      <c r="A25" s="4" t="s">
        <v>889</v>
      </c>
    </row>
    <row r="26" spans="1:10">
      <c r="A26" s="3" t="s">
        <v>869</v>
      </c>
    </row>
    <row r="27" spans="1:10">
      <c r="A27" s="4" t="s">
        <v>870</v>
      </c>
      <c r="B27" s="4" t="s">
        <v>89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91</v>
      </c>
      <c r="C1" s="2" t="s">
        <v>1</v>
      </c>
    </row>
    <row r="2" spans="1:5">
      <c r="C2" s="2" t="s">
        <v>41</v>
      </c>
      <c r="D2" s="2" t="s">
        <v>42</v>
      </c>
      <c r="E2" s="2" t="s">
        <v>43</v>
      </c>
    </row>
    <row r="3" spans="1:5">
      <c r="A3" s="3" t="s">
        <v>892</v>
      </c>
    </row>
    <row r="4" spans="1:5">
      <c r="A4" s="4" t="s">
        <v>893</v>
      </c>
      <c r="B4" s="4" t="s">
        <v>519</v>
      </c>
      <c r="C4" s="6" t="n">
        <v>389</v>
      </c>
      <c r="D4" s="6" t="n">
        <v>621</v>
      </c>
      <c r="E4" s="6" t="n">
        <v>478</v>
      </c>
    </row>
    <row r="5" spans="1:5">
      <c r="A5" s="4" t="s">
        <v>894</v>
      </c>
      <c r="B5" s="4" t="s">
        <v>802</v>
      </c>
      <c r="C5" s="5" t="n">
        <v>326</v>
      </c>
      <c r="D5" s="5" t="n">
        <v>131</v>
      </c>
      <c r="E5" s="5" t="n">
        <v>71</v>
      </c>
    </row>
    <row r="6" spans="1:5">
      <c r="A6" s="4" t="s">
        <v>895</v>
      </c>
      <c r="C6" s="5" t="n">
        <v>158</v>
      </c>
      <c r="D6" s="6" t="n">
        <v>91</v>
      </c>
      <c r="E6" s="6" t="n">
        <v>71</v>
      </c>
    </row>
    <row r="7" spans="1:5">
      <c r="A7" s="4" t="s">
        <v>896</v>
      </c>
      <c r="C7" s="6" t="n">
        <v>404</v>
      </c>
    </row>
    <row r="8" spans="1:5"/>
    <row r="9" spans="1:5">
      <c r="A9" s="4" t="s">
        <v>519</v>
      </c>
      <c r="B9" s="4" t="s">
        <v>897</v>
      </c>
    </row>
    <row r="10" spans="1:5">
      <c r="A10" s="4" t="s">
        <v>802</v>
      </c>
      <c r="B10" s="4" t="s">
        <v>898</v>
      </c>
    </row>
  </sheetData>
  <mergeCells count="5">
    <mergeCell ref="A1:B2"/>
    <mergeCell ref="C1:E1"/>
    <mergeCell ref="A8:D8"/>
    <mergeCell ref="B9:D9"/>
    <mergeCell ref="B10:D10"/>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s>
  <sheetData>
    <row r="1" spans="1:7">
      <c r="A1" s="1" t="s">
        <v>899</v>
      </c>
      <c r="B1" s="2" t="s">
        <v>41</v>
      </c>
      <c r="D1" s="2" t="s">
        <v>42</v>
      </c>
      <c r="F1" s="2" t="s">
        <v>43</v>
      </c>
    </row>
    <row r="2" spans="1:7">
      <c r="A2" s="3" t="s">
        <v>900</v>
      </c>
    </row>
    <row r="3" spans="1:7">
      <c r="A3" s="4" t="s">
        <v>901</v>
      </c>
      <c r="B3" s="6" t="n">
        <v>328</v>
      </c>
      <c r="C3" s="4" t="s">
        <v>519</v>
      </c>
      <c r="D3" s="6" t="n">
        <v>597</v>
      </c>
      <c r="E3" s="4" t="s">
        <v>802</v>
      </c>
      <c r="F3" s="6" t="n">
        <v>467</v>
      </c>
      <c r="G3" s="4" t="s">
        <v>791</v>
      </c>
    </row>
    <row r="4" spans="1:7">
      <c r="A4" s="4" t="s">
        <v>300</v>
      </c>
      <c r="B4" s="5" t="n">
        <v>61</v>
      </c>
      <c r="D4" s="5" t="n">
        <v>24</v>
      </c>
      <c r="F4" s="5" t="n">
        <v>11</v>
      </c>
    </row>
    <row r="5" spans="1:7">
      <c r="A5" s="4" t="s">
        <v>902</v>
      </c>
      <c r="B5" s="6" t="n">
        <v>389</v>
      </c>
      <c r="D5" s="6" t="n">
        <v>621</v>
      </c>
      <c r="F5" s="6" t="n">
        <v>478</v>
      </c>
    </row>
    <row r="6" spans="1:7"/>
    <row r="7" spans="1:7">
      <c r="A7" s="4" t="s">
        <v>519</v>
      </c>
      <c r="B7" s="4" t="s">
        <v>903</v>
      </c>
    </row>
    <row r="8" spans="1:7">
      <c r="A8" s="4" t="s">
        <v>802</v>
      </c>
      <c r="B8" s="4" t="s">
        <v>904</v>
      </c>
    </row>
    <row r="9" spans="1:7">
      <c r="A9" s="4" t="s">
        <v>791</v>
      </c>
      <c r="B9" s="4" t="s">
        <v>905</v>
      </c>
    </row>
  </sheetData>
  <mergeCells count="7">
    <mergeCell ref="B1:C1"/>
    <mergeCell ref="D1:E1"/>
    <mergeCell ref="F1:G1"/>
    <mergeCell ref="A6:G6"/>
    <mergeCell ref="B7:G7"/>
    <mergeCell ref="B8:G8"/>
    <mergeCell ref="B9:G9"/>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6</v>
      </c>
      <c r="B1" s="2" t="s">
        <v>41</v>
      </c>
      <c r="C1" s="2" t="s">
        <v>42</v>
      </c>
    </row>
    <row r="2" spans="1:3">
      <c r="A2" s="3" t="s">
        <v>907</v>
      </c>
    </row>
    <row r="3" spans="1:3">
      <c r="A3" s="4" t="s">
        <v>908</v>
      </c>
      <c r="B3" s="6" t="n">
        <v>36</v>
      </c>
      <c r="C3" s="6" t="n">
        <v>25</v>
      </c>
    </row>
    <row r="4" spans="1:3">
      <c r="A4" s="4" t="s">
        <v>896</v>
      </c>
      <c r="B4" s="5" t="n">
        <v>204</v>
      </c>
    </row>
    <row r="5" spans="1:3">
      <c r="A5" s="4" t="s">
        <v>909</v>
      </c>
      <c r="B5" s="5" t="n">
        <v>52</v>
      </c>
      <c r="C5" s="5" t="n">
        <v>246</v>
      </c>
    </row>
    <row r="6" spans="1:3">
      <c r="A6" s="4" t="s">
        <v>64</v>
      </c>
      <c r="B6" s="6" t="n">
        <v>292</v>
      </c>
      <c r="C6" s="6" t="n">
        <v>27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5"/>
    <col customWidth="1" max="3" min="3" width="80"/>
  </cols>
  <sheetData>
    <row r="1" spans="1:3">
      <c r="A1" s="1" t="s">
        <v>910</v>
      </c>
      <c r="B1" s="2" t="s">
        <v>911</v>
      </c>
      <c r="C1" s="2" t="s">
        <v>1</v>
      </c>
    </row>
    <row r="2" spans="1:3">
      <c r="B2" s="2" t="s">
        <v>912</v>
      </c>
      <c r="C2" s="2" t="s">
        <v>41</v>
      </c>
    </row>
    <row r="3" spans="1:3">
      <c r="A3" s="3" t="s">
        <v>265</v>
      </c>
    </row>
    <row r="4" spans="1:3">
      <c r="A4" s="4" t="s">
        <v>913</v>
      </c>
      <c r="B4" s="6" t="n">
        <v>3000</v>
      </c>
    </row>
    <row r="5" spans="1:3">
      <c r="A5" s="4" t="s">
        <v>914</v>
      </c>
      <c r="C5" s="6" t="n">
        <v>3906</v>
      </c>
    </row>
    <row r="6" spans="1:3">
      <c r="A6" s="4" t="s">
        <v>915</v>
      </c>
      <c r="C6" s="4" t="s">
        <v>916</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17</v>
      </c>
      <c r="B1" s="2" t="s">
        <v>41</v>
      </c>
      <c r="C1" s="2" t="s">
        <v>42</v>
      </c>
      <c r="D1" s="2" t="s">
        <v>43</v>
      </c>
    </row>
    <row r="2" spans="1:4">
      <c r="A2" s="3" t="s">
        <v>918</v>
      </c>
    </row>
    <row r="3" spans="1:4">
      <c r="A3" s="4" t="s">
        <v>919</v>
      </c>
      <c r="B3" s="6" t="n">
        <v>188</v>
      </c>
      <c r="C3" s="6" t="n">
        <v>175</v>
      </c>
      <c r="D3" s="6" t="n">
        <v>306</v>
      </c>
    </row>
    <row r="4" spans="1:4">
      <c r="A4" s="4" t="s">
        <v>920</v>
      </c>
      <c r="B4" s="5" t="n">
        <v>85</v>
      </c>
      <c r="C4" s="5" t="n">
        <v>217</v>
      </c>
    </row>
    <row r="5" spans="1:4">
      <c r="A5" s="4" t="s">
        <v>921</v>
      </c>
      <c r="C5" s="5" t="n">
        <v>44</v>
      </c>
      <c r="D5" s="5" t="n">
        <v>161</v>
      </c>
    </row>
    <row r="6" spans="1:4">
      <c r="A6" s="4" t="s">
        <v>922</v>
      </c>
      <c r="B6" s="6" t="n">
        <v>273</v>
      </c>
      <c r="C6" s="6" t="n">
        <v>436</v>
      </c>
      <c r="D6" s="6" t="n">
        <v>467</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923</v>
      </c>
      <c r="B1" s="2" t="s">
        <v>1</v>
      </c>
    </row>
    <row r="2" spans="1:3">
      <c r="B2" s="2" t="s">
        <v>41</v>
      </c>
      <c r="C2" s="2" t="s">
        <v>42</v>
      </c>
    </row>
    <row r="3" spans="1:3">
      <c r="A3" s="3" t="s">
        <v>924</v>
      </c>
    </row>
    <row r="4" spans="1:3">
      <c r="A4" s="4" t="s">
        <v>925</v>
      </c>
      <c r="B4" s="6" t="n">
        <v>349</v>
      </c>
      <c r="C4" s="6" t="n">
        <v>179</v>
      </c>
    </row>
    <row r="5" spans="1:3">
      <c r="A5" s="4" t="s">
        <v>926</v>
      </c>
      <c r="B5" s="5" t="n">
        <v>2069</v>
      </c>
      <c r="C5" s="5" t="n">
        <v>200</v>
      </c>
    </row>
    <row r="6" spans="1:3">
      <c r="A6" s="4" t="s">
        <v>927</v>
      </c>
      <c r="B6" s="5" t="n">
        <v>-116</v>
      </c>
      <c r="C6" s="5" t="n">
        <v>-30</v>
      </c>
    </row>
    <row r="7" spans="1:3">
      <c r="A7" s="4" t="s">
        <v>928</v>
      </c>
      <c r="B7" s="6" t="n">
        <v>2302</v>
      </c>
      <c r="C7" s="6" t="n">
        <v>34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9</v>
      </c>
      <c r="B1" s="2" t="s">
        <v>1</v>
      </c>
    </row>
    <row r="2" spans="1:2">
      <c r="B2" s="2" t="s">
        <v>41</v>
      </c>
    </row>
    <row r="3" spans="1:2">
      <c r="A3" s="3" t="s">
        <v>210</v>
      </c>
    </row>
    <row r="4" spans="1:2">
      <c r="A4" s="4" t="s">
        <v>211</v>
      </c>
      <c r="B4" s="4" t="s">
        <v>21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29</v>
      </c>
      <c r="B1" s="2" t="s">
        <v>41</v>
      </c>
      <c r="C1" s="2" t="s">
        <v>42</v>
      </c>
      <c r="D1" s="2" t="s">
        <v>43</v>
      </c>
    </row>
    <row r="2" spans="1:4">
      <c r="A2" s="3" t="s">
        <v>930</v>
      </c>
    </row>
    <row r="3" spans="1:4">
      <c r="A3" s="4" t="s">
        <v>931</v>
      </c>
      <c r="B3" s="6" t="n">
        <v>502</v>
      </c>
      <c r="C3" s="6" t="n">
        <v>231</v>
      </c>
      <c r="D3" s="6" t="n">
        <v>61</v>
      </c>
    </row>
    <row r="4" spans="1:4">
      <c r="A4" s="4" t="s">
        <v>932</v>
      </c>
      <c r="B4" s="5" t="n">
        <v>1800</v>
      </c>
      <c r="C4" s="5" t="n">
        <v>118</v>
      </c>
      <c r="D4" s="5" t="n">
        <v>118</v>
      </c>
    </row>
    <row r="5" spans="1:4">
      <c r="A5" s="4" t="s">
        <v>933</v>
      </c>
      <c r="B5" s="6" t="n">
        <v>2302</v>
      </c>
      <c r="C5" s="6" t="n">
        <v>349</v>
      </c>
      <c r="D5" s="6" t="n">
        <v>179</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4</v>
      </c>
      <c r="B1" s="2" t="s">
        <v>1</v>
      </c>
    </row>
    <row r="2" spans="1:4">
      <c r="B2" s="2" t="s">
        <v>41</v>
      </c>
      <c r="C2" s="2" t="s">
        <v>42</v>
      </c>
      <c r="D2" s="2" t="s">
        <v>43</v>
      </c>
    </row>
    <row r="3" spans="1:4">
      <c r="A3" s="3" t="s">
        <v>935</v>
      </c>
    </row>
    <row r="4" spans="1:4">
      <c r="A4" s="4" t="s">
        <v>919</v>
      </c>
      <c r="B4" s="6" t="n">
        <v>188</v>
      </c>
      <c r="C4" s="6" t="n">
        <v>175</v>
      </c>
      <c r="D4" s="6" t="n">
        <v>306</v>
      </c>
    </row>
    <row r="5" spans="1:4">
      <c r="A5" s="4" t="s">
        <v>920</v>
      </c>
      <c r="B5" s="5" t="n">
        <v>85</v>
      </c>
      <c r="C5" s="5" t="n">
        <v>217</v>
      </c>
    </row>
    <row r="6" spans="1:4">
      <c r="A6" s="4" t="s">
        <v>921</v>
      </c>
      <c r="C6" s="5" t="n">
        <v>44</v>
      </c>
      <c r="D6" s="5" t="n">
        <v>161</v>
      </c>
    </row>
    <row r="7" spans="1:4">
      <c r="A7" s="4" t="s">
        <v>936</v>
      </c>
      <c r="B7" s="6" t="n">
        <v>273</v>
      </c>
      <c r="C7" s="6" t="n">
        <v>436</v>
      </c>
      <c r="D7" s="6" t="n">
        <v>467</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7</v>
      </c>
      <c r="B1" s="2" t="s">
        <v>1</v>
      </c>
    </row>
    <row r="2" spans="1:4">
      <c r="B2" s="2" t="s">
        <v>41</v>
      </c>
      <c r="C2" s="2" t="s">
        <v>42</v>
      </c>
      <c r="D2" s="2" t="s">
        <v>43</v>
      </c>
    </row>
    <row r="3" spans="1:4">
      <c r="A3" s="3" t="s">
        <v>938</v>
      </c>
    </row>
    <row r="4" spans="1:4">
      <c r="A4" s="4" t="s">
        <v>939</v>
      </c>
      <c r="B4" s="6" t="n">
        <v>273</v>
      </c>
      <c r="C4" s="6" t="n">
        <v>436</v>
      </c>
      <c r="D4" s="6" t="n">
        <v>467</v>
      </c>
    </row>
    <row r="5" spans="1:4">
      <c r="A5" s="4" t="s">
        <v>940</v>
      </c>
    </row>
    <row r="6" spans="1:4">
      <c r="A6" s="3" t="s">
        <v>938</v>
      </c>
    </row>
    <row r="7" spans="1:4">
      <c r="A7" s="4" t="s">
        <v>939</v>
      </c>
      <c r="B7" s="5" t="n">
        <v>138</v>
      </c>
      <c r="C7" s="5" t="n">
        <v>315</v>
      </c>
      <c r="D7" s="5" t="n">
        <v>115</v>
      </c>
    </row>
    <row r="8" spans="1:4">
      <c r="A8" s="4" t="s">
        <v>941</v>
      </c>
    </row>
    <row r="9" spans="1:4">
      <c r="A9" s="3" t="s">
        <v>938</v>
      </c>
    </row>
    <row r="10" spans="1:4">
      <c r="A10" s="4" t="s">
        <v>939</v>
      </c>
      <c r="B10" s="5" t="n">
        <v>36</v>
      </c>
      <c r="C10" s="5" t="n">
        <v>24</v>
      </c>
      <c r="D10" s="5" t="n">
        <v>14</v>
      </c>
    </row>
    <row r="11" spans="1:4">
      <c r="A11" s="4" t="s">
        <v>942</v>
      </c>
    </row>
    <row r="12" spans="1:4">
      <c r="A12" s="3" t="s">
        <v>938</v>
      </c>
    </row>
    <row r="13" spans="1:4">
      <c r="A13" s="4" t="s">
        <v>939</v>
      </c>
      <c r="B13" s="5" t="n">
        <v>28</v>
      </c>
      <c r="C13" s="5" t="n">
        <v>44</v>
      </c>
      <c r="D13" s="5" t="n">
        <v>12</v>
      </c>
    </row>
    <row r="14" spans="1:4">
      <c r="A14" s="4" t="s">
        <v>943</v>
      </c>
    </row>
    <row r="15" spans="1:4">
      <c r="A15" s="3" t="s">
        <v>938</v>
      </c>
    </row>
    <row r="16" spans="1:4">
      <c r="A16" s="4" t="s">
        <v>939</v>
      </c>
      <c r="B16" s="4" t="s">
        <v>47</v>
      </c>
      <c r="C16" s="5" t="n">
        <v>3</v>
      </c>
      <c r="D16" s="5" t="n">
        <v>74</v>
      </c>
    </row>
    <row r="17" spans="1:4">
      <c r="A17" s="4" t="s">
        <v>944</v>
      </c>
    </row>
    <row r="18" spans="1:4">
      <c r="A18" s="3" t="s">
        <v>938</v>
      </c>
    </row>
    <row r="19" spans="1:4">
      <c r="A19" s="4" t="s">
        <v>939</v>
      </c>
      <c r="B19" s="4" t="s">
        <v>47</v>
      </c>
      <c r="C19" s="5" t="n">
        <v>7</v>
      </c>
      <c r="D19" s="5" t="n">
        <v>52</v>
      </c>
    </row>
    <row r="20" spans="1:4">
      <c r="A20" s="4" t="s">
        <v>945</v>
      </c>
    </row>
    <row r="21" spans="1:4">
      <c r="A21" s="3" t="s">
        <v>938</v>
      </c>
    </row>
    <row r="22" spans="1:4">
      <c r="A22" s="4" t="s">
        <v>939</v>
      </c>
      <c r="B22" s="4" t="s">
        <v>47</v>
      </c>
      <c r="C22" s="5" t="n">
        <v>9</v>
      </c>
      <c r="D22" s="5" t="n">
        <v>49</v>
      </c>
    </row>
    <row r="23" spans="1:4">
      <c r="A23" s="4" t="s">
        <v>946</v>
      </c>
    </row>
    <row r="24" spans="1:4">
      <c r="A24" s="3" t="s">
        <v>938</v>
      </c>
    </row>
    <row r="25" spans="1:4">
      <c r="A25" s="4" t="s">
        <v>939</v>
      </c>
      <c r="B25" s="5" t="n">
        <v>31</v>
      </c>
      <c r="C25" s="5" t="n">
        <v>12</v>
      </c>
      <c r="D25" s="5" t="n">
        <v>22</v>
      </c>
    </row>
    <row r="26" spans="1:4">
      <c r="A26" s="4" t="s">
        <v>947</v>
      </c>
    </row>
    <row r="27" spans="1:4">
      <c r="A27" s="3" t="s">
        <v>938</v>
      </c>
    </row>
    <row r="28" spans="1:4">
      <c r="A28" s="4" t="s">
        <v>939</v>
      </c>
      <c r="B28" s="6" t="n">
        <v>40</v>
      </c>
      <c r="C28" s="6" t="n">
        <v>22</v>
      </c>
      <c r="D28" s="6" t="n">
        <v>129</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8</v>
      </c>
      <c r="B1" s="2" t="s">
        <v>1</v>
      </c>
    </row>
    <row r="2" spans="1:4">
      <c r="B2" s="2" t="s">
        <v>41</v>
      </c>
      <c r="C2" s="2" t="s">
        <v>42</v>
      </c>
      <c r="D2" s="2" t="s">
        <v>43</v>
      </c>
    </row>
    <row r="3" spans="1:4">
      <c r="A3" s="4" t="s">
        <v>949</v>
      </c>
    </row>
    <row r="4" spans="1:4">
      <c r="A4" s="3" t="s">
        <v>950</v>
      </c>
    </row>
    <row r="5" spans="1:4">
      <c r="A5" s="4" t="s">
        <v>951</v>
      </c>
      <c r="B5" s="6" t="n">
        <v>85</v>
      </c>
      <c r="C5" s="6" t="n">
        <v>134</v>
      </c>
    </row>
    <row r="6" spans="1:4">
      <c r="A6" s="4" t="s">
        <v>952</v>
      </c>
    </row>
    <row r="7" spans="1:4">
      <c r="A7" s="3" t="s">
        <v>950</v>
      </c>
    </row>
    <row r="8" spans="1:4">
      <c r="A8" s="4" t="s">
        <v>951</v>
      </c>
      <c r="B8" s="5" t="n">
        <v>30</v>
      </c>
      <c r="C8" s="5" t="n">
        <v>92</v>
      </c>
    </row>
    <row r="9" spans="1:4">
      <c r="A9" s="4" t="s">
        <v>953</v>
      </c>
    </row>
    <row r="10" spans="1:4">
      <c r="A10" s="3" t="s">
        <v>950</v>
      </c>
    </row>
    <row r="11" spans="1:4">
      <c r="A11" s="4" t="s">
        <v>951</v>
      </c>
      <c r="B11" s="5" t="n">
        <v>40</v>
      </c>
      <c r="C11" s="5" t="n">
        <v>21</v>
      </c>
      <c r="D11" s="6" t="n">
        <v>14</v>
      </c>
    </row>
    <row r="12" spans="1:4">
      <c r="A12" s="4" t="s">
        <v>954</v>
      </c>
    </row>
    <row r="13" spans="1:4">
      <c r="A13" s="3" t="s">
        <v>950</v>
      </c>
    </row>
    <row r="14" spans="1:4">
      <c r="A14" s="4" t="s">
        <v>951</v>
      </c>
      <c r="B14" s="6" t="n">
        <v>27</v>
      </c>
    </row>
    <row r="15" spans="1:4">
      <c r="A15" s="4" t="s">
        <v>955</v>
      </c>
    </row>
    <row r="16" spans="1:4">
      <c r="A16" s="3" t="s">
        <v>950</v>
      </c>
    </row>
    <row r="17" spans="1:4">
      <c r="A17" s="4" t="s">
        <v>951</v>
      </c>
      <c r="C17" s="6" t="n">
        <v>9</v>
      </c>
      <c r="D17" s="6" t="n">
        <v>49</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 customWidth="1" max="7" min="7" width="14"/>
    <col customWidth="1" max="8" min="8" width="14"/>
    <col customWidth="1" max="9" min="9" width="14"/>
  </cols>
  <sheetData>
    <row r="1" spans="1:9">
      <c r="A1" s="1" t="s">
        <v>956</v>
      </c>
      <c r="B1" s="2" t="s">
        <v>957</v>
      </c>
      <c r="C1" s="2" t="s">
        <v>958</v>
      </c>
      <c r="D1" s="2" t="s">
        <v>959</v>
      </c>
      <c r="E1" s="2" t="s">
        <v>960</v>
      </c>
      <c r="F1" s="2" t="s">
        <v>961</v>
      </c>
      <c r="G1" s="2" t="s">
        <v>962</v>
      </c>
      <c r="H1" s="2" t="s">
        <v>963</v>
      </c>
      <c r="I1" s="2" t="s">
        <v>964</v>
      </c>
    </row>
    <row r="2" spans="1:9">
      <c r="A2" s="3" t="s">
        <v>965</v>
      </c>
    </row>
    <row r="3" spans="1:9">
      <c r="A3" s="4" t="s">
        <v>966</v>
      </c>
      <c r="B3" s="4" t="s">
        <v>967</v>
      </c>
      <c r="F3" s="4" t="s">
        <v>968</v>
      </c>
    </row>
    <row r="4" spans="1:9">
      <c r="A4" s="4" t="s">
        <v>969</v>
      </c>
      <c r="F4" s="4" t="s">
        <v>970</v>
      </c>
    </row>
    <row r="5" spans="1:9">
      <c r="A5" s="4" t="s">
        <v>971</v>
      </c>
      <c r="B5" s="5" t="n">
        <v>22326246</v>
      </c>
      <c r="E5" s="5" t="n">
        <v>2284865</v>
      </c>
      <c r="I5" s="5" t="n">
        <v>5228007</v>
      </c>
    </row>
    <row r="6" spans="1:9">
      <c r="A6" s="4" t="s">
        <v>966</v>
      </c>
      <c r="E6" s="4" t="s">
        <v>972</v>
      </c>
    </row>
    <row r="7" spans="1:9">
      <c r="A7" s="4" t="s">
        <v>973</v>
      </c>
      <c r="B7" s="6" t="n">
        <v>1464000</v>
      </c>
      <c r="E7" s="6" t="n">
        <v>153000</v>
      </c>
    </row>
    <row r="8" spans="1:9">
      <c r="A8" s="4" t="s">
        <v>974</v>
      </c>
      <c r="H8" s="6" t="n">
        <v>2000000</v>
      </c>
    </row>
    <row r="9" spans="1:9">
      <c r="A9" s="4" t="s">
        <v>975</v>
      </c>
      <c r="D9" s="5" t="n">
        <v>979754</v>
      </c>
    </row>
    <row r="10" spans="1:9">
      <c r="A10" s="4" t="s">
        <v>976</v>
      </c>
      <c r="D10" s="10" t="n">
        <v>0.968</v>
      </c>
      <c r="G10" s="10" t="n">
        <v>0.001</v>
      </c>
    </row>
    <row r="11" spans="1:9">
      <c r="A11" s="4" t="s">
        <v>977</v>
      </c>
      <c r="D11" s="6" t="n">
        <v>948000</v>
      </c>
    </row>
    <row r="12" spans="1:9">
      <c r="A12" s="4" t="s">
        <v>978</v>
      </c>
      <c r="G12" s="5" t="n">
        <v>4367515</v>
      </c>
    </row>
    <row r="13" spans="1:9">
      <c r="A13" s="4" t="s">
        <v>979</v>
      </c>
      <c r="G13" s="8" t="n">
        <v>0.29</v>
      </c>
    </row>
    <row r="14" spans="1:9">
      <c r="A14" s="4" t="s">
        <v>980</v>
      </c>
      <c r="C14" s="4" t="s">
        <v>981</v>
      </c>
    </row>
    <row r="15" spans="1:9">
      <c r="A15" s="4" t="s">
        <v>982</v>
      </c>
    </row>
    <row r="16" spans="1:9">
      <c r="A16" s="3" t="s">
        <v>965</v>
      </c>
    </row>
    <row r="17" spans="1:9">
      <c r="A17" s="4" t="s">
        <v>966</v>
      </c>
      <c r="D17" s="4" t="s">
        <v>983</v>
      </c>
    </row>
    <row r="18" spans="1:9">
      <c r="A18" s="4" t="s">
        <v>984</v>
      </c>
    </row>
    <row r="19" spans="1:9">
      <c r="A19" s="3" t="s">
        <v>965</v>
      </c>
    </row>
    <row r="20" spans="1:9">
      <c r="A20" s="4" t="s">
        <v>966</v>
      </c>
      <c r="D20" s="4" t="s">
        <v>985</v>
      </c>
    </row>
    <row r="21" spans="1:9">
      <c r="A21" s="4" t="s">
        <v>986</v>
      </c>
    </row>
    <row r="22" spans="1:9">
      <c r="A22" s="3" t="s">
        <v>965</v>
      </c>
    </row>
    <row r="23" spans="1:9">
      <c r="A23" s="4" t="s">
        <v>976</v>
      </c>
      <c r="D23" s="10" t="n">
        <v>0.00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1T17:16:03Z</dcterms:created>
  <dcterms:modified xmlns:dcterms="http://purl.org/dc/terms/" xmlns:xsi="http://www.w3.org/2001/XMLSchema-instance" xsi:type="dcterms:W3CDTF">2020-04-21T17:16:03Z</dcterms:modified>
</cp:coreProperties>
</file>